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Statements of Consoli" sheetId="6" state="visible" r:id="rId6"/>
    <sheet xmlns:r="http://schemas.openxmlformats.org/officeDocument/2006/relationships" name="Condensed Consolidated Statem_4" sheetId="7" state="visible" r:id="rId7"/>
    <sheet xmlns:r="http://schemas.openxmlformats.org/officeDocument/2006/relationships" name="Basis of Presentation and Signi" sheetId="8" state="visible" r:id="rId8"/>
    <sheet xmlns:r="http://schemas.openxmlformats.org/officeDocument/2006/relationships" name="New Accounting Standards" sheetId="9" state="visible" r:id="rId9"/>
    <sheet xmlns:r="http://schemas.openxmlformats.org/officeDocument/2006/relationships" name="Revenue Recognition" sheetId="10" state="visible" r:id="rId10"/>
    <sheet xmlns:r="http://schemas.openxmlformats.org/officeDocument/2006/relationships" name="Income Taxes" sheetId="11" state="visible" r:id="rId11"/>
    <sheet xmlns:r="http://schemas.openxmlformats.org/officeDocument/2006/relationships" name="Loss Per Share" sheetId="12" state="visible" r:id="rId12"/>
    <sheet xmlns:r="http://schemas.openxmlformats.org/officeDocument/2006/relationships" name="Cash, Cash Equivalents, and Res" sheetId="13" state="visible" r:id="rId13"/>
    <sheet xmlns:r="http://schemas.openxmlformats.org/officeDocument/2006/relationships" name="Inventories, Net" sheetId="14" state="visible" r:id="rId14"/>
    <sheet xmlns:r="http://schemas.openxmlformats.org/officeDocument/2006/relationships" name="Acquisitions" sheetId="15" state="visible" r:id="rId15"/>
    <sheet xmlns:r="http://schemas.openxmlformats.org/officeDocument/2006/relationships" name="Equity Method Investments" sheetId="16" state="visible" r:id="rId16"/>
    <sheet xmlns:r="http://schemas.openxmlformats.org/officeDocument/2006/relationships" name="Variable Interest Entities" sheetId="17" state="visible" r:id="rId17"/>
    <sheet xmlns:r="http://schemas.openxmlformats.org/officeDocument/2006/relationships" name="Goodwill and Other Intangible A" sheetId="18" state="visible" r:id="rId18"/>
    <sheet xmlns:r="http://schemas.openxmlformats.org/officeDocument/2006/relationships" name="Debt Arrangements" sheetId="19" state="visible" r:id="rId19"/>
    <sheet xmlns:r="http://schemas.openxmlformats.org/officeDocument/2006/relationships" name="Securitized Receivables" sheetId="20" state="visible" r:id="rId20"/>
    <sheet xmlns:r="http://schemas.openxmlformats.org/officeDocument/2006/relationships" name="Guarantees" sheetId="21" state="visible" r:id="rId21"/>
    <sheet xmlns:r="http://schemas.openxmlformats.org/officeDocument/2006/relationships" name="Fair Value Measurements" sheetId="22" state="visible" r:id="rId22"/>
    <sheet xmlns:r="http://schemas.openxmlformats.org/officeDocument/2006/relationships" name="Pension and Other Postretiremen" sheetId="23" state="visible" r:id="rId23"/>
    <sheet xmlns:r="http://schemas.openxmlformats.org/officeDocument/2006/relationships" name="Contingencies and Other Informa" sheetId="24" state="visible" r:id="rId24"/>
    <sheet xmlns:r="http://schemas.openxmlformats.org/officeDocument/2006/relationships" name="Other Comprehensive Loss" sheetId="25" state="visible" r:id="rId25"/>
    <sheet xmlns:r="http://schemas.openxmlformats.org/officeDocument/2006/relationships" name="Related Party Transactions" sheetId="26" state="visible" r:id="rId26"/>
    <sheet xmlns:r="http://schemas.openxmlformats.org/officeDocument/2006/relationships" name="Segment Information" sheetId="27" state="visible" r:id="rId27"/>
    <sheet xmlns:r="http://schemas.openxmlformats.org/officeDocument/2006/relationships" name="Condensed Combined Debtor-In-Po" sheetId="28" state="visible" r:id="rId28"/>
    <sheet xmlns:r="http://schemas.openxmlformats.org/officeDocument/2006/relationships" name="Subsequent Events" sheetId="29" state="visible" r:id="rId29"/>
    <sheet xmlns:r="http://schemas.openxmlformats.org/officeDocument/2006/relationships" name="Basis of Presentation and Sig_2" sheetId="30" state="visible" r:id="rId30"/>
    <sheet xmlns:r="http://schemas.openxmlformats.org/officeDocument/2006/relationships" name="Revenue Recognition (Tables)" sheetId="31" state="visible" r:id="rId31"/>
    <sheet xmlns:r="http://schemas.openxmlformats.org/officeDocument/2006/relationships" name="Loss Per Share (Tables)" sheetId="32" state="visible" r:id="rId32"/>
    <sheet xmlns:r="http://schemas.openxmlformats.org/officeDocument/2006/relationships" name="Cash, Cash Equivalents, and R_2" sheetId="33" state="visible" r:id="rId33"/>
    <sheet xmlns:r="http://schemas.openxmlformats.org/officeDocument/2006/relationships" name="Inventories, Net (Tables)" sheetId="34" state="visible" r:id="rId34"/>
    <sheet xmlns:r="http://schemas.openxmlformats.org/officeDocument/2006/relationships" name="Acquisitions (Tables)" sheetId="35" state="visible" r:id="rId35"/>
    <sheet xmlns:r="http://schemas.openxmlformats.org/officeDocument/2006/relationships" name="Equity Method Investments (Tabl" sheetId="36" state="visible" r:id="rId36"/>
    <sheet xmlns:r="http://schemas.openxmlformats.org/officeDocument/2006/relationships" name="Variable Interest Entities (Tab" sheetId="37" state="visible" r:id="rId37"/>
    <sheet xmlns:r="http://schemas.openxmlformats.org/officeDocument/2006/relationships" name="Goodwill and Other Intangible_2" sheetId="38" state="visible" r:id="rId38"/>
    <sheet xmlns:r="http://schemas.openxmlformats.org/officeDocument/2006/relationships" name="Debt Arrangements (Tables)" sheetId="39" state="visible" r:id="rId39"/>
    <sheet xmlns:r="http://schemas.openxmlformats.org/officeDocument/2006/relationships" name="Securitized Receivables (Tables" sheetId="40" state="visible" r:id="rId40"/>
    <sheet xmlns:r="http://schemas.openxmlformats.org/officeDocument/2006/relationships" name="Guarantees (Tables)" sheetId="41" state="visible" r:id="rId41"/>
    <sheet xmlns:r="http://schemas.openxmlformats.org/officeDocument/2006/relationships" name="Fair Value Measurements (Tables" sheetId="42" state="visible" r:id="rId42"/>
    <sheet xmlns:r="http://schemas.openxmlformats.org/officeDocument/2006/relationships" name="Pension and Other Postretirem_2" sheetId="43" state="visible" r:id="rId43"/>
    <sheet xmlns:r="http://schemas.openxmlformats.org/officeDocument/2006/relationships" name="Other Comprehensive Loss (Table" sheetId="44" state="visible" r:id="rId44"/>
    <sheet xmlns:r="http://schemas.openxmlformats.org/officeDocument/2006/relationships" name="Related Party Transactions (Tab" sheetId="45" state="visible" r:id="rId45"/>
    <sheet xmlns:r="http://schemas.openxmlformats.org/officeDocument/2006/relationships" name="Segment Information (Tables)" sheetId="46" state="visible" r:id="rId46"/>
    <sheet xmlns:r="http://schemas.openxmlformats.org/officeDocument/2006/relationships" name="Condensed Combined Debtor-In-_2" sheetId="47" state="visible" r:id="rId47"/>
    <sheet xmlns:r="http://schemas.openxmlformats.org/officeDocument/2006/relationships" name="Subsequent Events (Tables)" sheetId="48" state="visible" r:id="rId48"/>
    <sheet xmlns:r="http://schemas.openxmlformats.org/officeDocument/2006/relationships" name="Basis of Presentation and Sig_3" sheetId="49" state="visible" r:id="rId49"/>
    <sheet xmlns:r="http://schemas.openxmlformats.org/officeDocument/2006/relationships" name="Revenue Recognition - Revenue D" sheetId="50" state="visible" r:id="rId50"/>
    <sheet xmlns:r="http://schemas.openxmlformats.org/officeDocument/2006/relationships" name="Revenue Recognition - Allowance" sheetId="51" state="visible" r:id="rId51"/>
    <sheet xmlns:r="http://schemas.openxmlformats.org/officeDocument/2006/relationships" name="Income Taxes - Narrative (Detai" sheetId="52" state="visible" r:id="rId52"/>
    <sheet xmlns:r="http://schemas.openxmlformats.org/officeDocument/2006/relationships" name="Loss Per Share - Summary (Detai" sheetId="53" state="visible" r:id="rId53"/>
    <sheet xmlns:r="http://schemas.openxmlformats.org/officeDocument/2006/relationships" name="Loss Per Share - Antidilutive S" sheetId="54" state="visible" r:id="rId54"/>
    <sheet xmlns:r="http://schemas.openxmlformats.org/officeDocument/2006/relationships" name="Cash, Cash Equivalents, and R_3" sheetId="55" state="visible" r:id="rId55"/>
    <sheet xmlns:r="http://schemas.openxmlformats.org/officeDocument/2006/relationships" name="Inventories, Net - Summary (Det" sheetId="56" state="visible" r:id="rId56"/>
    <sheet xmlns:r="http://schemas.openxmlformats.org/officeDocument/2006/relationships" name="Inventories, Net - Narrative (D" sheetId="57" state="visible" r:id="rId57"/>
    <sheet xmlns:r="http://schemas.openxmlformats.org/officeDocument/2006/relationships" name="Acquisitions - Narrative (Detai" sheetId="58" state="visible" r:id="rId58"/>
    <sheet xmlns:r="http://schemas.openxmlformats.org/officeDocument/2006/relationships" name="Acquisitions - Fair Values of A" sheetId="59" state="visible" r:id="rId59"/>
    <sheet xmlns:r="http://schemas.openxmlformats.org/officeDocument/2006/relationships" name="Equity Method Investments - Sum" sheetId="60" state="visible" r:id="rId60"/>
    <sheet xmlns:r="http://schemas.openxmlformats.org/officeDocument/2006/relationships" name="Variable Interest Entities - Su" sheetId="61" state="visible" r:id="rId61"/>
    <sheet xmlns:r="http://schemas.openxmlformats.org/officeDocument/2006/relationships" name="Goodwill and Other Intangible_3" sheetId="62" state="visible" r:id="rId62"/>
    <sheet xmlns:r="http://schemas.openxmlformats.org/officeDocument/2006/relationships" name="Goodwill and Other Intangible_4" sheetId="63" state="visible" r:id="rId63"/>
    <sheet xmlns:r="http://schemas.openxmlformats.org/officeDocument/2006/relationships" name="Debt Arrangements - Summary (De" sheetId="64" state="visible" r:id="rId64"/>
    <sheet xmlns:r="http://schemas.openxmlformats.org/officeDocument/2006/relationships" name="Debt Arrangements - Narrative (" sheetId="65" state="visible" r:id="rId65"/>
    <sheet xmlns:r="http://schemas.openxmlformats.org/officeDocument/2006/relationships" name="Securitized Receivables - Narra" sheetId="66" state="visible" r:id="rId66"/>
    <sheet xmlns:r="http://schemas.openxmlformats.org/officeDocument/2006/relationships" name="Securitized Receivables - Summa" sheetId="67" state="visible" r:id="rId67"/>
    <sheet xmlns:r="http://schemas.openxmlformats.org/officeDocument/2006/relationships" name="Guarantees - Summary (Details)" sheetId="68" state="visible" r:id="rId68"/>
    <sheet xmlns:r="http://schemas.openxmlformats.org/officeDocument/2006/relationships" name="Fair Value Measurements - Input" sheetId="69" state="visible" r:id="rId69"/>
    <sheet xmlns:r="http://schemas.openxmlformats.org/officeDocument/2006/relationships" name="Fair Value Measurements - Narra" sheetId="70" state="visible" r:id="rId70"/>
    <sheet xmlns:r="http://schemas.openxmlformats.org/officeDocument/2006/relationships" name="Fair Value Measurements - Recon" sheetId="71" state="visible" r:id="rId71"/>
    <sheet xmlns:r="http://schemas.openxmlformats.org/officeDocument/2006/relationships" name="Pension and Other Postretirem_3" sheetId="72" state="visible" r:id="rId72"/>
    <sheet xmlns:r="http://schemas.openxmlformats.org/officeDocument/2006/relationships" name="Pension and Other Postretirem_4" sheetId="73" state="visible" r:id="rId73"/>
    <sheet xmlns:r="http://schemas.openxmlformats.org/officeDocument/2006/relationships" name="Contingencies and Other Infor_2" sheetId="74" state="visible" r:id="rId74"/>
    <sheet xmlns:r="http://schemas.openxmlformats.org/officeDocument/2006/relationships" name="Other Comprehensive Loss - Comp" sheetId="75" state="visible" r:id="rId75"/>
    <sheet xmlns:r="http://schemas.openxmlformats.org/officeDocument/2006/relationships" name="Related Party Transactions - Su" sheetId="76" state="visible" r:id="rId76"/>
    <sheet xmlns:r="http://schemas.openxmlformats.org/officeDocument/2006/relationships" name="Segment Information - Narrative" sheetId="77" state="visible" r:id="rId77"/>
    <sheet xmlns:r="http://schemas.openxmlformats.org/officeDocument/2006/relationships" name="Segment Information - Summary (" sheetId="78" state="visible" r:id="rId78"/>
    <sheet xmlns:r="http://schemas.openxmlformats.org/officeDocument/2006/relationships" name="Condensed Combined Debtor-In-_3" sheetId="79" state="visible" r:id="rId79"/>
    <sheet xmlns:r="http://schemas.openxmlformats.org/officeDocument/2006/relationships" name="Condensed Combined Debtor-In-_4" sheetId="80" state="visible" r:id="rId80"/>
    <sheet xmlns:r="http://schemas.openxmlformats.org/officeDocument/2006/relationships" name="Condensed Combined Debtor-In-_5" sheetId="81" state="visible" r:id="rId81"/>
    <sheet xmlns:r="http://schemas.openxmlformats.org/officeDocument/2006/relationships" name="Subsequent Events - Narrative (" sheetId="82" state="visible" r:id="rId82"/>
    <sheet xmlns:r="http://schemas.openxmlformats.org/officeDocument/2006/relationships" name="Subsequent Events - Debt Instru" sheetId="83" state="visible" r:id="rId8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_);(#,##0.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Page - shares</t>
        </is>
      </c>
      <c r="B1" s="2" t="inlineStr">
        <is>
          <t>3 Months Ended</t>
        </is>
      </c>
    </row>
    <row r="2">
      <c r="B2" s="2" t="inlineStr">
        <is>
          <t>Jun. 30, 2020</t>
        </is>
      </c>
      <c r="C2" s="2" t="inlineStr">
        <is>
          <t>Jul. 31, 2020</t>
        </is>
      </c>
    </row>
    <row r="3">
      <c r="A3" s="3" t="inlineStr">
        <is>
          <t>Cover [Abstract]</t>
        </is>
      </c>
    </row>
    <row r="4">
      <c r="A4" s="4" t="inlineStr">
        <is>
          <t>Entity Central Index Key</t>
        </is>
      </c>
      <c r="B4" s="4" t="inlineStr">
        <is>
          <t>0000939930</t>
        </is>
      </c>
    </row>
    <row r="5">
      <c r="A5" s="4" t="inlineStr">
        <is>
          <t>Current Fiscal Year End Date</t>
        </is>
      </c>
      <c r="B5" s="4" t="inlineStr">
        <is>
          <t>--03-31</t>
        </is>
      </c>
    </row>
    <row r="6">
      <c r="A6" s="4" t="inlineStr">
        <is>
          <t>Document Fiscal Year Focus</t>
        </is>
      </c>
      <c r="B6" s="4" t="inlineStr">
        <is>
          <t>2021</t>
        </is>
      </c>
    </row>
    <row r="7">
      <c r="A7" s="4" t="inlineStr">
        <is>
          <t>Document Fiscal Period Focus</t>
        </is>
      </c>
      <c r="B7" s="4" t="inlineStr">
        <is>
          <t>Q1</t>
        </is>
      </c>
    </row>
    <row r="8">
      <c r="A8" s="4" t="inlineStr">
        <is>
          <t>Amendment Flag</t>
        </is>
      </c>
      <c r="B8" s="4" t="inlineStr">
        <is>
          <t>false</t>
        </is>
      </c>
    </row>
    <row r="9">
      <c r="A9" s="4" t="inlineStr">
        <is>
          <t>Entity Registrant Name</t>
        </is>
      </c>
      <c r="B9" s="4" t="inlineStr">
        <is>
          <t>Pyxus International, Inc.</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Jun. 30,
		2020</t>
        </is>
      </c>
    </row>
    <row r="13">
      <c r="A13" s="4" t="inlineStr">
        <is>
          <t>Document Transition Report</t>
        </is>
      </c>
      <c r="B13" s="4" t="inlineStr">
        <is>
          <t>false</t>
        </is>
      </c>
    </row>
    <row r="14">
      <c r="A14" s="4" t="inlineStr">
        <is>
          <t>Entity File Number</t>
        </is>
      </c>
      <c r="B14" s="4" t="inlineStr">
        <is>
          <t>001-13684</t>
        </is>
      </c>
    </row>
    <row r="15">
      <c r="A15" s="4" t="inlineStr">
        <is>
          <t>Entity Incorporation, State or Country Code</t>
        </is>
      </c>
      <c r="B15" s="4" t="inlineStr">
        <is>
          <t>VA</t>
        </is>
      </c>
    </row>
    <row r="16">
      <c r="A16" s="4" t="inlineStr">
        <is>
          <t>Entity Tax Identification Number</t>
        </is>
      </c>
      <c r="B16" s="4" t="inlineStr">
        <is>
          <t>54-1746567</t>
        </is>
      </c>
    </row>
    <row r="17">
      <c r="A17" s="4" t="inlineStr">
        <is>
          <t>Entity Address, Address Line One</t>
        </is>
      </c>
      <c r="B17" s="4" t="inlineStr">
        <is>
          <t>8001 Aerial Center Parkway</t>
        </is>
      </c>
    </row>
    <row r="18">
      <c r="A18" s="4" t="inlineStr">
        <is>
          <t>Entity Address, City or Town</t>
        </is>
      </c>
      <c r="B18" s="4" t="inlineStr">
        <is>
          <t>Morrisville,</t>
        </is>
      </c>
    </row>
    <row r="19">
      <c r="A19" s="4" t="inlineStr">
        <is>
          <t>Entity Address, State or Province</t>
        </is>
      </c>
      <c r="B19" s="4" t="inlineStr">
        <is>
          <t>NC</t>
        </is>
      </c>
    </row>
    <row r="20">
      <c r="A20" s="4" t="inlineStr">
        <is>
          <t>Entity Address, Postal Zip Code</t>
        </is>
      </c>
      <c r="B20" s="4" t="inlineStr">
        <is>
          <t>27560</t>
        </is>
      </c>
    </row>
    <row r="21">
      <c r="A21" s="4" t="inlineStr">
        <is>
          <t>City Area Code</t>
        </is>
      </c>
      <c r="B21" s="4" t="inlineStr">
        <is>
          <t>919</t>
        </is>
      </c>
    </row>
    <row r="22">
      <c r="A22" s="4" t="inlineStr">
        <is>
          <t>Local Phone Number</t>
        </is>
      </c>
      <c r="B22" s="4" t="inlineStr">
        <is>
          <t>379-4300</t>
        </is>
      </c>
    </row>
    <row r="23">
      <c r="A23" s="4" t="inlineStr">
        <is>
          <t>Entity Current Reporting Status</t>
        </is>
      </c>
      <c r="B23" s="4" t="inlineStr">
        <is>
          <t>No</t>
        </is>
      </c>
    </row>
    <row r="24">
      <c r="A24" s="4" t="inlineStr">
        <is>
          <t>Entity Interactive Data Current</t>
        </is>
      </c>
      <c r="B24" s="4" t="inlineStr">
        <is>
          <t>No</t>
        </is>
      </c>
    </row>
    <row r="25">
      <c r="A25" s="4" t="inlineStr">
        <is>
          <t>Entity Filer Category</t>
        </is>
      </c>
      <c r="B25" s="4" t="inlineStr">
        <is>
          <t>Accelerated Filer</t>
        </is>
      </c>
    </row>
    <row r="26">
      <c r="A26" s="4" t="inlineStr">
        <is>
          <t>Entity Small Business</t>
        </is>
      </c>
      <c r="B26" s="4" t="inlineStr">
        <is>
          <t>true</t>
        </is>
      </c>
    </row>
    <row r="27">
      <c r="A27" s="4" t="inlineStr">
        <is>
          <t>Emerging Growth Company</t>
        </is>
      </c>
      <c r="B27" s="4" t="inlineStr">
        <is>
          <t>false</t>
        </is>
      </c>
    </row>
    <row r="28">
      <c r="A28" s="4" t="inlineStr">
        <is>
          <t>Entity Shell Company</t>
        </is>
      </c>
      <c r="B28" s="4" t="inlineStr">
        <is>
          <t>false</t>
        </is>
      </c>
    </row>
    <row r="29">
      <c r="A29" s="4" t="inlineStr">
        <is>
          <t>Entity Common Stock, Shares Outstanding</t>
        </is>
      </c>
      <c r="C29" s="5" t="n">
        <v>997587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Jun. 30, 2020</t>
        </is>
      </c>
    </row>
    <row r="3">
      <c r="A3" s="3" t="inlineStr">
        <is>
          <t>Revenue from Contract with Customer [Abstract]</t>
        </is>
      </c>
    </row>
    <row r="4">
      <c r="A4" s="4" t="inlineStr">
        <is>
          <t>Revenue Recognition</t>
        </is>
      </c>
      <c r="B4" s="4" t="inlineStr">
        <is>
          <t xml:space="preserve">Revenue Recognition Product revenue is primarily processed tobacco sold to the customer. Processing and other revenues are mainly contracts to process customer-owned green tobacco. During processing, ownership remains with the customers. Other products and services venue is primarily composed of revenue from the sale of legal cannabis in Canada and e-liquids product revenue. The following disaggregates sales and other operating revenues by major source: Three Months Ended June 30, 2020 2019 Leaf - North America: Product revenue $ 25,918 $ 31,141 Processing and other revenues 3,979 3,809 Total sales and other operating revenues 29,897 34,950 Leaf - Other Regions: Product revenue 218,356 225,147 Processing and other revenues 9,383 10,623 Total sales and other operating revenues 227,739 235,770 Other Products and Services: Total sales and other operating revenues 5,173 5,950 Total sales and other operating revenues $ 262,809 $ 276,670 The following summarizes activity in the allowance for expected credit losses: Three Months Ended June 30, 2020 2019 Balance, beginning of period $ (15,893) $ (13,381) Write-offs 908 6,131 Balance, end of period (14,985) (7,250) Trade receivables 174,377 200,326 Trade receivables, net $ 159,392 $ 193,07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Jun. 30, 2020</t>
        </is>
      </c>
    </row>
    <row r="3">
      <c r="A3" s="3" t="inlineStr">
        <is>
          <t>Income Tax Disclosure [Abstract]</t>
        </is>
      </c>
    </row>
    <row r="4">
      <c r="A4" s="4" t="inlineStr">
        <is>
          <t>Income Taxes</t>
        </is>
      </c>
      <c r="B4" s="4" t="inlineStr">
        <is>
          <t>Income Taxes Accounting for Uncertainty in Income Taxes As of June 30, 2020, the Company’s unrecognized tax benefits totaled $20,843, of which $10,316 would impact the Company’s effective tax rate, if recognized. The Company recognizes interest and penalties related to unrecognized tax benefits in income tax expense. As of June 30, 2020, accrued interest and penalties totaled $1,198 and $728, respectively. The Company expects to continue accruing interest expense related to the unrecognized tax benefits described above. The Company may be subject to fluctuations in the unrecognized tax benefit due to currency exchange rate movements. The Company does not expect significant changes in the amount of its unrecognized tax benefits in the next twelve months but acknowledges circumstances can change due to unexpected developments in the law. In certain jurisdictions, tax authorities have challenged positions taken by the Company that resulted in recognizing benefits that are material to its financial statements. The Company believes it is more likely than not that it will prevail in these situations and accordingly has not recorded liabilities for these positions. The Company expects the challenged positions to be settled at a time greater than twelve months from its balance sheet date. The Company and its subsidiaries file a U.S. federal consolidated income tax return as well as returns in several U.S. states and a number of foreign jurisdictions. As of June 30, 2020, the Company’s earliest open tax year for U.S. federal income tax purposes is its fiscal year ended March 31, 2017. The Company's tax attributes from prior periods remain subject to adjustment. Open tax years in state and foreign jurisdictions generally range from three to six years. Provision for the Three Months Ended June 30, 2020 The effective tax rate for the three months ended June 30, 2020 and 2019 was 8.0% and (59.2)%, respectively. For the three months ended June 30, 2020 and 2019, the effective rate differed from the U.S. statutory rate of 21% due to the impact of non-deductible interest, net foreign exchange effects, and the expected jurisdictional mix of earnings. The primary differences in the effective tax rates year-over-year are the impact of net foreign exchange effects, increases in non-deductible interest, as well as foreign income taxed in the U.S., variations in the expected jurisdictional mix of earnings, and variations in included/excluded entities per adherence to ASC 240-270. The Company's quarterly provision for income taxes has been calculated using the annual effective tax rate method (“AETR method”), which applies an estimated annual effective tax rate to pre-tax income or loss. The Company expects the recorded current benefit to be utilized by year-end through offsets to current tax. For the three months ended June 30, 2020, the Company recorded the net tax effects of excluded entities and certain discrete events, which resulted in income tax benefits of $360 and $276, respectively. The discrete income tax benefits are primarily related to the impact of changes in uncertain tax positions and changes in foreign exchange impacts. For the three months ended June 30, 2019, the Company recorded the tax effects of discrete events resulting in additional income tax benefit of $2,601. These discrete income tax benefits are primarily related to the impact of changes in uncertain tax positions, an adjustment made to the deemed repatriation tax liability as a result of retroactive regulatory guidance issued during the quarter, and changes in foreign exchange impac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Jun. 30, 2020</t>
        </is>
      </c>
    </row>
    <row r="3">
      <c r="A3" s="3" t="inlineStr">
        <is>
          <t>Earnings Per Share [Abstract]</t>
        </is>
      </c>
    </row>
    <row r="4">
      <c r="A4" s="4" t="inlineStr">
        <is>
          <t>Loss Per Share</t>
        </is>
      </c>
      <c r="B4" s="4" t="inlineStr">
        <is>
          <t xml:space="preserve">Loss Per Share The following summarizes the computation of loss per share: Three Months Ended June 30, (in thousands, except per share data) 2020 2019 Basic loss per share: Net loss attributable to Pyxus International, Inc. $ (92,161) $ (61,797) Shares: Weighted average number of shares outstanding (1) 9,976 9,100 Basic loss per share $ (9.24) $ (6.79) Diluted loss per share: Net loss attributable to Pyxus International, Inc. $ (92,161) $ (61,797) Shares: Weighted average number of shares outstanding (1) 9,976 9,100 Plus: Restricted shares issued and shares applicable to stock options and restricted stock units, net of shares assumed to be purchased from proceeds at average market price (2) — — Adjusted weighted average number of shares outstanding 9,976 9,100 Diluted loss per share $ (9.24) $ (6.79) (1) 0 and 785 shares of common stock were owned by a wholly owned subsidiary as of June 30, 2020 and 2019, respectively. (2) Outstanding restricted shares, shares applicable to stock options, and restricted stock units are excluded because their inclusion would have an antidilutive effect on the loss per share. The dilutive shares would have been 20 and 62 for the three months ended June 30, 2020 and 2019, respectively. Certain potentially dilutive options were not included in the computation of loss per diluted share because their effect would be antidilutive. Potential common shares are also considered antidilutive in the event of a net loss. The number of potential shares outstanding that were considered antidilutive and that were excluded from the computation of diluted loss per share, weighted for the portion of the period they were outstanding were as follows: Three Months Ended June 30, 2020 2019 Antidilutive stock options and other awards 427 427 Antidilutive stock options and other awards under stock-based compensation programs excluded based on reporting a net loss for the period 24 — Total common stock equivalents excluded from diluted loss per share 451 427 Weighted average exercise price $ 56.86 $ 6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sh, Cash Equivalents, and Restricted Cash</t>
        </is>
      </c>
      <c r="B1" s="2" t="inlineStr">
        <is>
          <t>3 Months Ended</t>
        </is>
      </c>
    </row>
    <row r="2">
      <c r="B2" s="2" t="inlineStr">
        <is>
          <t>Jun. 30, 2020</t>
        </is>
      </c>
    </row>
    <row r="3">
      <c r="A3" s="3" t="inlineStr">
        <is>
          <t>Cash and Cash Equivalents [Abstract]</t>
        </is>
      </c>
    </row>
    <row r="4">
      <c r="A4" s="4" t="inlineStr">
        <is>
          <t>Cash, Cash Equivalents, and Restricted Cash</t>
        </is>
      </c>
      <c r="B4" s="4" t="inlineStr">
        <is>
          <t xml:space="preserve">Cash, Cash Equivalents, and Restricted Cash The following summarizes the composition of restricted cash: June 30, 2020 June 30, 2019 March 31, 2020 Compensating balance for short-term borrowings $ 900 $ 1,230 $ 893 Escrow 1,363 1,397 1,450 Other 775 899 $ 532 Total $ 3,038 $ 3,526 $ 2,87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3 Months Ended</t>
        </is>
      </c>
    </row>
    <row r="2">
      <c r="B2" s="2" t="inlineStr">
        <is>
          <t>Jun. 30, 2020</t>
        </is>
      </c>
    </row>
    <row r="3">
      <c r="A3" s="3" t="inlineStr">
        <is>
          <t>Inventory Disclosure [Abstract]</t>
        </is>
      </c>
    </row>
    <row r="4">
      <c r="A4" s="4" t="inlineStr">
        <is>
          <t>Inventories, Net</t>
        </is>
      </c>
      <c r="B4" s="4" t="inlineStr">
        <is>
          <t>Inventories, Net The following summarizes the composition of inventories, net: June 30, 2020 June 30, 2019 March 31, 2020 Processed tobacco $ 534,833 $ 553,890 $ 485,764 Unprocessed tobacco 237,227 234,766 178,782 Other tobacco related 21,779 24,145 24,071 Other (1) 38,384 4,862 41,402 Total $ 832,223 $ 817,663 $ 730,019 (1) Represents inventory from the other products and services seg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Jun. 30, 2020</t>
        </is>
      </c>
    </row>
    <row r="3">
      <c r="A3" s="3" t="inlineStr">
        <is>
          <t>Business Combinations [Abstract]</t>
        </is>
      </c>
    </row>
    <row r="4">
      <c r="A4" s="4" t="inlineStr">
        <is>
          <t>Acquisitions</t>
        </is>
      </c>
      <c r="B4" s="4" t="inlineStr">
        <is>
          <t>Acquisitions On December 18, 2017, the Company completed a purchase of a 40.0% interest in Criticality LLC ("Criticality"), a North Carolina-based industrial hemp company that is engaged in cannabidiol ("CBD") extraction and other applications for industrial hemp in accordance with a pilot program authorized under the federal Agriculture Act of 2014 and applicable North Carolina law. On April 22, 2020, the Company acquired the remaining 60.0% of the equity in Criticality in exchange for consideration consisting of $5,000 cash and the settlement of the Company's $7,450 note receivable from Criticality, subject to certain post-closing adjustments. The acquisition of Criticality was a business combination achieved in stages, which required the Company to remeasure its previously held equity interest in Criticality at its acquisition date fair value. This remeasurement resulted in a loss of approximately $2,667 being recorded in other (expense) income, net within the condensed consolidated statements of operations for the three months ended June 30, 2020. The assets and liabilities were recorded at their fair value. Following the acquisition, the Company recorded certain post-closing purchase price adjustments. The acquisition allowed the Company to expand its industrial hemp production and product portfolio. The following summarizes the fair values of the assets acquired and liabilities assumed as of April 22, 2020: Cash and cash equivalents $ 195 Accounts receivable 1,528 Advances to suppliers 1,043 Inventories 3,823 Other current assets 181 Property, plant, and equipment 5,060 Goodwill 6,120 Total assets acquired 17,950 Accounts payable 1,654 Notes payable 7,450 Other current liabilities 513 Total liabilities 9,617 Fair value of equity interest $ 8,333 Revenue, operating loss, and net loss of Criticality in the consolidated statements of operations from and including April 22, 2020 to June 30, 2020 were $17, $(791), and $(910), respectively. As a result, the impact to basic and diluted earnings per share was $(0.09) and $(0.09), respectively. Unaudited pro forma information was not separately stated due to the close proximity of the acquisition date to the beginning of the Company's fiscal yea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3 Months Ended</t>
        </is>
      </c>
    </row>
    <row r="2">
      <c r="B2" s="2" t="inlineStr">
        <is>
          <t>Jun. 30, 2020</t>
        </is>
      </c>
    </row>
    <row r="3">
      <c r="A3" s="3" t="inlineStr">
        <is>
          <t>Equity Method Investments and Joint Ventures [Abstract]</t>
        </is>
      </c>
    </row>
    <row r="4">
      <c r="A4" s="4" t="inlineStr">
        <is>
          <t>Equity Method Investments</t>
        </is>
      </c>
      <c r="B4" s="4" t="inlineStr">
        <is>
          <t>Equity Method Investments The following summarizes the Company's equity method investments as of June 30, 2020: Entity Name Location Primary Purpose The Company's Ownership Percentage Basis Difference Adams International Ltd. Thailand purchase and process tobacco 49 % — Alliance One Industries India Private Ltd. India purchase and process tobacco 49 % — China Brasil Tobacos Exportadora SA Brazil purchase and process tobacco 49 % 5,189 Nicotine River, LLC U.S. produce consumable e-liquids 40 % 1,778 Oryantal Tütün Paketleme Sanayi ve Ticaret A.Ş. Turkey process tobacco 50 % — Purilum, LLC U.S. produce flavor formulations and consumable e-liquids 50 % — Siam Tobacco Export Company Thailand purchase and process tobacco 49 % — The following summarizes financial information for these equity method investments: Three Months Ended June 30, 2020 2019 Operations statement: Sales $ 35,711 $ 46,233 Gross profit 6,949 9,507 Net income 2,309 3,100 Company's dividends received 5,064 6,094 June 30, 2020 2019 March 31, 2020 Balance sheet: Current assets $ 232,176 $ 236,389 $ 145,207 Property, plant, and equipment and other assets 50,679 55,023 56,481 Current liabilities 174,367 184,526 82,377 Long-term obligations and other liabilities 6,107 3,354 6,296 Of the amounts presented above, the following summarizes financial information for China Brasil Tobacos Exportadora SA ("CBT"): Three Months Ended June 30, 2020 2019 Operations statement: Sales $ 14,328 $ 18,391 Gross profit 2,148 2,212 Net income (loss) 915 (35) Net income (loss) attributable to CBT 448 (1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3 Months Ended</t>
        </is>
      </c>
    </row>
    <row r="2">
      <c r="B2" s="2" t="inlineStr">
        <is>
          <t>Jun. 30, 2020</t>
        </is>
      </c>
    </row>
    <row r="3">
      <c r="A3" s="3" t="inlineStr">
        <is>
          <t>Variable Interest Entities [Abstract]</t>
        </is>
      </c>
    </row>
    <row r="4">
      <c r="A4" s="4" t="inlineStr">
        <is>
          <t>Variable Interest Entities</t>
        </is>
      </c>
      <c r="B4" s="4" t="inlineStr">
        <is>
          <t xml:space="preserve">Variable Interest Entities The Company holds variable interests in multiple entities that primarily procure or process inventory or are securitization entities. These variable interests relate to equity investments, receivables, guarantees, and securitized receivables. The following summarizes the Company's financial relationships with its unconsolidated variable interest entities: June 30, 2020 June 30, 2019 March 31, 2020 Investments in variable interest entities $ 51,509 $ 57,541 $ 62,407 Receivables with variable interest entities 2,039 14,500 10,099 Guaranteed amounts to variable interest entities (not to exceed) 60,937 63,584 59,79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3 Months Ended</t>
        </is>
      </c>
    </row>
    <row r="2">
      <c r="B2" s="2" t="inlineStr">
        <is>
          <t>Jun. 30, 2020</t>
        </is>
      </c>
    </row>
    <row r="3">
      <c r="A3" s="3" t="inlineStr">
        <is>
          <t>Goodwill and Intangible Assets Disclosure [Abstract]</t>
        </is>
      </c>
    </row>
    <row r="4">
      <c r="A4" s="4" t="inlineStr">
        <is>
          <t>Goodwill and Other Intangible Assets, Net</t>
        </is>
      </c>
      <c r="B4" s="4" t="inlineStr">
        <is>
          <t>Goodwill and Other Intangible Assets, Net The following summarizes the changes in the Company's goodwill and other intangible assets, net: Three Months Ended June 30, 2020 Weighted Average Remaining Useful Life Beginning Gross Carrying Amount Additions Accumulated Amortization (1) Impact of Foreign Currency Translation Ending Intangible Assets, Net Intangibles subject to amortization: Customer relationships 8.45 years $ 63,980 $ — $ (34,054) $ — $ 29,926 Production and supply contracts (2) 2.75 years 7,000 — (3,354) — 3,646 Internally developed software 3.60 years 22,385 — (19,427) 17 2,975 Licenses (3) 16.75 years 30,886 — (3,754) 919 28,051 Trade names 5.75 years 500 — (141) — 359 Intangibles not subject to amortization: Goodwill (4) — 6,120 — — 6,120 Total $ 124,751 $ 6,120 $ (60,730) $ 936 $ 71,077 (1) Amortization expense across intangible asset classes for the three months ended June 30, 2020 was $1,839. (2) Production and supply contract with a gross carrying amount of $7,893 was fully amortized and removed during the year ended March 31, 2020. (3) Certain of the Company's license intangibles are subject to annual renewal. (4) Goodwill of $6,120 relates to the Other Products and Services segment. Year Ended March 31, 2020 Weighted Average Remaining Useful Life Beginning Gross Carrying Amount Additions Accumulated Amortization (1) Impact of Foreign Currency Translation Ending Intangible Assets, Net Intangibles subject to amortization: Customer relationships 8.66 years $ 63,980 $ — $ (33,049) $ — $ 30,931 Production and supply contracts 3.00 years 14,893 — (11,217) — 3,676 Internally developed software 3.96 years 19,917 2,468 (19,082) — 3,303 Licenses (2) 16.95 years 33,330 195 (3,310) (2,551) 27,664 Trade names 6.00 years 500 — (126) — 374 Total $ 132,620 $ 2,663 $ (66,784) $ (2,551) $ 65,948 (1) Amortization expense across intangible asset classes for the fiscal year ended March 31, 2020 was $6,991. (2) Certain of the Company's license intangibles are subject to annual renewal. The following summarizes the estimated intangible asset amortization expense for the next five years and beyond: For Fiscal Customer Production Internally Developed Software (1) Licenses Trade Names Total 2021 (excluding the three months ended June 30, 2020) $ 3,016 $ 841 $ 579 $ 1,347 $ 47 $ 5,830 2022 4,022 1,397 851 1,793 63 8,126 2023 4,022 1,397 768 1,790 63 8,040 2024 4,022 11 520 1,790 63 6,406 2025 4,022 — 257 1,735 63 6,077 Thereafter 10,822 — — 19,596 60 30,478 $ 29,926 $ 3,646 $ 2,975 $ 28,051 $ 359 $ 64,957 (1) Estimated amortization expense for the internally developed software is based on costs accumulated as of June 30, 2020. These estimates will change as new costs are incurred and until the software is placed into service in all loc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rrangements</t>
        </is>
      </c>
      <c r="B1" s="2" t="inlineStr">
        <is>
          <t>3 Months Ended</t>
        </is>
      </c>
    </row>
    <row r="2">
      <c r="B2" s="2" t="inlineStr">
        <is>
          <t>Jun. 30, 2020</t>
        </is>
      </c>
    </row>
    <row r="3">
      <c r="A3" s="3" t="inlineStr">
        <is>
          <t>Debt Disclosure [Abstract]</t>
        </is>
      </c>
    </row>
    <row r="4">
      <c r="A4" s="4" t="inlineStr">
        <is>
          <t>Debt Arrangements</t>
        </is>
      </c>
      <c r="B4" s="4" t="inlineStr">
        <is>
          <t xml:space="preserve">Debt Arrangements The following summarizes debt and notes payable: June 30, 2020 Outstanding Lines and March 31, June 30, Letters Interest (in thousands) 2020 2020 Available Rate Senior secured credit facility: ABL facility $ 44,900 $ — $ — 4.1 % (1) Senior notes: 8.5% senior secured first lien notes (2) 272,871 273,377 — 8.5 % 9.875% senior secured second lien notes (3) 630,737 635,686 — 9.9 % Other long-term debt 856 3,385 387 8.0 % (1) Notes payable to banks (4) 540,157 524,266 234,953 6.6 % (1) DIP Financing — 131,700 75,000 11.9 % Total debt $ 1,489,521 $ 1,568,414 $ 310,340 Short-term 540,157 655,966 Long-term: Current portion of long-term debt $ 45,048 $ 273,524 Long-term debt 904,316 3,238 $ 949,364 $ 276,762 Debt subject to compromise: 9.875% senior secured second lien notes (3) $ — $ 635,686 Letters of credit 7,027 5,880 2,765 Total credit available $ 313,105 (1) Weighted average rate for the trailing twelve months ended June 30, 2020. (2) Repayment of $273,377 is net of original issue discount of $517 and unamortized debt issuance costs of $1,106. Total repayment will be $275,000. (3) Upon commencement of the Chapter 11 Cases on June 15, 2020, the carrying amount of the Second Lien Notes was adjusted to write-off the original issue discount of $2,305 and the unamortized debt issuance costs of $1,715 to reorganization items. The Second Lien Notes are classified as liabilities subject to compromise within the condensed consolidated balance sheets as of June 30, 2020. (4) Primarily foreign seasonal lines of credit. Debtor-in-Possession Financing The commencement of the Chapter 11 Cases on June 15, 2020 constituted an event of default, and caused an automatic and immediate acceleration of repayment obligations under the First Lien Notes, the Second Lien Notes, and the ABL Facility. However, any efforts to enforce such payment obligations are automatically stayed as of the Petition Date, and are subject to the applicable provisions of the Bankruptcy Code and orders of the Bankruptcy Court. Borrowings under the ABL Facility were not available commencing on the Petition Date as a result of this event of default. In June 2020, the Company drew down $131,700 in initial funding from the DIP Facility. The proceeds from the DIP Facility were used to (a) pay down the outstanding amount drawn on the ABL Facility of $44,900; (b) pay related transaction costs, fees, and expenses associated with the repayment and termination of the ABL Facility; (c) provide working capital for other general corporate purposes in accordance with the Budget; (d) make adequate protection payments as authorized by the Bankruptcy Court in the DIP Order; (e) pay obligations arising from or related to the Carve Out (as defined below); and (f) pay restructuring costs incurred in connection with the Chapter 11 Cases. Drawn amounts under the DIP Facility bear interest at either (1) an Alternate Base Rate plus 9.25%, per annum or (2) 10.25% plus the LIBOR Rate, per annum, with a LIBOR floor of 1.5%. Undrawn amounts under the DIP Facility are subject to a ticking fee of 3.0% per annum calculated on a daily basis on the aggregate daily unused amount, accruing commencing on June 17, 2020 and until such commitments have terminated, which ticking fee is due and payable in arrears on the earlier to occur of a borrowing upon entry of a final order and the date on which such commitments have terminated. During the continuance of an event of default (as further described in the DIP Credit Agreement), the overdue amounts under the DIP Facility bear interest at an additional 2% per annum above the interest rate otherwise applicable. The maturity date of the DIP Facility is the earliest of (a) December 17, 2020; (b) the date of the substantial consummation (as defined in Section 1101(2) of the Bankruptcy Code) of a plan of reorganization; (c) the date on which Pyxus and its subsidiaries consummate a sale of all or substantially all of their assets pursuant to section 363 of the Bankruptcy Code or otherwise; or (d) such earlier date on which the loans shall become due and payable by acceleration or otherwise in accordance with the terms of the DIP Credit Agreement and the other related documents. Under the DIP Facility, the DIP Lenders and Cortland Capital Market Services LLC, as collateral agent, subject to the Carve Out and the terms of the DIP Order and, in each case, other than certain excluded assets, are at all times secured, by (i) a first priority senior priming security interest in and lien upon the DIP Priming Collateral (as defined in the DIP Order); (ii) a first priority senior security interest in and lien upon the DIP Priority Collateral (as defined in the DIP Order), and (iii) a junior security interest in and lien upon DIP Junior Collateral (as defined in the DIP Order). The DIP Lenders and collateral agent are also secured by security interests in substantially all of the assets of certain non-debtor subsidiaries of Pyxus. The Debtors’ obligations to the DIP Lenders and the liens and superpriority claims are subject in each case to a carve out (the “Carve Out”), subject to a cap, that accounts for certain statutory fees, committee professional fees and post-notice professional fees payable in connection with the Chapter 11 Cases. The DIP Credit Agreement also includes certain customary representations and warranties, affirmative covenants and events of default, including, but not limited to, payment defaults, material inaccuracy of representations and warranties, covenant defaults, certain events under the Employee Retirement Income Security Act of 1974 and change of control. Certain bankruptcy-related events are also events of default, including, but not limited to, the dismissal by the Bankruptcy Court of any of the Chapter 11 Cases, the conversion of any of the Chapter 11 Cases to a case under Chapter 7 of the Bankruptcy Code and certain other events related to the impairment of the DIP Lenders’ rights or liens granted under the DIP Credit Agreement. Upon the effectiveness of the Plan, claims under the DIP Facility are satisfied in the manner set forth in the Plan and the DIP Facility terminates. Refer to "Note 22. Subsequent Events" for more information. Foreign Seasonal Lines of Credit On May 19, 2020, the Company amended the terms of its $105,000 of foreign seasonal lines of credit with the Standard Bank of South Africa Limited (“Standard”). The amendment reduced the total credit limit to $85,000 and changed the maturity date from April 30, 2020 to March 31, 2021 or May 1, 2021, depending on the line of credi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Jun. 30, 2020</t>
        </is>
      </c>
      <c r="C2" s="2" t="inlineStr">
        <is>
          <t>Jun. 30, 2019</t>
        </is>
      </c>
    </row>
    <row r="3">
      <c r="A3" s="3" t="inlineStr">
        <is>
          <t>Income Statement [Abstract]</t>
        </is>
      </c>
    </row>
    <row r="4">
      <c r="A4" s="4" t="inlineStr">
        <is>
          <t>Sales and other operating revenues</t>
        </is>
      </c>
      <c r="B4" s="6" t="n">
        <v>262809</v>
      </c>
      <c r="C4" s="6" t="n">
        <v>276670</v>
      </c>
    </row>
    <row r="5">
      <c r="A5" s="4" t="inlineStr">
        <is>
          <t>Cost of goods and services sold</t>
        </is>
      </c>
      <c r="B5" s="5" t="n">
        <v>243183</v>
      </c>
      <c r="C5" s="5" t="n">
        <v>236958</v>
      </c>
    </row>
    <row r="6">
      <c r="A6" s="4" t="inlineStr">
        <is>
          <t>Gross profit</t>
        </is>
      </c>
      <c r="B6" s="5" t="n">
        <v>19626</v>
      </c>
      <c r="C6" s="5" t="n">
        <v>39712</v>
      </c>
    </row>
    <row r="7">
      <c r="A7" s="4" t="inlineStr">
        <is>
          <t>Selling, general, and administrative expenses</t>
        </is>
      </c>
      <c r="B7" s="5" t="n">
        <v>60757</v>
      </c>
      <c r="C7" s="5" t="n">
        <v>49377</v>
      </c>
    </row>
    <row r="8">
      <c r="A8" s="4" t="inlineStr">
        <is>
          <t>Other (expense) income, net</t>
        </is>
      </c>
      <c r="B8" s="5" t="n">
        <v>-2392</v>
      </c>
      <c r="C8" s="5" t="n">
        <v>2948</v>
      </c>
    </row>
    <row r="9">
      <c r="A9" s="4" t="inlineStr">
        <is>
          <t>Restructuring and asset impairment charges</t>
        </is>
      </c>
      <c r="B9" s="5" t="n">
        <v>73</v>
      </c>
      <c r="C9" s="5" t="n">
        <v>212</v>
      </c>
    </row>
    <row r="10">
      <c r="A10" s="4" t="inlineStr">
        <is>
          <t>Operating loss</t>
        </is>
      </c>
      <c r="B10" s="5" t="n">
        <v>-43596</v>
      </c>
      <c r="C10" s="5" t="n">
        <v>-6929</v>
      </c>
    </row>
    <row r="11">
      <c r="A11" s="4" t="inlineStr">
        <is>
          <t>Debt retirement expense</t>
        </is>
      </c>
      <c r="B11" s="5" t="n">
        <v>828</v>
      </c>
      <c r="C11" s="5" t="n">
        <v>0</v>
      </c>
    </row>
    <row r="12">
      <c r="A12" s="4" t="inlineStr">
        <is>
          <t>Interest expense</t>
        </is>
      </c>
      <c r="B12" s="5" t="n">
        <v>31262</v>
      </c>
      <c r="C12" s="5" t="n">
        <v>33812</v>
      </c>
    </row>
    <row r="13">
      <c r="A13" s="4" t="inlineStr">
        <is>
          <t>Interest income</t>
        </is>
      </c>
      <c r="B13" s="5" t="n">
        <v>755</v>
      </c>
      <c r="C13" s="5" t="n">
        <v>1154</v>
      </c>
    </row>
    <row r="14">
      <c r="A14" s="3" t="inlineStr">
        <is>
          <t>Reorganization items:</t>
        </is>
      </c>
    </row>
    <row r="15">
      <c r="A15" s="4" t="inlineStr">
        <is>
          <t>Professional fees</t>
        </is>
      </c>
      <c r="B15" s="5" t="n">
        <v>-2573</v>
      </c>
      <c r="C15" s="5" t="n">
        <v>0</v>
      </c>
    </row>
    <row r="16">
      <c r="A16" s="4" t="inlineStr">
        <is>
          <t>United States trustee fees</t>
        </is>
      </c>
      <c r="B16" s="5" t="n">
        <v>-518</v>
      </c>
      <c r="C16" s="5" t="n">
        <v>0</v>
      </c>
    </row>
    <row r="17">
      <c r="A17" s="4" t="inlineStr">
        <is>
          <t>Write-off of unamortized debt issuance costs and discount</t>
        </is>
      </c>
      <c r="B17" s="5" t="n">
        <v>-4020</v>
      </c>
      <c r="C17" s="5" t="n">
        <v>0</v>
      </c>
    </row>
    <row r="18">
      <c r="A18" s="4" t="inlineStr">
        <is>
          <t>DIP financing fees</t>
        </is>
      </c>
      <c r="B18" s="5" t="n">
        <v>-19755</v>
      </c>
      <c r="C18" s="5" t="n">
        <v>0</v>
      </c>
    </row>
    <row r="19">
      <c r="A19" s="4" t="inlineStr">
        <is>
          <t>Loss before income taxes and other items</t>
        </is>
      </c>
      <c r="B19" s="5" t="n">
        <v>-101797</v>
      </c>
      <c r="C19" s="5" t="n">
        <v>-39587</v>
      </c>
    </row>
    <row r="20">
      <c r="A20" s="4" t="inlineStr">
        <is>
          <t>Income tax (benefit) expense</t>
        </is>
      </c>
      <c r="B20" s="5" t="n">
        <v>-8168</v>
      </c>
      <c r="C20" s="5" t="n">
        <v>23453</v>
      </c>
    </row>
    <row r="21">
      <c r="A21" s="4" t="inlineStr">
        <is>
          <t>Income from unconsolidated affiliates</t>
        </is>
      </c>
      <c r="B21" s="5" t="n">
        <v>820</v>
      </c>
      <c r="C21" s="5" t="n">
        <v>877</v>
      </c>
    </row>
    <row r="22">
      <c r="A22" s="4" t="inlineStr">
        <is>
          <t>Net loss</t>
        </is>
      </c>
      <c r="B22" s="5" t="n">
        <v>-92809</v>
      </c>
      <c r="C22" s="5" t="n">
        <v>-62163</v>
      </c>
    </row>
    <row r="23">
      <c r="A23" s="4" t="inlineStr">
        <is>
          <t>Net loss attributable to noncontrolling interests</t>
        </is>
      </c>
      <c r="B23" s="5" t="n">
        <v>-648</v>
      </c>
      <c r="C23" s="5" t="n">
        <v>-366</v>
      </c>
    </row>
    <row r="24">
      <c r="A24" s="4" t="inlineStr">
        <is>
          <t>Net loss attributable to Pyxus International, Inc.</t>
        </is>
      </c>
      <c r="B24" s="6" t="n">
        <v>-92161</v>
      </c>
      <c r="C24" s="6" t="n">
        <v>-61797</v>
      </c>
    </row>
    <row r="25">
      <c r="A25" s="3" t="inlineStr">
        <is>
          <t>Loss per share:</t>
        </is>
      </c>
    </row>
    <row r="26">
      <c r="A26" s="4" t="inlineStr">
        <is>
          <t>Basic (USD per share)</t>
        </is>
      </c>
      <c r="B26" s="7" t="n">
        <v>-9.24</v>
      </c>
      <c r="C26" s="7" t="n">
        <v>-6.79</v>
      </c>
    </row>
    <row r="27">
      <c r="A27" s="4" t="inlineStr">
        <is>
          <t>Diluted (USD per share)</t>
        </is>
      </c>
      <c r="B27" s="7" t="n">
        <v>-9.24</v>
      </c>
      <c r="C27" s="7" t="n">
        <v>-6.79</v>
      </c>
    </row>
    <row r="28">
      <c r="A28" s="3" t="inlineStr">
        <is>
          <t>Weighted average number of shares outstanding:</t>
        </is>
      </c>
    </row>
    <row r="29">
      <c r="A29" s="4" t="inlineStr">
        <is>
          <t>Basic (shares)</t>
        </is>
      </c>
      <c r="B29" s="5" t="n">
        <v>9976</v>
      </c>
      <c r="C29" s="5" t="n">
        <v>9100</v>
      </c>
    </row>
    <row r="30">
      <c r="A30" s="4" t="inlineStr">
        <is>
          <t>Diluted (shares)</t>
        </is>
      </c>
      <c r="B30" s="5" t="n">
        <v>9976</v>
      </c>
      <c r="C30" s="5" t="n">
        <v>9100</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curitized Receivables</t>
        </is>
      </c>
      <c r="B1" s="2" t="inlineStr">
        <is>
          <t>3 Months Ended</t>
        </is>
      </c>
    </row>
    <row r="2">
      <c r="B2" s="2" t="inlineStr">
        <is>
          <t>Jun. 30, 2020</t>
        </is>
      </c>
    </row>
    <row r="3">
      <c r="A3" s="3" t="inlineStr">
        <is>
          <t>Transfers and Servicing [Abstract]</t>
        </is>
      </c>
    </row>
    <row r="4">
      <c r="A4" s="4" t="inlineStr">
        <is>
          <t>Securitized Receivables</t>
        </is>
      </c>
      <c r="B4" s="4" t="inlineStr">
        <is>
          <t xml:space="preserve">Securitized ReceivablesThe Company sells trade receivables to unaffiliated financial institutions under three accounts receivable securitization facilities. Under the first facility, the Company continuously sells a designated pool of trade receivables to a special purpose entity, which sells 100% of the receivables to an unaffiliated financial institution. As of June 30, 2020, the investment limit under the first facility was $125,000 of trade receivables. Under the second and third facilities, the Company offers receivables for sale to unaffiliated financial institutions, which are then subject to acceptance by the unaffiliated financial institutions. As of June 30, 2020, the investment limit under the second facility was $125,000 of trade receivables. As of June 30, 2020, the investment limit under the third facility was variable based on qualifying sales. As the servicer of these facilities, the Company may receive funds that are due to the unaffiliated financial institutions, which are net settled on the next settlement date. As a result of the net settlement, trade and other receivables, net in the condensed consolidated balance sheets has been reduced by $5,663, $6,348, and $9,586 as of June 30, 2020 and 2019, and March 31, 2020, respectively. The following summarizes the accounts receivable securitization information: June 30, March 31, 2020 2019 2020 Receivables outstanding in facility $ 60,324 $ 78,258 $ 135,439 Beneficial interests 14,949 14,648 27,021 Servicing liability 7 — 43 Three Months Ended June 30, 2020 2019 Cash proceeds for the period ended: Cash purchase price $ 108,007 $ 103,517 Deferred purchase price 53,949 72,266 Service fees 131 137 Total $ 162,087 $ 175,9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t>
        </is>
      </c>
      <c r="B1" s="2" t="inlineStr">
        <is>
          <t>3 Months Ended</t>
        </is>
      </c>
    </row>
    <row r="2">
      <c r="B2" s="2" t="inlineStr">
        <is>
          <t>Jun. 30, 2020</t>
        </is>
      </c>
    </row>
    <row r="3">
      <c r="A3" s="3" t="inlineStr">
        <is>
          <t>Guarantees [Abstract]</t>
        </is>
      </c>
    </row>
    <row r="4">
      <c r="A4" s="4" t="inlineStr">
        <is>
          <t>Guarantees</t>
        </is>
      </c>
      <c r="B4" s="4" t="inlineStr">
        <is>
          <t xml:space="preserve">Guarantees In certain markets, the Company guarantees bank loans to suppliers to finance their crops. Under longer-term arrangements, the Company may also guarantee financing on suppliers’ construction of curing barns or other tobacco production assets. Guaranteed loans are generally repaid concurrent with the delivery of tobacco to the Company. The Company is obligated to repay guaranteed loans should the supplier default. If default occurs, the Company has recourse against its various suppliers and their production assets. The Company also guarantees bank loans of certain unconsolidated subsidiaries in Asia and South America. The following summarizes amounts guaranteed and the fair value of those guarantees: June 30, 2020 June 30, 2019 March 31, 2020 Amounts guaranteed (not to exceed) $ 110,712 $ 127,738 $ 138,953 Amounts outstanding under guarantee (1) 48,339 90,535 48,565 Fair value of guarantees 3,312 3,136 2,791 Amounts due to local banks on behalf of suppliers and included in accounts payable 14,206 24,131 6,84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Jun. 30, 2020</t>
        </is>
      </c>
    </row>
    <row r="3">
      <c r="A3" s="3" t="inlineStr">
        <is>
          <t>Fair Value Disclosures [Abstract]</t>
        </is>
      </c>
    </row>
    <row r="4">
      <c r="A4" s="4" t="inlineStr">
        <is>
          <t>Fair Value Measurements</t>
        </is>
      </c>
      <c r="B4" s="4" t="inlineStr">
        <is>
          <t xml:space="preserve">Fair Value Measurements The following summarizes the financial assets and liabilities measured at fair value on a recurring basis: June 30, 2020 June 30, 2019 March 31, 2020 Total Total Total Level 2 Level 3 at Fair Value Level 2 Level 3 at Fair Value Level 2 Level 3 at Fair Value Financial Assets: Derivative financial instruments $ — $ — $ — $ 3 $ — $ 3 $ — $ — $ — Securitized beneficial interests — 14,949 14,949 — 14,648 14,648 — 27,021 27,021 Total assets $ — $ 14,949 $ 14,949 $ 3 $ 14,648 $ 14,651 $ — $ 27,021 $ 27,021 Financial Liabilities: Long-term debt $ 318,060 $ 3,804 $ 321,864 $ 814,766 $ 623 $ 815,389 $ 358,782 $ 848 $ 359,630 Guarantees — 3,312 3,312 — 3,136 3,136 — 2,791 2,791 Total liabilities $ 318,060 $ 7,116 $ 325,176 $ 814,766 $ 3,759 $ 818,525 $ 358,782 $ 3,639 $ 362,421 Level 2 measurements • Debt: The fair value of debt is based on the market price for similar financial instruments or model-derived valuations with observable inputs. The primary inputs to the valuation include market expectations, the Company's credit risk, and the contractual terms of the debt instrument. • Derivatives: The fair value of derivatives is based on using the discounted cash flow analysis of the expected future cash flows. The primary inputs to the valuation include forward yield curves, implied volatilities, LIBOR rates, and credit valuation adjustments. Level 3 measurements • Guarantees: The fair value of guarantees is based on the discounted cash flow analysis of the expected future cash flows or historical loss rates. The primary inputs to the discounted cash flow analysis include market interest rate of 15.0% and the Company’s historical loss rates ranging between 2.2% to 10.0% as of June 30, 2020. The historical loss rate was weighted by the principal balance of the loans. • Securitized beneficial interests: The fair value of securitized beneficial interests is based on using the present value of future expected cash flows. The primary inputs to this valuation include payment speeds of 70 to 72 days and discount rates of 2.0% to 3.6% as of June 30, 2020. The discount rate was weighted by the outstanding interest. Payment speed was weighted by the average days outstanding. • Long-term debt: The fair value of the long-term debt is based on the present value of future payments. The primary inputs to this valuation include treasury notes interest of 0.3% to 0.6% and borrowing rates of 7.0% to 10.7%. The borrowing rates were weighted by average loans outstanding. The following summarizes the reconciliation of changes in Level 3 instruments measured on a recurring basis: Three Months Ended June 30, 2020 Three Months Ended June 30, 2019 Securitized Beneficial Interests Long-Term Debt Guarantees Securitized Beneficial Interests Long-Term Debt Guarantees Beginning balance $ 27,021 $ 848 $ 2,791 $ 40,332 $ 703 $ 3,714 Issuances of sales of receivables/guarantees 47,120 — 647 46,882 — 293 Settlements (57,902) (100) (117) (71,623) (83) (879) Additions — 3,056 — — 3 — (Losses) gains recognized in earnings (1,290) — (9) (943) — 8 Ending balance $ 14,949 $ 3,804 $ 3,312 $ 14,648 $ 623 $ 3,13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and Other Postretirement Benefits</t>
        </is>
      </c>
      <c r="B1" s="2" t="inlineStr">
        <is>
          <t>3 Months Ended</t>
        </is>
      </c>
    </row>
    <row r="2">
      <c r="B2" s="2" t="inlineStr">
        <is>
          <t>Jun. 30, 2020</t>
        </is>
      </c>
    </row>
    <row r="3">
      <c r="A3" s="3" t="inlineStr">
        <is>
          <t>Retirement Benefits [Abstract]</t>
        </is>
      </c>
    </row>
    <row r="4">
      <c r="A4" s="4" t="inlineStr">
        <is>
          <t>Pension and Other Postretirement Benefits</t>
        </is>
      </c>
      <c r="B4" s="4" t="inlineStr">
        <is>
          <t xml:space="preserve">Pension and Other Postretirement Benefits The following summarizes the components of net periodic benefit cost: Defined Benefit Plans Three Months Ended June 30, 2020 2019 Operating expenses: Service cost $ 106 $ 117 Interest expense: Interest expense 957 1,029 Expected return on plan assets (740) (1,121) Amortization of prior service cost 10 10 Actuarial loss 521 456 Net periodic pension cost $ 854 $ 491 Other Postretirement Benefits Three Months Ended June 30, 2020 2019 Operating expenses: Service cost $ 2 $ 2 Interest expense: Interest expense 69 82 Amortization of prior service cost (176) (177) Actuarial loss 94 109 Net periodic pension cost $ (11) $ 16 The following summarizes contributions to pension plans and postretirement health and life insurance benefits: Three Months Ended June 30, 2020 2019 Contributions made during the period $ 875 $ 1,565 Contributions expected for the remainder of the fiscal year 6,306 5,557 Total $ 7,181 $ 7,1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Other Information</t>
        </is>
      </c>
      <c r="B1" s="2" t="inlineStr">
        <is>
          <t>3 Months Ended</t>
        </is>
      </c>
    </row>
    <row r="2">
      <c r="B2" s="2" t="inlineStr">
        <is>
          <t>Jun. 30, 2020</t>
        </is>
      </c>
    </row>
    <row r="3">
      <c r="A3" s="3" t="inlineStr">
        <is>
          <t>Commitments and Contingencies Disclosure [Abstract]</t>
        </is>
      </c>
    </row>
    <row r="4">
      <c r="A4" s="4" t="inlineStr">
        <is>
          <t>Contingencies and Other Information</t>
        </is>
      </c>
      <c r="B4" s="4" t="inlineStr">
        <is>
          <t>Contingencies and Other Information Brazilian Tax Credits The government in the Brazilian State of Parana ("Parana") issued a tax assessment on October 26, 2007 with respect to local intrastate trade tax credits that result primarily from tobacco transferred between states within Brazil. The assessment for intrastate trade tax credits taken is $2,405 and the total assessment including penalties and interest at June 30, 2020 is $8,610. On March 18, 2014, the government in Brazilian State of Santa Catarina also issued a tax assessment with respect to local intrastate trade tax credits that result primarily from tobacco transferred between states within Brazil. The assessment for intrastate trade tax credits taken is $2,081 and the total assessment including penalties and interest at June 30, 2020 is $5,594. The Company believes it has properly complied with Brazilian law and will contest any assessment through the judicial process. Should the Company lose in the judicial process, the loss of the intrastate trade tax credits would have a material impact on the financial statements of the Company. The Company also has local intrastate trade tax credits in the Brazil State of Rio Grande do Sul and the State of Santa Catarina. These jurisdictions permit the sale or transfer of excess credits to third parties, however approval must be obtained from the tax authorities. The Company has agreements with the state governments regarding the amounts and timing of credits that can be sold. The tax credits have a carrying value of $11,371. The intrastate trade tax credits are monitored for impairment in future periods based on market conditions and the Company’s ability to use or sell the tax credits. In 1969, the Brazilian government created a tax credit program that allowed companies to earn IPI tax credits (“IPI credits”) based on the value of their exports. The government began to phase out this program in 1979, which resulted in numerous lawsuits between taxpayers and the Brazilian government. The Company has a long legal history with respect to credits it earned while the IPI credit program was in effect. In 2001, the Company won a claim related to certain IPI credits it earned between 1983 and 1990. The Brazilian government appealed this decision and numerous rulings and appeals were rendered on behalf of both the government and the Company from 2001 through 2013. Because of this favorable ruling, the Company began to use these earned IPI credits to offset federal taxes in 2004 and 2005, until it received a Judicial Order to suspend the IPI offsetting in 2005. The value of the federal taxes offset in 2004 and 2005 was $24,142 and the Company established a reserve on these credits at the time of offsetting as they were not yet realizable due to the legal uncertainty that existed. Specifically, the Company extinguished other federal tax liabilities using IPI credits and recorded a liability in Pension, Postretirement and Other Long-Term Liabilities to reflect that the credits were not realizable at that time due to the prevalent legal uncertainty. On March 7, 2013, the Brazilian Supreme Court rendered a final decision in favor of the Company that recognized the validity of the IPI credits and secured the Company's right to benefit from the IPI credits earned from March 1983 to October 1990. This final decision expressly stated the Company has the right to the IPI credits. The Company estimates the total amount of the IPI credits to be approximately $94,316 at March 31, 2013. Since the March 2013 ruling definitively (without the government's ability to appeal) granted the Company the ownership of the IPI credits generated between 1983 and 1990, the Company believes the amount of IPI credits that were used to offset other federal taxes in 2004 and 2005 are realizable beyond a reasonable doubt. Accordingly, at March 31, 2013, the Company recorded the $24,142 IPI credits it realized in the Statements of Consolidated Operations in Other Income. No further benefit has been recognized pending the outcome of the judicial procedure to ascertain the final amount as those amounts have not yet been realized. Other Matters In addition to the above-mentioned matters, certain of the Company’s subsidiaries are involved in other litigation or legal matters incidental to their business activities, including tax matters. While the outcome of these matters cannot be predicted with certainty, the Company is vigorously defending them and does not currently expect that any of them will have a material adverse effect on its business or financial position. However, should one or more of these matters be resolved in a manner adverse to its current expectation, the effect on the Company’s results of operations for a particular fiscal reporting period could be material. Asset Retirement Obligations The Company identified an asset retirement obligation ("ARO") associated with one of its facilities that requires it to restore the land to its initial condition upon vacating the facility. The Company has not recognized a liability under generally accepted accounting principles for this ARO because the fair value of restoring the land at this site cannot be reasonably estimated since the settlement date is unknown at this time. The settlement date is unknown because the land restoration is not required until title is returned to the government, and the Company has no current or future plans to return the title. The Company will recognize a liability in the period in which sufficient information is available to reasonably estimate its fair val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Comprehensive Loss</t>
        </is>
      </c>
      <c r="B1" s="2" t="inlineStr">
        <is>
          <t>3 Months Ended</t>
        </is>
      </c>
    </row>
    <row r="2">
      <c r="B2" s="2" t="inlineStr">
        <is>
          <t>Jun. 30, 2020</t>
        </is>
      </c>
    </row>
    <row r="3">
      <c r="A3" s="3" t="inlineStr">
        <is>
          <t>Equity [Abstract]</t>
        </is>
      </c>
    </row>
    <row r="4">
      <c r="A4" s="4" t="inlineStr">
        <is>
          <t>Other Comprehensive Loss</t>
        </is>
      </c>
      <c r="B4" s="4" t="inlineStr">
        <is>
          <t>Other Comprehensive Loss The following summarizes amounts reclassified from accumulated other comprehensive loss to net income: Three Months Ended June 30, Affected Line Item in the Condensed Consolidated 2020 2019 Statements of Operations Pension and other postretirement benefits (1) : Actuarial loss $ 605 $ 560 Amortization of prior service cost (165) (165) Amounts reclassified from accumulated other comprehensive loss to net income, gross 440 395 Tax effects of amounts reclassified from accumulated other comprehensive loss to net income — (84) Amounts reclassified from accumulated other comprehensive loss to net income, net $ 440 $ 311 Interest expense Three Months Ended June 30, Affected Line Item in the Condensed Consolidated 2020 2019 Statements of Operations Derivatives: Losses reclassified to cost of goods sold $ 164 $ 651 Amounts reclassified from accumulated other comprehensive loss to net income, gross 164 651 Tax effects of amounts reclassified from accumulated other comprehensive loss to net income (694) (137) Amounts reclassified from accumulated other comprehensive loss to net income, net $ (530) $ 514 Cost of goods and services sold (1) Amounts are included in net periodic benefit costs for pension and other postretirement benefits. See "Note 16. Pension and Other Postretirement Benefits" for additional inform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Jun. 30, 2020</t>
        </is>
      </c>
    </row>
    <row r="3">
      <c r="A3" s="3" t="inlineStr">
        <is>
          <t>Related Party Transactions [Abstract]</t>
        </is>
      </c>
    </row>
    <row r="4">
      <c r="A4" s="4" t="inlineStr">
        <is>
          <t>Related Party Transactions</t>
        </is>
      </c>
      <c r="B4" s="4" t="inlineStr">
        <is>
          <t>Related Party Transactions The Company engages in transactions with related parties primarily for the procuring and processing of inventory. The following summarizes sales and purchases transactions with related parties: Three Months Ended June 30, 2020 2019 Sales $ 7,228 $ 7,504 Purchases 18,727 21,355 The Company’s accounts receivable, accounts payable, and advances with related parties, as presented in the condensed consolidated balance sheets, relate to transactions with equity method investe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Jun. 30, 2020</t>
        </is>
      </c>
    </row>
    <row r="3">
      <c r="A3" s="3" t="inlineStr">
        <is>
          <t>Segment Reporting [Abstract]</t>
        </is>
      </c>
    </row>
    <row r="4">
      <c r="A4" s="4" t="inlineStr">
        <is>
          <t>Segment Information</t>
        </is>
      </c>
      <c r="B4" s="4" t="inlineStr">
        <is>
          <t xml:space="preserve">Segment Information The Company's operations are managed and reported in ten operating segments that are organized by product category and geographic area and aggregated into three reportable segments for financial reporting purposes: Leaf - North America, Leaf - Other Regions, and Other Products and Services. The types of products and services from which each reportable segment derives its revenues are as follows: • Leaf - North America ships tobacco to manufacturers of cigarettes and other consumer tobacco products around the world. Leaf - North America is more concentrated on processing and other activities compared to the rest of the world. • Leaf - Other Regions ships tobacco to manufacturers of cigarettes and other consumer tobacco products around the world. Leaf - Other Regions sells a small amount of processed but un-threshed flue-cured and burley tobacco in loose-leaf and bundle form to certain customers. • Other Products and Services primarily consists of cannabis, e-liquid products, and industrial hemp. Cannabis was legalized for adult use in Canada on October 17, 2018. The cannabis products produced by certain of the Company's Canadian subsidiaries are sold primarily to municipally-owned retailers in the provinces of British Columbia, New Brunswick, Nova Scotia, Ontario, and Prince Edward Island in the Canadian market. E-liquids products are sold to consumers through retailers and directly to consumers via e-commerce platforms and other distribution channels. The following summarizes segment information: Three Months Ended June 30, 2020 2019 Sales and other operating revenues: Leaf - North America $ 29,897 $ 34,950 Leaf - Other Regions 227,739 235,770 Other Products and Services 5,173 5,950 Total sales and other operating revenues $ 262,809 $ 276,670 Operating loss: Leaf - North America $ (833) $ 762 Leaf - Other Regions (6,182) 7,034 Other Products and Services (36,581) (14,725) Total operating loss $ (43,596) $ (6,929) June 30, 2020 June 30, 2019 March 31, 2020 Segment assets: Leaf - North America $ 283,715 $ 257,707 $ 266,253 Leaf - Other Regions 1,334,372 1,540,147 1,284,317 Other Products and Services 174,581 167,721 212,493 Total assets $ 1,792,668 $ 1,965,575 $ 1,763,06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ndensed Combined Debtor-In-Possession Financial Information</t>
        </is>
      </c>
      <c r="B1" s="2" t="inlineStr">
        <is>
          <t>3 Months Ended</t>
        </is>
      </c>
    </row>
    <row r="2">
      <c r="B2" s="2" t="inlineStr">
        <is>
          <t>Jun. 30, 2020</t>
        </is>
      </c>
    </row>
    <row r="3">
      <c r="A3" s="3" t="inlineStr">
        <is>
          <t>Restructuring and Related Activities [Abstract]</t>
        </is>
      </c>
    </row>
    <row r="4">
      <c r="A4" s="4" t="inlineStr">
        <is>
          <t>Condensed Combined Debtor-In-Possession Financial Information</t>
        </is>
      </c>
      <c r="B4" s="4" t="inlineStr">
        <is>
          <t xml:space="preserve">Condensed Combined Debtor-In-Possession Financial Information The financial statements below represent the unaudited condensed combined financial statements of the Debtors as of and for the three months ended June 30, 2020. These condensed combined financial statements do not include the results of the Company's subsidiaries that are not part of the Chapter 11 Cases. Intercompany transactions among the Debtors have been eliminated in the combined financial statements. Intercompany transactions among the Debtors and the subsidiaries that are not part of the Chapter 11 Cases have not been eliminated in the Debtors' combined financial statements. Debtors Condensed Combined Statement of Operations (Unaudited) Three Months Ended (in thousands) June 30, 2020 Sales and other operating revenues $ 190,806 Cost of goods and services sold 167,534 Gross profit 23,272 Selling, general, and administrative expenses 43,151 Other expense, net (2,536) Operating loss (22,415) Debt retirement expense 828 Interest expense 21,403 Interest income 1,514 Reorganization items: Professional fees (2,573) United States trustee fees (518) Write-off of unamortized debt issuance costs and discount (4,020) DIP financing fees (19,755) Loss before income taxes and other items (69,998) Income tax benefit (160) Equity in earnings of subsidiaries (34,859) Net loss (104,697) Net loss attributable to noncontrolling interests — Net loss attributable to Pyxus International, Inc. $ (104,697) Debtors Condensed Consolidated Balance Sheet (Unaudited) (in thousands) June 30, 2020 Assets Current assets Cash and cash equivalents $ 66,063 Trade receivables, net 84,327 Accounts receivable, related parties 60,648 Notes receivable, related parties 57,803 Inventories, net 184,469 Advances to tobacco suppliers, net 84,275 Prepaid expenses 8,334 Other current assets 5,399 Total current assets 551,318 Investment in subsidiaries 1,431,249 Other intangible assets, net 13,146 Property, plant, and equipment, net 51,843 Total assets $ 2,047,556 Liabilities and Stockholders’ Equity Current liabilities DIP Financing $ 131,700 Notes payable, related parties 30,000 Accounts payable 18,951 Accounts payable, related parties 195,591 Advances from customers 14,611 Accrued expenses 43,051 Other current liabilities 3,402 Current portion of long-term debt 273,377 Total current liabilities 710,683 Long-term taxes payable 7,623 Liability for unrecognized tax benefits 9,015 Deferred tax liabilities 6,755 Pension and postretirement liabilities 84,162 Other long-term liabilities 5,004 Total liabilities not subject to compromise 823,242 Debt subject to compromise 635,686 Accrued interest on debt subject to compromise 13,421 Total liabilities subject to compromise 649,107 Total liabilities 1,472,349 Stockholders’ equity 575,207 Total liabilities and stockholders’ equity $ 2,047,556 Debtors Condensed Consolidated Statement of Cash Flows (Unaudited) Three Months Ended (in thousands) June 30, 2020 Operating Activities: Net loss $ (104,697) Adjustments to reconcile net loss to net cash used by operating activities: Depreciation and amortization 2,745 Debt amortization/interest 1,738 Debt retirement expense 657 Reorganization items 15,703 Changes in operating assets and liabilities, net (107,138) Other, net 20,206 Net cash used by operating activities (170,786) Investing Activities: Purchases of property, plant, and equipment (396) Collections on beneficial interests on securitized trade receivables 51,533 Net cash provided by investing activities 51,137 Financing Activities: Repayment of revolving loans facilities (44,900) Proceeds from DIP facility 131,700 DIP financing fees (9,085) Other, net (171) Net cash provided by financing activities 77,544 Effect of exchange rate changes on cash (164) Decrease in cash, cash equivalents, and restricted cash (42,269) Cash and cash equivalents at beginning of period 108,332 Restricted cash at beginning of period — Cash, cash equivalents, and restricted cash at end of period 66,063 Other information: Cash paid for income taxes, net 52 Cash paid for interest 11,881 Cash received from interest 1,514 Cash paid for reorganization items 2,078 Noncash investing activities: Non-cash amounts obtained as a beneficial interest in exchange for transferring trade receivables in a securitization transaction 47,12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Jun. 30, 2020</t>
        </is>
      </c>
    </row>
    <row r="3">
      <c r="A3" s="3" t="inlineStr">
        <is>
          <t>Subsequent Events [Abstract]</t>
        </is>
      </c>
    </row>
    <row r="4">
      <c r="A4" s="4" t="inlineStr">
        <is>
          <t>Subsequent Events</t>
        </is>
      </c>
      <c r="B4" s="4" t="inlineStr">
        <is>
          <t>Subsequent Events Debtor-in-Possession Financing On July 21, 2020, following the Bankruptcy Court's final approval of the DIP facility in an aggregate principal amount of $206,700, the Company borrowed the remaining $75,000 available under the DIP Facility. Foreign Seasonal Lines of Credit On August 13, 2020, the Company entered into an Amendment and Restatement Agreement ("the Agreement") with TDB. The Agreement sets forth the terms that govern and supersede the terms of the separate existing foreign seasonal lines of credit for various subsidiaries of the Company with TDB. The original aggregate maximum borrowing availability under the existing foreign seasonal lines of credit was $255,000 and the aggregate borrowings outstanding were $240,500 as of August 13, 2020. Subject to certain conditions, the Agreement increases the Company's maximum aggregate borrowing capacity to $285,000. Loans under the Agreement will bear interest at LIBOR plus 6%. The Agreement terminates on June 30, 2021, and may be renewed at TDB’s discretion. Nicotine River, LLC Ownership Exchange On August 14, 2020, the Company exchanged its 40% ownership interest in Nicotine River, LLC for an additional 14.3% interest in Humble Juice Co, LLC ("Humble"), increasing the Company's ownership interest in Humble to 65.3%. Humble is a consolidated subsidiary of the Company. Bankruptcy Proceedings On August 21, 2020, the Bankruptcy Court entered an order (“Confirmation Order”) pursuant to the Bankruptcy Code, which approved and confirmed the Amended Joint Prepackaged Chapter 11 Plan of Reorganization of Pyxus and Its Affiliated Debtors (as supplemented and amended, the “Plan”). After the satisfaction or waiver of the conditions precedent of the Plan, the Debtors intend to effect the transactions contemplated by the Plan and emerge from Chapter 11 protection. The Confirmation Order and Plan are filed as Exhibit 2.1 and Exhibit 2.2 to the Company’s Form 8-K filed on August 24, 2020, respectively, are filed as exhibits to this Form 10-K and incorporated herein by reference. Summary Features of the Plan of Reorganization Pursuant to the Plan, the business assets and operations of the Company will vest in a new Virginia corporation, Pyxus Holdings, Inc., which will be an indirect subsidiary of an additional Virginia corporation (“New Pyxus”) which will be renamed Pyxus International, Inc. upon completion of such transfer of assets and operations. Under the Plan, all suppliers, vendors, employees, trade partners, foreign lenders and landlords will be unimpaired by the Plan and will be satisfied in full in the ordinary course of business, and the Company’s existing trade and customer contracts and terms will be maintained. New Pyxus will continue to operate the Company’s business in the ordinary course. Treatment of Claims and Interests The Plan provides for the following treatment of claims against and interest in the Company upon the effectiveness of the Plan: • Other Secured Claims (as defined in the Plan) will either (i) be paid in full in cash, (ii) be satisfied by delivery of collateral securing any such Claim (as defined in the Plan) and payment of any required interest or (iii) be reinstated. • Other Priority Claims (as defined in the Plan) will be paid in full in cash. • Holders of First Lien Notes Claims (as defined in the Plan) will receive (i) payment in full in cash of all accrued and unpaid interest on such First Lien Notes, and (ii) their pro rata share of the Exit Secured Notes (as defined in the Plan). • Holders (as defined in the Plan) of Second Lien Notes Claims (as defined in the Plan) will receive, at the Holder’s election, (i) their pro rata share of Second Lien Notes Common Stock Pool (as defined in the Plan) or (ii) cash equal to 2.00% of the principal amount of all Second Lien Notes beneficially owned by such Holder. • Lenders under Foreign Credit Lines (as defined in the Plan) will be paid in the ordinary course of business in accordance with the terms of the relevant agreement. • General Unsecured Claims (as defined in the Plan) will be paid in the ordinary course of business. • The existing common stock of the Company shall be discharged, cancelled, released, and extinguished and of no further force or effect. Transactions in Connection with Emergence As contemplated by the Plan, certain transactions were effected on or prior to the effectiveness of the Plan, including the following: • Three new Virginia corporations (i.e., Pyxus One, Inc. (“New Pyxus”), Pyxus Parent, Inc. and Pyxus Holdings, Inc.) were organized. • Pyxus Parent, Inc. issued all of its equity interests to Pyxus One, Inc. in exchange for 25,000,000 shares of New Pyxus common stock, no par value (such common stock is referred to as “New Common Stock” and the 25,000,000 shares of which are referred to as the “Equity Consideration”). Pyxus Holdings, Inc. then issued all of its equity interests to Pyxus Parent, Inc. in exchange for the Equity Consideration. • Pyxus Holdings, Inc. entered into the Exit ABL Facility (as defined below) to borrow cash under Exit ABL Facility which together with cash on-hand is sufficient to fund (1) the distributions to holders of Allowed Second Lien Notes Claims (as defined in the Plan) that elected to take the Second Lien Notes Cash Option (as defined in the Plan) and (2) the Existing Equity Cash Pool (as defined in the Plan) (collectively such amount of cash is referred to as the “Cash Consideration”). • Pursuant to an Asset Purchase Agreement, Pyxus transferred to Pyxus Holdings, Inc. all of its assets (including by assuming and assigning all of Pyxus’ Executory Contracts and Unexpired Leases (as such terms are defined in the Plan) to Pyxus Holdings, Inc. in accordance with the Plan, other than those Executory Contracts and Unexpired Leases that were rejected) and Pyxus Holdings, Inc. assumed all of Pyxus’ obligations that are not discharged under the Plan (including all of Pyxus’ obligations to satisfy Allowed Administrative Claims, Allowed Professional Fee Claims, Allowed Other Secured Claims, Allowed Other Priority Claims, Allowed Foreign Credit Line Claims, Allowed General Unsecured Claims, Allowed Debtor Intercompany Claims and Allowed Debtor Intercompany Claims as set forth in the Plan (as such terms are defined in the Plan)) in exchange for (i) Pyxus Holdings, Inc. transferring the Equity Consideration to Pyxus, (ii) Pyxus Holdings, Inc. transferring the Cash Consideration to Pyxus, (iii) Pyxus Holdings, Inc. issuing the Exit Secured Notes (as defined below) under the Exit Secured Notes Indenture (as defined below) which, on behalf of Pyxus, was issued to the Holders of Allowed First Lien Notes Claims (as defined in the Plan) as set forth in the Plan, and (iv) Pyxus Holdings, Inc. issuing the Exit Term Loans (as defined below) under the Exit Term Facility (as defined below) which, on behalf of Old Pyxus, was issued to the holders of the DIP Facility Claims (as defined in the Plan) as set forth in the Plan. In addition to the transfer of assets to Pyxus Holdings, Inc., Pyxus Holdings, Inc. made an offer of employment to all employees of Pyxus and all such employees became employed by Pyxus Holdings, Inc., or a designated subsidiary, upon the effectiveness of the Plan on the same terms and conditions existing immediately prior to the effectiveness of the Plan. • New Pyxus and Pyxus Parent, Inc., along with each applicable subsidiary of New Pyxus, guaranteed the Exit Secured Notes, the Exit Term Facility and the Exit ABL Facility. • Pyxus provided for the distribution of (i) Exit Secured Notes to the Holders of Allowed First Lien Notes Claims pursuant to the Plan, (ii) New Common Stock from the Second Lien Notes Common Stock Pool (as defined in the Plan) to Holders of Allowed Second Lien Notes Claims (as defined in the Plan) that elected to receive New Common Stock under the Second Lien Notes Stock Option (as defined in the Plan) pursuant to the Plan, (iii) cash to the Holders of Allowed Second Lien Notes Claims that elected to take or are deemed to elect to take the Second Lien Notes Cash Option (as defined in the Plan), (iv) cash to the Qualifying Holders (as defined in the Plan) of the common stock of Pyxus pursuant to the Plan, and (v) the Exit Term Loans under the Exit Term Facility and the Exit Facility Shares to the Holders of the DIP Facility Claims pursuant to the Plan. • Pyxus changed its name to Old Holdco, Inc., and New Pyxus changed its name to Pyxus International, Inc. • New Pyxus elected a board of directors comprising J. Pieter Sikkel, Holly Kim, and Patrick Fallon and appointed as its officers the individuals serving as officers of Pyxus to the same offices held immediately prior to the effectiveness of the Plan. Third Party Releases Upon the effectiveness of the Plan, certain Holders of Claims and Interests (as such terms are defined in the Plan), except as otherwise specified in the Plan or Confirmation Order, were deemed to release and discharge the Released Parties (as defined in the Plan) from certain claims, obligations, rights, suits, damages, causes of action and liabilities in connection with the Chapter 11 Cases. Exit ABL Credit Facility On the Effective Date, Pyxus Holdings entered into an Exit ABL Credit Agreement (the “ABL Credit Agreement”), dated as of August 24, 2020 by and among, amongst others, Pyxus Holdings, certain lenders party thereto and Wells Fargo Bank, National Association, as administrative agent and collateral agent to establish an asset-based revolving credit facility (the “ABL Facility”). The ABL Facility may be used for revolving credit loans and letters of credit from time to time up to an initial maximum principal amount of $75.0 million, subject to the limitations described below in this paragraph. Under certain conditions, Pyxus Holdings may solicit the ABL Lenders to provide additional revolving loan commitments under the ABL Facility in an aggregate amount not to exceed $15.0 million. The ABL Facility is required to be drawn at all times in an amount greater than or equal to the lesser of (i) 25% of total commitments under the ABL Facility and (ii) $18.75 million. The amount available under the ABL Facility is limited by a borrowing base consisting of eligible accounts receivable and inventory as follows: • 85% of eligible accounts receivable, plus • the lesser of (i) 70% of eligible inventory valued at the lower of cost (based on a first-in first-out basis) and market value thereof (net of intercompany profits) or (ii) 85% of the appraised net-orderly-liquidation value of eligible inventory. The ABL Facility permits both base rate borrowings and LIBOR borrowings. Borrowings under the ABL Facility bear interest at an annual rate equal to LIBOR plus 475 basis points or 375 basis points above base rate, as applicable, with a fee on unutilized commitments at an annual rate of 100 basis points. The ABL Facility matures on February 24, 2023, subject to extension on terms and conditions set forth in the ABL Credit Agreement. The ABL Facility may be prepaid from time to time, in whole or in part, without prepayment or premium, subject to a termination fee of 50 basis points upon the permanent reduction of commitments under the ABL Facility, including maturity. In addition, customary mandatory prepayments of the loans under the ABL Facility are required upon the occurrence of certain events including, without limitation, certain dispositions of assets outside of the ordinary course of business in respect of certain collateral securing the ABL Facility and certain casualty and condemnation events. With respect to base rate loans, accrued interest is payable monthly in arrears on the last business day of each calendar month and, with respect to LIBOR loans, accrued interest is payable monthly and on the last day of any applicable interest period. Pyxus Holdings’ obligations under the ABL Facility (and certain related obligations) are (a) guaranteed by Pyxus Holdings, Pyxus Parent, Inc. and the Company and all of Pyxus Holdings’ material domestic subsidiaries, and each of Pyxus Holdings’ future material domestic subsidiaries is required to guarantee the ABL Facility on a senior secured basis (including Pyxus Holdings, collectively, the “ABL Loan Parties”) and (b) secured by the Collateral, as described below, which is owned by the ABL Loan Parties. The liens and other security interests granted by the ABL Loan Parties on the Collateral for the benefit of the lenders under the ABL Facility (and certain related secured parties) are, subject to certain permitted liens, secured by first-priority security interests on ABL Priority Collateral (as defined in the ABL/Term Loan/Intercreditor Agreement) with the security interests securing the Term Loan Credit Facility and the Senior Secured First Lien Notes junior thereto, each as described below. The obligations of Pyxus Holdings and each other ABL Credit Party under the ABL Facility and any related guarantee have respective priorities in a waterfall with respect to portions of the Collateral as set forth in the ABL/Term Loan/Notes Intercreditor Agreement and the Term Loan/Notes Intercreditor Agreement described below. Cash Dominion Under the terms of the ABL Facility, if (i) an event of default has occurred and is continuing or (ii) excess borrowing availability under the ABL Facility (based on the lesser of the commitments thereunder and the borrowing base) (the “Excess Availability”) falls below the greater of (x) $7.5 million and (y) 10% of the lesser of (A) the commitments under the ABL Facility at such time and (B) the borrowing base at such time (such greater amount being the “Cash Dominion Threshold”), the ABL Loan Parties will become subject to cash dominion, which will require daily prepayment of loans under the ABL Facility with the cash deposited in certain deposit accounts of the ABL Loan Parties, including concentration accounts, and will restrict the ABL Loan Parties’ ability to transfer cash from their concentration accounts to their disbursement accounts. Such cash dominion period (a “Dominion Period”) shall end when (i) if arising as a result of a continuing event of default, such event of default ceases to exist, or (ii) if arising as a result of non-compliance with the Excess Availability threshold, Excess Availability shall be equal to or greater than the Cash Dominion Threshold for a period of 30 consecutive days. Financial Covenants The ABL Credit Agreement governing the ABL Facility contains a covenant requiring that the Company’s fixed charge coverage ratio be no less than 1.00 to 1.00 during any Dominion Period. Affirmative and Restrictive Covenants The ABL Credit Agreement governing the ABL Facility contains customary representations and warranties, affirmative and negative covenants (subject, in each case, to exceptions and qualifications) and events of defaults, including covenants that limit the Company's and its restricted subsidiaries' ability to, among other things: • incur additional indebtedness or issue disqualified stock or preferred stock; • make investments; • pay dividends and make other restricted payments; • sell certain assets; • create liens; • consolidate, merge, sell or otherwise dispose of all or substantially all of their assets; • enter into transactions with affiliates; and • designate subsidiaries as Unrestricted Subsidiaries. The description of the ABL Credit Agreement and the ABL Facility set forth herein is qualified in its entirety by reference to the ABL Credit Agreement filed as Exhibit 10.1 hereto, which is incorporated by reference herein. Exit Term Loan Credit Facility On the Effective Date, Pyxus Holdings entered into an Exit Term Loan Credit Agreement (the “Term Loan Credit Agreement”), dated as of August 24, 2020 by and among, amongst others, Pyxus Holdings, certain lenders party thereto and Alter Domus (US) LLC, as administrative agent and collateral agent to establish a term loan credit facility in an aggregate principal amount of approximately $213.5 million (the “Term Loan Credit Facility”). The aggregate principal amount of loans outstanding under Debtors’ debtor-in-possession financing facility, and related fees, were converted into, or otherwise satisfied with the proceeds of, the Term Loan Credit Facility. The Term Loan Credit Facility permits both base rate borrowings and LIBOR borrowings. Borrowings under the Term Loan Credit Facility bear interest at an annual rate equal to LIBOR plus 800 basis points or 700 basis points above base rate, as applicable. In addition to the cash interest payments, from and after the first anniversary of the Term Loan Credit Agreement, the term loans under the Term Loan Credit Facility bear “payment in kind” interest in an annual rate equal to 100 basis points, which rate increases by an additional 100 basis points on each of the second, third and fourth anniversaries of the Term Loan Credit Agreement. The Term Loan Credit Facility matures on June 21, 2025. The Term Loan Credit Facility may be prepaid from time to time, in whole or in part, without prepayment or penalty. In addition, customary mandatory prepayments of the loans under the Term Loan Credit Facility are required upon the occurrence of certain events including, without limitation, certain dispositions of assets outside of the ordinary course of business in respect of certain collateral securing the Term Loan Credit Facility and certain casualty and condemnation events. With respect to base rate loans, accrued interest is payable monthly in arrears on the last business day of each calendar month and, with respect to LIBOR loans, accrued interest is payable monthly and on the last day of any applicable interest period. Pyxus Holdings’ obligations under the ABL Facility (and certain related obligations) are (a) guaranteed by Pyxus Holdings, Pyxus Parent, Inc. and the Company, all of Pyxus Holdings’ material domestic subsidiaries and certain of Pyxus Holdings’ foreign subsidiaries, and each of Pyxus Holdings’ future material domestic subsidiaries is required to guarantee the Term Loan Credit Facility on a senior secured basis (including Pyxus Holdings, collectively, the “Term Facility Loan Parties”) and (b) secured by the Collateral, as described below, which is owned by the Term Facility Loan Parties. The liens and other security interests granted by the Term Facility Loan Parties on the Collateral for the benefit of the lenders under the Term Loan Credit Facility (and certain related secured parties) are, subject to certain permitted liens, secured by first-priority security interests on the Term Loan Priority Collateral and a junior lien on the ABL Priority Collateral and the Notes Priority Collateral (in each case as defined in the ABL/Term Loan/Notes Intercreditor Agreement and the Term Loan/Notes Intercreditor Agreement (together, the “Intercreditor Agreements”). The obligations of Pyxus Holdings and each other Term Facility Loan Party under the Term Loan Credit Facility and any related guarantee have respective priorities as set forth in the Intercreditor Agreements described below. Affirmative and Restrictive Covenants The Term Loan Credit Agreement governing the Term Loan Credit Facility contains customary representations and warranties, affirmative and negative covenants (subject, in each case, to exceptions and qualifications) and events of defaults, including covenants that limit the Company's and its restricted subsidiaries' ability to, among other things: • incur additional indebtedness or issue disqualified stock or preferred stock; • make investments; • pay dividends and make other restricted payments; • sell certain assets; • create liens; • consolidate, merge, sell or otherwise dispose of all or substantially all of their assets; • enter into transactions with affiliates; and • designate subsidiaries as Unrestricted Subsidiaries. The description of the Term Loan Credit Agreement and the Term Loan Credit Facility set forth herein is qualified in its entirety by reference to the Term Loan Credit Agreement filed as Exhibit 10.2 hereto, which is incorporated by reference herein. Exit Senior Secured First Lien Notes On the Effective Date, Pyxus Holdings issued approximately $280.8 million in aggregate principal amount of its 10.00% Senior Secured First Lien Notes due 2024 (the “Notes”) to holders of Allowed First Lien Notes Claims (as defined in the Plan) pursuant to an Indenture (the “Indenture”) dated as of the Effective Date among Pyxus Holdings, the initial guarantors party thereto, and Wilmington Trust, National Association, as trustee, and collateral agent. The Notes bear interest at a rate of 10.00% per year, payable semi-annually in arrears in cash on February 15 and August 15 of each year, beginning February 15, 2020, to holders of record at the close of business on the preceding February 1 and August 1, respectively. The Notes mature on August 24, 2024. Guarantees The Notes are initially guaranteed on a senior secured basis by the Company, all of the Company’s material domestic subsidiaries (other than Pyxus Holdings) and the Foreign Guarantors, on a subordinated basis to the guarantees securing the Term Loan Facility and each of its future material domestic subsidiaries are required to guarantee the Notes on a senior secured basis. Optional Redemption At any time prior to August 24, 2022, Pyxus Holdings may redeem the Notes, in whole or in part, at a redemption price equal to the “make-whole” amount as set forth in the Indenture, plus accrued and unpaid interest, if any, to, but not including, the redemption date. On or after August 24, 2022, the Pyxus Holdings may on any one or more occasions redeem all or a part of the Notes at the redemption prices (expressed as percentages of principal amount) set forth below, plus accrued and unpaid interest on the Notes redeemed, to the applicable date of redemption, if redeemed during the periods specified below, subject to the rights of holders of Notes on the relevant record date to receive interest on the relevant interest payment date: Period Percentage From August 24, 2022 to August 23, 2023 105.0 % From August 24, 2023 to August 23, 2024 102.5 % On or after February 24, 2024 100.0 % Mandatory Repurchase Offers Upon a “Change of Control” (as defined in the Indenture), Pyxus Holdings will be required to make an offer to repurchase the Notes at a price in cash equal to 101% of the principal amount thereof. Upon certain asset sales, Pyxus Holdings may be required to make an offer to repurchase the Notes at a price in cash equal to 100% of the principal amount thereof. Certain Covenants The Indenture contains covenants that will impose restrictions on Pyxus Holdings, the Company and the Company’s subsidiaries (other than subsidiaries that may in the future be designated as “Unrestricted Subsidiaries” under the Indenture), including on their ability to, among other things: • incur additional indebtedness or issue disqualified stock or preferred stock; • make investments; • pay dividends and make other restricted payments; • sell certain assets; • create liens; • enter into sale and leaseback transactions; • consolidate, merge, sell or otherwise dispose of all or substantially all of the Company’s assets; and • enter into transactions with affiliates. The description of the Indenture and the Notes set forth herein is qualified in its entirety by reference to the Indenture, which includes the form of the Notes, filed as Exhibit 4.1 hereto, which is incorporated by reference herein. Collateral The liens and other security interests granted by Pyxus Holdings and the guarantors on the Collateral for the benefit of the noteholders are, subject to certain permitted liens, secured by first-priority security interests on the Notes Priority Collateral and a junior lien on the ABL Priority Collateral and the Term Loan Priority Collateral (in each case as defined in the Intercreditor Agreements. The obligations of Pyxus Holdings and each other guarantor have respective priorities with respect to the guarantees and the Collateral as set forth in the Intercreditor Agreements described below. Intercreditor Agreements The priority of the obligations under each of the Notes, the ABL Facility and the Term Loan Credit Facility are set forth in the two intercreditor agreements entered into in connection with the Plan, including the issuance of the Notes and the establishment of the ABL Facility and the Term Loan Credit Facility. ABL/Term Loan/Notes Intercreditor Agreement The intercreditor relationship between, (i) on one hand, the holders of obligations under the ABL Facility, the guarantees thereof and certain related obligations and (ii) on the other hand, (A) the holders of obligations under the Term Loan Credit Facility, the guarantees thereof and certain related obligations and (B) the holders of obligations under the Notes, the guarantees thereof and certain related obligations, is governed by the ABL/Term Loan/Notes Intercreditor Agreement. Pursuant to the terms of the ABL/Term Loan/Notes Intercreditor Agreement, Pyxus Holdings’ obligations under the ABL Facility, the guarantees thereof and certain related obligations have first priority liens on the Collateral consisting of ABL Priority Collateral (as defined therein), including certain accounts receivable and inventory and certain related intercompany notes, cash, deposit accounts, related general intangibles and instruments, certain other related assets of the foregoing entities and proceeds of the foregoing (other than identifiable cash proceeds of the Term Loan Priority Collateral or the Notes Priority Collateral, each as defined below), with the obligations under the Notes and the Term Loan Facility having junior priority liens on the ABL Priority Collateral. Pursuant to the ABL/Term Loan/Notes Intercreditor Agreement, Pyxus Holdings’ collective obligations under the Term Loan Credit Facility and the Notes, the guarantees thereof and certain related obligations have first priority liens on the Notes Priority Collateral which consists of the Collateral that is not ABL Priority Collateral, including owned material real property in the United States, capital stock of subsidiaries owned directly by Pyxus Holdings or a guarantor, existing and after acquired intellectual property rights, equipment, related general intangibles and instruments and certain other assets related to the foregoing and proceeds of the foregoing, with the obligations under the ABL Facility having junior priority liens on the Notes Priority Collateral. Term Loan/Notes Intercreditor Agreement The intercreditor relationship between and among the holders of obligations under the Term Loan Credit Facility, the guarantees thereof and certain related obligations and the holders of obligations under the Notes, the guarantees thereof and certain related obligations is governed by the Term Loan/Notes Intercreditor Agreement. Pursuant to the terms of the Term Loan/Notes Intercreditor Agreement, Pyxus Holdings’ obligations under the Term Loan Credit Facility, the guarantees thereof and certain related obligations have senior priority liens on the Term Loan Priority Collateral consisting of (i) all assets and property of Pyxus Holdings and any domestic Guarantor constituting ABL Priority Collateral up to (A) $125,000 minus (B) the aggregate principal amount of loans and the aggregate face amount of letters of credit outstanding under the ABL Credit Agreement, and (ii) all assets and property of any Foreign Guarantor constituting Collateral securing the Term Loan Agreement, with the obligations under the Notes having junior priority liens on the Term Loan Priority Collateral (the "ABL Priority Collateral Cap"). The liens securing the Notes and the Term Loan Facility on the ABL Priority Collateral in excess of the ABL Priority Collateral Cap will be secured on a pari passu basis. Further, the guarantees of the Foreign Guarantors in respect of the Notes are subordinated in right of payments to the guarantees of the Foreign Guarantors in respect of the Term Loan Facility. Pursuant to the Term Loan/Notes Intercreditor Agreement, Pyxus Holdings’ obligations under the Notes, the guarantees thereof and certain related obligations have first priority liens on all Notes Priority Collateral, with the obligations under the Term Loan Facility having junior priority liens on the Notes Priority Collateral. Shareholders Agreement On August 24, 2020, the Company entered into a Shareholders Agreement (the “Shareholders Agreement”), among the Company and the investors listed therein, each other beneficial owner of the Company's common stock as of the date of the Shareholder Agreement deemed to be a party thereto pursuant to the Plan and other persons that may from time to time become parties thereto (collectively, the “Investors”). The Shareholders Agreement provides that each of Glendon Capital Management LP (together with its affiliates, the “Glendon Investor”) and Monarch Alternative Capital LP (together with its affiliates, the “Monarch Investor”) shall be entitled to nominate two individuals to serve on the seven-member board of directors of the Company so long as it beneficially owns at least 20% of the outstanding shares of the Company's common stock, or one individual to serve as such a director if it beneficially owns fewer than 20% of the outstanding shares but at least 10% of the outstanding shares. The Shareholders Agreement provides that the Investors shall take all necessary action to elect such nominees of each of the Glendon Investor and the Monarch Investor as directors, as well as the election of the chief executive officer of the Company as a director and other individuals qualifying as independent directors to be selected by Investors that beneficially own 5% or more of the outstanding shares of common stock of the Company, as determined by a majority of the shares of the Company's common stock beneficially owned by such Investors. The Shareholders Agreement provides that the chairperson of the board of directors of the Company is to be elected by a majority of the directors that had been nominated by the Glendon Investor (the “Glendon Directors”) and those that had been nominated by the Monarch Investor (the “Monarch Directors”), with the chairperson of such board to be elected by the board of directors of the Company if the Glendon Directors and Monarch Directors are together fewer than three in number or fail to appoint a chairperson. The Shareholders Agreement also includes provisions for the removal and replacement of the Glendon Directors at the request of the Glendon Investor and the removal and replacement of the Monarch Directors at the request of the Monarch Director, as well as provisions with respect to the calling and quorum of meetings of the board of directors of the Company, membership of committees of the board of directors of the Company, and compensation and insurance of members of the board of directors of the Company. The Shareholders Agreement also provides for tag-along rights for Investors beneficially owning 1% or more of the outstanding shares of the Company's common stock (the “1% Investors”) upon the transfer by an Investor or group of Investors of 20% or more of the outstanding shares of the Company's common stock, drag-along rights upon the transfer of shares by an Investor or group of Investors of 50% or more of the outstanding shares of the Company's common stock, rights of first offer with respect to the transfer by an Investor, subject to certain exceptions, of 1% or more of the outstanding shares of the Company common stock, pre-emptive rights to the 1% Investors upon issuance of new securities by the Company, and demand and piggyback registration rights. The Shareholders Agreement includes the agreement of the Investors not to transfer shares of common stock of the Company (i) in violation of federal and state securities laws, (ii) in a transfer that would cause the Company to be regarded as an “investment company” under the Investment Company Act of 1940, as amended, (iii) in a transfer, at any time that the Company is not subject to the reporting requirements of Section 13 or 15(d) of the Securities Exchange Act of 1934, as amended, that would cause the number of holders of the Company's common stock to exceed specified thresholds, or (iv) in a transfer that is, to the knowledge of the transferor after reasonable inquiry, (A) to any specified competitor of the Company (B) or to a person that would become either a beneficial owner of 5% of the outstanding common stock of the Company or a “5-percent 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Parenthetical) - USD ($) $ in Thousands</t>
        </is>
      </c>
      <c r="B1" s="2" t="inlineStr">
        <is>
          <t>3 Months Ended</t>
        </is>
      </c>
    </row>
    <row r="2">
      <c r="B2" s="2" t="inlineStr">
        <is>
          <t>Jun. 30, 2020</t>
        </is>
      </c>
      <c r="C2" s="2" t="inlineStr">
        <is>
          <t>Jun. 30, 2019</t>
        </is>
      </c>
    </row>
    <row r="3">
      <c r="A3" s="3" t="inlineStr">
        <is>
          <t>Income Statement [Abstract]</t>
        </is>
      </c>
    </row>
    <row r="4">
      <c r="A4" s="4" t="inlineStr">
        <is>
          <t>Debt amortization</t>
        </is>
      </c>
      <c r="B4" s="6" t="n">
        <v>2760</v>
      </c>
      <c r="C4" s="6" t="n">
        <v>2208</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3 Months Ended</t>
        </is>
      </c>
    </row>
    <row r="2">
      <c r="B2" s="2" t="inlineStr">
        <is>
          <t>Jun. 30, 2020</t>
        </is>
      </c>
    </row>
    <row r="3">
      <c r="A3" s="3" t="inlineStr">
        <is>
          <t>Accounting Policies [Abstract]</t>
        </is>
      </c>
    </row>
    <row r="4">
      <c r="A4" s="4" t="inlineStr">
        <is>
          <t>Basis of Presentation</t>
        </is>
      </c>
      <c r="B4" s="4" t="inlineStr">
        <is>
          <t>The accompanying condensed consolidated financial statements represent the consolidation of Pyxus International, Inc. (the "Company" or "Pyxus") and all companies that Pyxus directly or indirectly controls, either through majority ownership or otherwise. These condensed consolidated financial statements have been prepared in accordance with accounting principles generally accepted in the United States of America ("U.S. GAAP") for interim information and with the instructions to Form 10-Q and Regulation S-X. Accordingly, they do not include the information and footnotes required by U.S. GAAP for annual financial statements. In the opinion of management, the normal and recurring adjustments necessary for fair statement of financial position, results of operations, and cash flows at the dates and for the periods presented have been included. Intercompany accounts and transactions have been eliminated. These condensed consolidated interim financial statements should be read in conjunction with the consolidated financial statements and notes thereto included in the Company’s Annual Report on Form 10-K for the fiscal year ended March 31, 2020. The year-end condensed balance sheet data was derived from the audited financial statements. Due to the seasonal nature of the Company’s business, the results of operations for a fiscal quarter are not necessarily indicative of the operating results that may be attained for other quarters or a full fiscal year.</t>
        </is>
      </c>
    </row>
    <row r="5">
      <c r="A5" s="4" t="inlineStr">
        <is>
          <t>Reclassifications</t>
        </is>
      </c>
      <c r="B5" s="4" t="inlineStr">
        <is>
          <t>Reclassifications Prior period amounts have been reclassified to conform to the current year presentation of notes receivable, related parties in the condensed consolidated balance sheets, certain items in the condensed consolidated statements of cash flows, and the components within inventory, see "Note 7. Inventories, Net" for more information.</t>
        </is>
      </c>
    </row>
    <row r="6">
      <c r="A6" s="4" t="inlineStr">
        <is>
          <t>New Accounting Standards</t>
        </is>
      </c>
      <c r="B6" s="4" t="inlineStr">
        <is>
          <t>Recently Adopted Accounting Pronouncements In June 2016, the FASB issued Accounting Standards Update ("ASU") No. 2016-13, Financial Instruments-Credit Losses (Topic 326): Measurement of Credit Losses on Financial Instruments . ASU 2016-13 and its related amendments are intended to provide financial statement users with more decision-useful information about the expected credit losses on financial assets held at amortized cost and other commitments to extend credit held by a reporting entity at each reporting date. Based on the Company's scoping assessment, ASU 2016-13 primarily impacts trade receivables. This guidance was early adopted by the Company as of April 1, 2020 using the modified retrospective approach. The adoption of this new accounting standard did not have a material impact on the Company's financial condition, results of operations, or cash flows. In August 2018, the FASB issued ASU No. 2018-14, Compensation - Retirement Benefits - Defined Benefit Plans - General (Subtopic 715-20): Disclosure Framework - Changes to the Disclosure Requirements for Defined Benefit Plans . ASU 2018-14 updates disclosure requirements for defined benefit plans. This guidance was adopted using a retrospective approach and was effective beginning in the first quarter of fiscal year 2021. This new accounting standard did not have a material impact on the Company's financial condition, results of operations, or cash flows; however, expanded disclosures will be required in the Company's Annual Report on Form 10-K for the fiscal year ended March 31, 2021. Recent Accounting Pronouncements Not Yet Adopted In December 2019, the FASB issued ASU No. 2019-12, Simplifying the Accounting for Income Taxes . ASU 2019-12 eliminates certain exceptions related to the approach for intraperiod tax allocations, the methodology for calculating income taxes during interim periods when there are changes in tax laws or when year-to-date losses exceed anticipated losses, and the recognition of deferred tax liabilities for outside basis differences in foreign investments. This guidance also simplifies aspects of the accounting for franchise taxes that are partially based on income, separate financial statements of legal entities not subject to tax, and clarifies the accounting for transactions that result in a step-up in the tax basis of goodwill. The guidance is effective for the Company on April 1, 2021, with early adoption permitted. The Company is currently evaluating the impact that this new accounting standard will have on its consolidated financial statements and related disclosur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Revenue Recognition (Tables)</t>
        </is>
      </c>
      <c r="B1" s="2" t="inlineStr">
        <is>
          <t>3 Months Ended</t>
        </is>
      </c>
    </row>
    <row r="2">
      <c r="B2" s="2" t="inlineStr">
        <is>
          <t>Jun. 30, 2020</t>
        </is>
      </c>
    </row>
    <row r="3">
      <c r="A3" s="3" t="inlineStr">
        <is>
          <t>Revenue from Contract with Customer [Abstract]</t>
        </is>
      </c>
    </row>
    <row r="4">
      <c r="A4" s="4" t="inlineStr">
        <is>
          <t>Schedule of Revenue Disaggregated by Major Source</t>
        </is>
      </c>
      <c r="B4" s="4" t="inlineStr">
        <is>
          <t xml:space="preserve">The following disaggregates sales and other operating revenues by major source: Three Months Ended June 30, 2020 2019 Leaf - North America: Product revenue $ 25,918 $ 31,141 Processing and other revenues 3,979 3,809 Total sales and other operating revenues 29,897 34,950 Leaf - Other Regions: Product revenue 218,356 225,147 Processing and other revenues 9,383 10,623 Total sales and other operating revenues 227,739 235,770 Other Products and Services: Total sales and other operating revenues 5,173 5,950 Total sales and other operating revenues $ 262,809 $ 276,670 </t>
        </is>
      </c>
    </row>
    <row r="5">
      <c r="A5" s="4" t="inlineStr">
        <is>
          <t>Schedule of Allowance for Doubtful Accounts and Activity of Claims Allowances</t>
        </is>
      </c>
      <c r="B5" s="4" t="inlineStr">
        <is>
          <t xml:space="preserve">The following summarizes activity in the allowance for expected credit losses: Three Months Ended June 30, 2020 2019 Balance, beginning of period $ (15,893) $ (13,381) Write-offs 908 6,131 Balance, end of period (14,985) (7,250) Trade receivables 174,377 200,326 Trade receivables, net $ 159,392 $ 193,07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3 Months Ended</t>
        </is>
      </c>
    </row>
    <row r="2">
      <c r="B2" s="2" t="inlineStr">
        <is>
          <t>Jun. 30, 2020</t>
        </is>
      </c>
    </row>
    <row r="3">
      <c r="A3" s="3" t="inlineStr">
        <is>
          <t>Earnings Per Share [Abstract]</t>
        </is>
      </c>
    </row>
    <row r="4">
      <c r="A4" s="4" t="inlineStr">
        <is>
          <t>Schedule of Basic and Diluted Loss Per Share</t>
        </is>
      </c>
      <c r="B4" s="4" t="inlineStr">
        <is>
          <t>The following summarizes the computation of loss per share: Three Months Ended June 30, (in thousands, except per share data) 2020 2019 Basic loss per share: Net loss attributable to Pyxus International, Inc. $ (92,161) $ (61,797) Shares: Weighted average number of shares outstanding (1) 9,976 9,100 Basic loss per share $ (9.24) $ (6.79) Diluted loss per share: Net loss attributable to Pyxus International, Inc. $ (92,161) $ (61,797) Shares: Weighted average number of shares outstanding (1) 9,976 9,100 Plus: Restricted shares issued and shares applicable to stock options and restricted stock units, net of shares assumed to be purchased from proceeds at average market price (2) — — Adjusted weighted average number of shares outstanding 9,976 9,100 Diluted loss per share $ (9.24) $ (6.79) (1) 0 and 785 shares of common stock were owned by a wholly owned subsidiary as of June 30, 2020 and 2019, respectively. (2) Outstanding restricted shares, shares applicable to stock options, and restricted stock units are excluded because their inclusion would have an antidilutive effect on the loss per share. The dilutive shares would have been 20 and 62 for the three months ended June 30, 2020 and 2019, respectively.</t>
        </is>
      </c>
    </row>
    <row r="5">
      <c r="A5" s="4" t="inlineStr">
        <is>
          <t>Schedule of Antidilutive Securities excluded from Computation of Earnings (Loss) per Share</t>
        </is>
      </c>
      <c r="B5" s="4" t="inlineStr">
        <is>
          <t xml:space="preserve">The number of potential shares outstanding that were considered antidilutive and that were excluded from the computation of diluted loss per share, weighted for the portion of the period they were outstanding were as follows: Three Months Ended June 30, 2020 2019 Antidilutive stock options and other awards 427 427 Antidilutive stock options and other awards under stock-based compensation programs excluded based on reporting a net loss for the period 24 — Total common stock equivalents excluded from diluted loss per share 451 427 Weighted average exercise price $ 56.86 $ 6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sh, Cash Equivalents, and Restricted Cash (Tables)</t>
        </is>
      </c>
      <c r="B1" s="2" t="inlineStr">
        <is>
          <t>3 Months Ended</t>
        </is>
      </c>
    </row>
    <row r="2">
      <c r="B2" s="2" t="inlineStr">
        <is>
          <t>Jun. 30, 2020</t>
        </is>
      </c>
    </row>
    <row r="3">
      <c r="A3" s="3" t="inlineStr">
        <is>
          <t>Cash and Cash Equivalents [Abstract]</t>
        </is>
      </c>
    </row>
    <row r="4">
      <c r="A4" s="4" t="inlineStr">
        <is>
          <t>Schedule of Restricted Cash Balance</t>
        </is>
      </c>
      <c r="B4" s="4" t="inlineStr">
        <is>
          <t xml:space="preserve">The following summarizes the composition of restricted cash: June 30, 2020 June 30, 2019 March 31, 2020 Compensating balance for short-term borrowings $ 900 $ 1,230 $ 893 Escrow 1,363 1,397 1,450 Other 775 899 $ 532 Total $ 3,038 $ 3,526 $ 2,87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3 Months Ended</t>
        </is>
      </c>
    </row>
    <row r="2">
      <c r="B2" s="2" t="inlineStr">
        <is>
          <t>Jun. 30, 2020</t>
        </is>
      </c>
    </row>
    <row r="3">
      <c r="A3" s="3" t="inlineStr">
        <is>
          <t>Inventory Disclosure [Abstract]</t>
        </is>
      </c>
    </row>
    <row r="4">
      <c r="A4" s="4" t="inlineStr">
        <is>
          <t>Schedule of Inventories, Net</t>
        </is>
      </c>
      <c r="B4" s="4" t="inlineStr">
        <is>
          <t>The following summarizes the composition of inventories, net: June 30, 2020 June 30, 2019 March 31, 2020 Processed tobacco $ 534,833 $ 553,890 $ 485,764 Unprocessed tobacco 237,227 234,766 178,782 Other tobacco related 21,779 24,145 24,071 Other (1) 38,384 4,862 41,402 Total $ 832,223 $ 817,663 $ 730,019 (1) Represents inventory from the other products and services segmen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Acquisitions (Tables)</t>
        </is>
      </c>
      <c r="B1" s="2" t="inlineStr">
        <is>
          <t>3 Months Ended</t>
        </is>
      </c>
    </row>
    <row r="2">
      <c r="B2" s="2" t="inlineStr">
        <is>
          <t>Jun. 30, 2020</t>
        </is>
      </c>
    </row>
    <row r="3">
      <c r="A3" s="3" t="inlineStr">
        <is>
          <t>Business Combinations [Abstract]</t>
        </is>
      </c>
    </row>
    <row r="4">
      <c r="A4" s="4" t="inlineStr">
        <is>
          <t>Schedule of Fair Values of Assets Acquired and Liabilities Assumed</t>
        </is>
      </c>
      <c r="B4" s="4" t="inlineStr">
        <is>
          <t xml:space="preserve">The following summarizes the fair values of the assets acquired and liabilities assumed as of April 22, 2020: Cash and cash equivalents $ 195 Accounts receivable 1,528 Advances to suppliers 1,043 Inventories 3,823 Other current assets 181 Property, plant, and equipment 5,060 Goodwill 6,120 Total assets acquired 17,950 Accounts payable 1,654 Notes payable 7,450 Other current liabilities 513 Total liabilities 9,617 Fair value of equity interest $ 8,33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Tables)</t>
        </is>
      </c>
      <c r="B1" s="2" t="inlineStr">
        <is>
          <t>3 Months Ended</t>
        </is>
      </c>
    </row>
    <row r="2">
      <c r="B2" s="2" t="inlineStr">
        <is>
          <t>Jun. 30, 2020</t>
        </is>
      </c>
    </row>
    <row r="3">
      <c r="A3" s="3" t="inlineStr">
        <is>
          <t>Equity Method Investments and Joint Ventures [Abstract]</t>
        </is>
      </c>
    </row>
    <row r="4">
      <c r="A4" s="4" t="inlineStr">
        <is>
          <t>Schedule of Equity Method Investments</t>
        </is>
      </c>
      <c r="B4" s="4" t="inlineStr">
        <is>
          <t>The following summarizes the Company's equity method investments as of June 30, 2020: Entity Name Location Primary Purpose The Company's Ownership Percentage Basis Difference Adams International Ltd. Thailand purchase and process tobacco 49 % — Alliance One Industries India Private Ltd. India purchase and process tobacco 49 % — China Brasil Tobacos Exportadora SA Brazil purchase and process tobacco 49 % 5,189 Nicotine River, LLC U.S. produce consumable e-liquids 40 % 1,778 Oryantal Tütün Paketleme Sanayi ve Ticaret A.Ş. Turkey process tobacco 50 % — Purilum, LLC U.S. produce flavor formulations and consumable e-liquids 50 % — Siam Tobacco Export Company Thailand purchase and process tobacco 49 % — The following summarizes financial information for these equity method investments: Three Months Ended June 30, 2020 2019 Operations statement: Sales $ 35,711 $ 46,233 Gross profit 6,949 9,507 Net income 2,309 3,100 Company's dividends received 5,064 6,094 June 30, 2020 2019 March 31, 2020 Balance sheet: Current assets $ 232,176 $ 236,389 $ 145,207 Property, plant, and equipment and other assets 50,679 55,023 56,481 Current liabilities 174,367 184,526 82,377 Long-term obligations and other liabilities 6,107 3,354 6,296 Of the amounts presented above, the following summarizes financial information for China Brasil Tobacos Exportadora SA ("CBT"): Three Months Ended June 30, 2020 2019 Operations statement: Sales $ 14,328 $ 18,391 Gross profit 2,148 2,212 Net income (loss) 915 (35) Net income (loss) attributable to CBT 448 (1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Variable Interest Entities (Tables)</t>
        </is>
      </c>
      <c r="B1" s="2" t="inlineStr">
        <is>
          <t>3 Months Ended</t>
        </is>
      </c>
    </row>
    <row r="2">
      <c r="B2" s="2" t="inlineStr">
        <is>
          <t>Jun. 30, 2020</t>
        </is>
      </c>
    </row>
    <row r="3">
      <c r="A3" s="3" t="inlineStr">
        <is>
          <t>Variable Interest Entities [Abstract]</t>
        </is>
      </c>
    </row>
    <row r="4">
      <c r="A4" s="4" t="inlineStr">
        <is>
          <t>Schedule of Variable Interest Entities</t>
        </is>
      </c>
      <c r="B4" s="4" t="inlineStr">
        <is>
          <t xml:space="preserve">The following summarizes the Company's financial relationships with its unconsolidated variable interest entities: June 30, 2020 June 30, 2019 March 31, 2020 Investments in variable interest entities $ 51,509 $ 57,541 $ 62,407 Receivables with variable interest entities 2,039 14,500 10,099 Guaranteed amounts to variable interest entities (not to exceed) 60,937 63,584 59,79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Goodwill and Other Intangible Assets, Net (Tables)</t>
        </is>
      </c>
      <c r="B1" s="2" t="inlineStr">
        <is>
          <t>3 Months Ended</t>
        </is>
      </c>
    </row>
    <row r="2">
      <c r="B2" s="2" t="inlineStr">
        <is>
          <t>Jun. 30, 2020</t>
        </is>
      </c>
    </row>
    <row r="3">
      <c r="A3" s="3" t="inlineStr">
        <is>
          <t>Goodwill and Intangible Assets Disclosure [Abstract]</t>
        </is>
      </c>
    </row>
    <row r="4">
      <c r="A4" s="4" t="inlineStr">
        <is>
          <t>Schedule of Goodwill and Intangible Asset Rollforward</t>
        </is>
      </c>
      <c r="B4" s="4" t="inlineStr">
        <is>
          <t>The following summarizes the changes in the Company's goodwill and other intangible assets, net: Three Months Ended June 30, 2020 Weighted Average Remaining Useful Life Beginning Gross Carrying Amount Additions Accumulated Amortization (1) Impact of Foreign Currency Translation Ending Intangible Assets, Net Intangibles subject to amortization: Customer relationships 8.45 years $ 63,980 $ — $ (34,054) $ — $ 29,926 Production and supply contracts (2) 2.75 years 7,000 — (3,354) — 3,646 Internally developed software 3.60 years 22,385 — (19,427) 17 2,975 Licenses (3) 16.75 years 30,886 — (3,754) 919 28,051 Trade names 5.75 years 500 — (141) — 359 Intangibles not subject to amortization: Goodwill (4) — 6,120 — — 6,120 Total $ 124,751 $ 6,120 $ (60,730) $ 936 $ 71,077 (1) Amortization expense across intangible asset classes for the three months ended June 30, 2020 was $1,839. (2) Production and supply contract with a gross carrying amount of $7,893 was fully amortized and removed during the year ended March 31, 2020. (3) Certain of the Company's license intangibles are subject to annual renewal. (4) Goodwill of $6,120 relates to the Other Products and Services segment. Year Ended March 31, 2020 Weighted Average Remaining Useful Life Beginning Gross Carrying Amount Additions Accumulated Amortization (1) Impact of Foreign Currency Translation Ending Intangible Assets, Net Intangibles subject to amortization: Customer relationships 8.66 years $ 63,980 $ — $ (33,049) $ — $ 30,931 Production and supply contracts 3.00 years 14,893 — (11,217) — 3,676 Internally developed software 3.96 years 19,917 2,468 (19,082) — 3,303 Licenses (2) 16.95 years 33,330 195 (3,310) (2,551) 27,664 Trade names 6.00 years 500 — (126) — 374 Total $ 132,620 $ 2,663 $ (66,784) $ (2,551) $ 65,948 (1) Amortization expense across intangible asset classes for the fiscal year ended March 31, 2020 was $6,991. (2) Certain of the Company's license intangibles are subject to annual renewal.</t>
        </is>
      </c>
    </row>
    <row r="5">
      <c r="A5" s="4" t="inlineStr">
        <is>
          <t>Schedule of Estimated Intangible Asset Amortization Expense</t>
        </is>
      </c>
      <c r="B5" s="4" t="inlineStr">
        <is>
          <t>The following summarizes the estimated intangible asset amortization expense for the next five years and beyond: For Fiscal Customer Production Internally Developed Software (1) Licenses Trade Names Total 2021 (excluding the three months ended June 30, 2020) $ 3,016 $ 841 $ 579 $ 1,347 $ 47 $ 5,830 2022 4,022 1,397 851 1,793 63 8,126 2023 4,022 1,397 768 1,790 63 8,040 2024 4,022 11 520 1,790 63 6,406 2025 4,022 — 257 1,735 63 6,077 Thereafter 10,822 — — 19,596 60 30,478 $ 29,926 $ 3,646 $ 2,975 $ 28,051 $ 359 $ 64,957 (1) Estimated amortization expense for the internally developed software is based on costs accumulated as of June 30, 2020. These estimates will change as new costs are incurred and until the software is placed into service in all location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bt Arrangements (Tables)</t>
        </is>
      </c>
      <c r="B1" s="2" t="inlineStr">
        <is>
          <t>3 Months Ended</t>
        </is>
      </c>
    </row>
    <row r="2">
      <c r="B2" s="2" t="inlineStr">
        <is>
          <t>Jun. 30, 2020</t>
        </is>
      </c>
    </row>
    <row r="3">
      <c r="A3" s="3" t="inlineStr">
        <is>
          <t>Debt Disclosure [Abstract]</t>
        </is>
      </c>
    </row>
    <row r="4">
      <c r="A4" s="4" t="inlineStr">
        <is>
          <t>Schedule of Debt and Notes Payable</t>
        </is>
      </c>
      <c r="B4" s="4" t="inlineStr">
        <is>
          <t>The following summarizes debt and notes payable: June 30, 2020 Outstanding Lines and March 31, June 30, Letters Interest (in thousands) 2020 2020 Available Rate Senior secured credit facility: ABL facility $ 44,900 $ — $ — 4.1 % (1) Senior notes: 8.5% senior secured first lien notes (2) 272,871 273,377 — 8.5 % 9.875% senior secured second lien notes (3) 630,737 635,686 — 9.9 % Other long-term debt 856 3,385 387 8.0 % (1) Notes payable to banks (4) 540,157 524,266 234,953 6.6 % (1) DIP Financing — 131,700 75,000 11.9 % Total debt $ 1,489,521 $ 1,568,414 $ 310,340 Short-term 540,157 655,966 Long-term: Current portion of long-term debt $ 45,048 $ 273,524 Long-term debt 904,316 3,238 $ 949,364 $ 276,762 Debt subject to compromise: 9.875% senior secured second lien notes (3) $ — $ 635,686 Letters of credit 7,027 5,880 2,765 Total credit available $ 313,105 (1) Weighted average rate for the trailing twelve months ended June 30, 2020. (2) Repayment of $273,377 is net of original issue discount of $517 and unamortized debt issuance costs of $1,106. Total repayment will be $275,000. (3) Upon commencement of the Chapter 11 Cases on June 15, 2020, the carrying amount of the Second Lien Notes was adjusted to write-off the original issue discount of $2,305 and the unamortized debt issuance costs of $1,715 to reorganization items. The Second Lien Notes are classified as liabilities subject to compromise within the condensed consolidated balance sheets as of June 30, 2020. (4) Primarily foreign seasonal lines of credit.</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 USD ($) $ in Thousands</t>
        </is>
      </c>
      <c r="B1" s="2" t="inlineStr">
        <is>
          <t>3 Months Ended</t>
        </is>
      </c>
    </row>
    <row r="2">
      <c r="B2" s="2" t="inlineStr">
        <is>
          <t>Jun. 30, 2020</t>
        </is>
      </c>
      <c r="C2" s="2" t="inlineStr">
        <is>
          <t>Jun. 30, 2019</t>
        </is>
      </c>
    </row>
    <row r="3">
      <c r="A3" s="3" t="inlineStr">
        <is>
          <t>Statement of Comprehensive Income [Abstract]</t>
        </is>
      </c>
    </row>
    <row r="4">
      <c r="A4" s="4" t="inlineStr">
        <is>
          <t>Net loss</t>
        </is>
      </c>
      <c r="B4" s="6" t="n">
        <v>-92809</v>
      </c>
      <c r="C4" s="6" t="n">
        <v>-62163</v>
      </c>
    </row>
    <row r="5">
      <c r="A5" s="3" t="inlineStr">
        <is>
          <t>Other comprehensive (loss) income, net of tax:</t>
        </is>
      </c>
    </row>
    <row r="6">
      <c r="A6" s="4" t="inlineStr">
        <is>
          <t>Foreign currency translation adjustment</t>
        </is>
      </c>
      <c r="B6" s="5" t="n">
        <v>-140</v>
      </c>
      <c r="C6" s="5" t="n">
        <v>-400</v>
      </c>
    </row>
    <row r="7">
      <c r="A7" s="4" t="inlineStr">
        <is>
          <t>Pension and other postretirement benefit plans</t>
        </is>
      </c>
      <c r="B7" s="5" t="n">
        <v>494</v>
      </c>
      <c r="C7" s="5" t="n">
        <v>311</v>
      </c>
    </row>
    <row r="8">
      <c r="A8" s="4" t="inlineStr">
        <is>
          <t>Cash flow hedges</t>
        </is>
      </c>
      <c r="B8" s="5" t="n">
        <v>-531</v>
      </c>
      <c r="C8" s="5" t="n">
        <v>369</v>
      </c>
    </row>
    <row r="9">
      <c r="A9" s="4" t="inlineStr">
        <is>
          <t>Other comprehensive (loss) income, net of tax</t>
        </is>
      </c>
      <c r="B9" s="5" t="n">
        <v>-177</v>
      </c>
      <c r="C9" s="5" t="n">
        <v>280</v>
      </c>
    </row>
    <row r="10">
      <c r="A10" s="4" t="inlineStr">
        <is>
          <t>Total comprehensive loss</t>
        </is>
      </c>
      <c r="B10" s="5" t="n">
        <v>-92986</v>
      </c>
      <c r="C10" s="5" t="n">
        <v>-61883</v>
      </c>
    </row>
    <row r="11">
      <c r="A11" s="4" t="inlineStr">
        <is>
          <t>Comprehensive loss attributable to noncontrolling interests</t>
        </is>
      </c>
      <c r="B11" s="5" t="n">
        <v>-724</v>
      </c>
      <c r="C11" s="5" t="n">
        <v>-336</v>
      </c>
    </row>
    <row r="12">
      <c r="A12" s="4" t="inlineStr">
        <is>
          <t>Comprehensive loss attributable to Pyxus International, Inc.</t>
        </is>
      </c>
      <c r="B12" s="6" t="n">
        <v>-92262</v>
      </c>
      <c r="C12" s="6" t="n">
        <v>-6154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ecuritized Receivables (Tables)</t>
        </is>
      </c>
      <c r="B1" s="2" t="inlineStr">
        <is>
          <t>3 Months Ended</t>
        </is>
      </c>
    </row>
    <row r="2">
      <c r="B2" s="2" t="inlineStr">
        <is>
          <t>Jun. 30, 2020</t>
        </is>
      </c>
    </row>
    <row r="3">
      <c r="A3" s="3" t="inlineStr">
        <is>
          <t>Transfers and Servicing [Abstract]</t>
        </is>
      </c>
    </row>
    <row r="4">
      <c r="A4" s="4" t="inlineStr">
        <is>
          <t>Schedule of Accounts Receivable Securitization Information</t>
        </is>
      </c>
      <c r="B4" s="4" t="inlineStr">
        <is>
          <t xml:space="preserve">The following summarizes the accounts receivable securitization information: June 30, March 31, 2020 2019 2020 Receivables outstanding in facility $ 60,324 $ 78,258 $ 135,439 Beneficial interests 14,949 14,648 27,021 Servicing liability 7 — 43 Three Months Ended June 30, 2020 2019 Cash proceeds for the period ended: Cash purchase price $ 108,007 $ 103,517 Deferred purchase price 53,949 72,266 Service fees 131 137 Total $ 162,087 $ 175,92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Guarantees (Tables)</t>
        </is>
      </c>
      <c r="B1" s="2" t="inlineStr">
        <is>
          <t>3 Months Ended</t>
        </is>
      </c>
    </row>
    <row r="2">
      <c r="B2" s="2" t="inlineStr">
        <is>
          <t>Jun. 30, 2020</t>
        </is>
      </c>
    </row>
    <row r="3">
      <c r="A3" s="3" t="inlineStr">
        <is>
          <t>Guarantees [Abstract]</t>
        </is>
      </c>
    </row>
    <row r="4">
      <c r="A4" s="4" t="inlineStr">
        <is>
          <t>Schedule of Guarantees and Associated Fair Values</t>
        </is>
      </c>
      <c r="B4" s="4" t="inlineStr">
        <is>
          <t xml:space="preserve">The following summarizes amounts guaranteed and the fair value of those guarantees: June 30, 2020 June 30, 2019 March 31, 2020 Amounts guaranteed (not to exceed) $ 110,712 $ 127,738 $ 138,953 Amounts outstanding under guarantee (1) 48,339 90,535 48,565 Fair value of guarantees 3,312 3,136 2,791 Amounts due to local banks on behalf of suppliers and included in accounts payable 14,206 24,131 6,84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Fair Value Measurements (Tables)</t>
        </is>
      </c>
      <c r="B1" s="2" t="inlineStr">
        <is>
          <t>3 Months Ended</t>
        </is>
      </c>
    </row>
    <row r="2">
      <c r="B2" s="2" t="inlineStr">
        <is>
          <t>Jun. 30, 2020</t>
        </is>
      </c>
    </row>
    <row r="3">
      <c r="A3" s="3" t="inlineStr">
        <is>
          <t>Fair Value Disclosures [Abstract]</t>
        </is>
      </c>
    </row>
    <row r="4">
      <c r="A4" s="4" t="inlineStr">
        <is>
          <t>Schedule of Recurring Fair Value Measurements</t>
        </is>
      </c>
      <c r="B4" s="4" t="inlineStr">
        <is>
          <t xml:space="preserve">The following summarizes the financial assets and liabilities measured at fair value on a recurring basis: June 30, 2020 June 30, 2019 March 31, 2020 Total Total Total Level 2 Level 3 at Fair Value Level 2 Level 3 at Fair Value Level 2 Level 3 at Fair Value Financial Assets: Derivative financial instruments $ — $ — $ — $ 3 $ — $ 3 $ — $ — $ — Securitized beneficial interests — 14,949 14,949 — 14,648 14,648 — 27,021 27,021 Total assets $ — $ 14,949 $ 14,949 $ 3 $ 14,648 $ 14,651 $ — $ 27,021 $ 27,021 Financial Liabilities: Long-term debt $ 318,060 $ 3,804 $ 321,864 $ 814,766 $ 623 $ 815,389 $ 358,782 $ 848 $ 359,630 Guarantees — 3,312 3,312 — 3,136 3,136 — 2,791 2,791 Total liabilities $ 318,060 $ 7,116 $ 325,176 $ 814,766 $ 3,759 $ 818,525 $ 358,782 $ 3,639 $ 362,421 </t>
        </is>
      </c>
    </row>
    <row r="5">
      <c r="A5" s="4" t="inlineStr">
        <is>
          <t>Schedule of Assets Measured on Recurring Basis</t>
        </is>
      </c>
      <c r="B5" s="4" t="inlineStr">
        <is>
          <t xml:space="preserve">The following summarizes the reconciliation of changes in Level 3 instruments measured on a recurring basis: Three Months Ended June 30, 2020 Three Months Ended June 30, 2019 Securitized Beneficial Interests Long-Term Debt Guarantees Securitized Beneficial Interests Long-Term Debt Guarantees Beginning balance $ 27,021 $ 848 $ 2,791 $ 40,332 $ 703 $ 3,714 Issuances of sales of receivables/guarantees 47,120 — 647 46,882 — 293 Settlements (57,902) (100) (117) (71,623) (83) (879) Additions — 3,056 — — 3 — (Losses) gains recognized in earnings (1,290) — (9) (943) — 8 Ending balance $ 14,949 $ 3,804 $ 3,312 $ 14,648 $ 623 $ 3,13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s (Tables)</t>
        </is>
      </c>
      <c r="B1" s="2" t="inlineStr">
        <is>
          <t>3 Months Ended</t>
        </is>
      </c>
    </row>
    <row r="2">
      <c r="B2" s="2" t="inlineStr">
        <is>
          <t>Jun. 30, 2020</t>
        </is>
      </c>
    </row>
    <row r="3">
      <c r="A3" s="3" t="inlineStr">
        <is>
          <t>Retirement Benefits [Abstract]</t>
        </is>
      </c>
    </row>
    <row r="4">
      <c r="A4" s="4" t="inlineStr">
        <is>
          <t>Schedule of Net Periodic Benefit Cost</t>
        </is>
      </c>
      <c r="B4" s="4" t="inlineStr">
        <is>
          <t xml:space="preserve">The following summarizes the components of net periodic benefit cost: Defined Benefit Plans Three Months Ended June 30, 2020 2019 Operating expenses: Service cost $ 106 $ 117 Interest expense: Interest expense 957 1,029 Expected return on plan assets (740) (1,121) Amortization of prior service cost 10 10 Actuarial loss 521 456 Net periodic pension cost $ 854 $ 491 Other Postretirement Benefits Three Months Ended June 30, 2020 2019 Operating expenses: Service cost $ 2 $ 2 Interest expense: Interest expense 69 82 Amortization of prior service cost (176) (177) Actuarial loss 94 109 Net periodic pension cost $ (11) $ 16 </t>
        </is>
      </c>
    </row>
    <row r="5">
      <c r="A5" s="4" t="inlineStr">
        <is>
          <t>Schedule of Contributions to Pensions Plans and Postretirement Health and Life Insurance Benefits</t>
        </is>
      </c>
      <c r="B5" s="4" t="inlineStr">
        <is>
          <t xml:space="preserve">The following summarizes contributions to pension plans and postretirement health and life insurance benefits: Three Months Ended June 30, 2020 2019 Contributions made during the period $ 875 $ 1,565 Contributions expected for the remainder of the fiscal year 6,306 5,557 Total $ 7,181 $ 7,12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Comprehensive Loss (Tables)</t>
        </is>
      </c>
      <c r="B1" s="2" t="inlineStr">
        <is>
          <t>3 Months Ended</t>
        </is>
      </c>
    </row>
    <row r="2">
      <c r="B2" s="2" t="inlineStr">
        <is>
          <t>Jun. 30, 2020</t>
        </is>
      </c>
    </row>
    <row r="3">
      <c r="A3" s="3" t="inlineStr">
        <is>
          <t>Equity [Abstract]</t>
        </is>
      </c>
    </row>
    <row r="4">
      <c r="A4" s="4" t="inlineStr">
        <is>
          <t>Schedule of Components Reclassified from Accumulated Other Comprehensive Loss to Earnings</t>
        </is>
      </c>
      <c r="B4" s="4" t="inlineStr">
        <is>
          <t>The following summarizes amounts reclassified from accumulated other comprehensive loss to net income: Three Months Ended June 30, Affected Line Item in the Condensed Consolidated 2020 2019 Statements of Operations Pension and other postretirement benefits (1) : Actuarial loss $ 605 $ 560 Amortization of prior service cost (165) (165) Amounts reclassified from accumulated other comprehensive loss to net income, gross 440 395 Tax effects of amounts reclassified from accumulated other comprehensive loss to net income — (84) Amounts reclassified from accumulated other comprehensive loss to net income, net $ 440 $ 311 Interest expense Three Months Ended June 30, Affected Line Item in the Condensed Consolidated 2020 2019 Statements of Operations Derivatives: Losses reclassified to cost of goods sold $ 164 $ 651 Amounts reclassified from accumulated other comprehensive loss to net income, gross 164 651 Tax effects of amounts reclassified from accumulated other comprehensive loss to net income (694) (137) Amounts reclassified from accumulated other comprehensive loss to net income, net $ (530) $ 514 Cost of goods and services sold (1) Amounts are included in net periodic benefit costs for pension and other postretirement benefits. See "Note 16. Pension and Other Postretirement Benefits" for additional information.</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Jun. 30, 2020</t>
        </is>
      </c>
    </row>
    <row r="3">
      <c r="A3" s="3" t="inlineStr">
        <is>
          <t>Related Party Transactions [Abstract]</t>
        </is>
      </c>
    </row>
    <row r="4">
      <c r="A4" s="4" t="inlineStr">
        <is>
          <t>Schedule of Related Party Transactions</t>
        </is>
      </c>
      <c r="B4" s="4" t="inlineStr">
        <is>
          <t xml:space="preserve">The following summarizes sales and purchases transactions with related parties: Three Months Ended June 30, 2020 2019 Sales $ 7,228 $ 7,504 Purchases 18,727 21,35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3 Months Ended</t>
        </is>
      </c>
    </row>
    <row r="2">
      <c r="B2" s="2" t="inlineStr">
        <is>
          <t>Jun. 30, 2020</t>
        </is>
      </c>
    </row>
    <row r="3">
      <c r="A3" s="3" t="inlineStr">
        <is>
          <t>Segment Reporting [Abstract]</t>
        </is>
      </c>
    </row>
    <row r="4">
      <c r="A4" s="4" t="inlineStr">
        <is>
          <t>Schedule of Segment Information</t>
        </is>
      </c>
      <c r="B4" s="4" t="inlineStr">
        <is>
          <t xml:space="preserve">The following summarizes segment information: Three Months Ended June 30, 2020 2019 Sales and other operating revenues: Leaf - North America $ 29,897 $ 34,950 Leaf - Other Regions 227,739 235,770 Other Products and Services 5,173 5,950 Total sales and other operating revenues $ 262,809 $ 276,670 Operating loss: Leaf - North America $ (833) $ 762 Leaf - Other Regions (6,182) 7,034 Other Products and Services (36,581) (14,725) Total operating loss $ (43,596) $ (6,929) June 30, 2020 June 30, 2019 March 31, 2020 Segment assets: Leaf - North America $ 283,715 $ 257,707 $ 266,253 Leaf - Other Regions 1,334,372 1,540,147 1,284,317 Other Products and Services 174,581 167,721 212,493 Total assets $ 1,792,668 $ 1,965,575 $ 1,763,06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Condensed Combined Debtor-In-Possession Financial Information (Tables)</t>
        </is>
      </c>
      <c r="B1" s="2" t="inlineStr">
        <is>
          <t>3 Months Ended</t>
        </is>
      </c>
    </row>
    <row r="2">
      <c r="B2" s="2" t="inlineStr">
        <is>
          <t>Jun. 30, 2020</t>
        </is>
      </c>
    </row>
    <row r="3">
      <c r="A3" s="3" t="inlineStr">
        <is>
          <t>Restructuring and Related Activities [Abstract]</t>
        </is>
      </c>
    </row>
    <row r="4">
      <c r="A4" s="4" t="inlineStr">
        <is>
          <t>Schedule of Debtors Condensed Combined Statement of Operations</t>
        </is>
      </c>
      <c r="B4" s="4" t="inlineStr">
        <is>
          <t>Debtors Condensed Combined Statement of Operations (Unaudited) Three Months Ended (in thousands) June 30, 2020 Sales and other operating revenues $ 190,806 Cost of goods and services sold 167,534 Gross profit 23,272 Selling, general, and administrative expenses 43,151 Other expense, net (2,536) Operating loss (22,415) Debt retirement expense 828 Interest expense 21,403 Interest income 1,514 Reorganization items: Professional fees (2,573) United States trustee fees (518) Write-off of unamortized debt issuance costs and discount (4,020) DIP financing fees (19,755) Loss before income taxes and other items (69,998) Income tax benefit (160) Equity in earnings of subsidiaries (34,859) Net loss (104,697) Net loss attributable to noncontrolling interests — Net loss attributable to Pyxus International, Inc. $ (104,697)</t>
        </is>
      </c>
    </row>
    <row r="5">
      <c r="A5" s="4" t="inlineStr">
        <is>
          <t>Schedule of Debtors Condensed Consolidated Balance Sheet</t>
        </is>
      </c>
      <c r="B5" s="4" t="inlineStr">
        <is>
          <t xml:space="preserve">Debtors Condensed Consolidated Balance Sheet (Unaudited) (in thousands) June 30, 2020 Assets Current assets Cash and cash equivalents $ 66,063 Trade receivables, net 84,327 Accounts receivable, related parties 60,648 Notes receivable, related parties 57,803 Inventories, net 184,469 Advances to tobacco suppliers, net 84,275 Prepaid expenses 8,334 Other current assets 5,399 Total current assets 551,318 Investment in subsidiaries 1,431,249 Other intangible assets, net 13,146 Property, plant, and equipment, net 51,843 Total assets $ 2,047,556 Liabilities and Stockholders’ Equity Current liabilities DIP Financing $ 131,700 Notes payable, related parties 30,000 Accounts payable 18,951 Accounts payable, related parties 195,591 Advances from customers 14,611 Accrued expenses 43,051 Other current liabilities 3,402 Current portion of long-term debt 273,377 Total current liabilities 710,683 Long-term taxes payable 7,623 Liability for unrecognized tax benefits 9,015 Deferred tax liabilities 6,755 Pension and postretirement liabilities 84,162 Other long-term liabilities 5,004 Total liabilities not subject to compromise 823,242 Debt subject to compromise 635,686 Accrued interest on debt subject to compromise 13,421 Total liabilities subject to compromise 649,107 Total liabilities 1,472,349 Stockholders’ equity 575,207 Total liabilities and stockholders’ equity $ 2,047,556 </t>
        </is>
      </c>
    </row>
    <row r="6">
      <c r="A6" s="4" t="inlineStr">
        <is>
          <t>Schedule of Debtors Condensed Consolidated Statement of Cash Flows</t>
        </is>
      </c>
      <c r="B6" s="4" t="inlineStr">
        <is>
          <t xml:space="preserve">Debtors Condensed Consolidated Statement of Cash Flows (Unaudited) Three Months Ended (in thousands) June 30, 2020 Operating Activities: Net loss $ (104,697) Adjustments to reconcile net loss to net cash used by operating activities: Depreciation and amortization 2,745 Debt amortization/interest 1,738 Debt retirement expense 657 Reorganization items 15,703 Changes in operating assets and liabilities, net (107,138) Other, net 20,206 Net cash used by operating activities (170,786) Investing Activities: Purchases of property, plant, and equipment (396) Collections on beneficial interests on securitized trade receivables 51,533 Net cash provided by investing activities 51,137 Financing Activities: Repayment of revolving loans facilities (44,900) Proceeds from DIP facility 131,700 DIP financing fees (9,085) Other, net (171) Net cash provided by financing activities 77,544 Effect of exchange rate changes on cash (164) Decrease in cash, cash equivalents, and restricted cash (42,269) Cash and cash equivalents at beginning of period 108,332 Restricted cash at beginning of period — Cash, cash equivalents, and restricted cash at end of period 66,063 Other information: Cash paid for income taxes, net 52 Cash paid for interest 11,881 Cash received from interest 1,514 Cash paid for reorganization items 2,078 Noncash investing activities: Non-cash amounts obtained as a beneficial interest in exchange for transferring trade receivables in a securitization transaction 47,12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 (Tables)</t>
        </is>
      </c>
      <c r="B1" s="2" t="inlineStr">
        <is>
          <t>3 Months Ended</t>
        </is>
      </c>
    </row>
    <row r="2">
      <c r="B2" s="2" t="inlineStr">
        <is>
          <t>Jun. 30, 2020</t>
        </is>
      </c>
    </row>
    <row r="3">
      <c r="A3" s="3" t="inlineStr">
        <is>
          <t>Subsequent Events [Abstract]</t>
        </is>
      </c>
    </row>
    <row r="4">
      <c r="A4" s="4" t="inlineStr">
        <is>
          <t>Debt Instrument Redemption</t>
        </is>
      </c>
      <c r="B4" s="4" t="inlineStr">
        <is>
          <t>On or after August 24, 2022, the Pyxus Holdings may on any one or more occasions redeem all or a part of the Notes at the redemption prices (expressed as percentages of principal amount) set forth below, plus accrued and unpaid interest on the Notes redeemed, to the applicable date of redemption, if redeemed during the periods specified below, subject to the rights of holders of Notes on the relevant record date to receive interest on the relevant interest payment date: Period Percentage From August 24, 2022 to August 23, 2023 105.0 % From August 24, 2023 to August 23, 2024 102.5 % On or after February 24, 2024 100.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and Significant Accounting Policies - Narrative (Details) - Senior Notes</t>
        </is>
      </c>
      <c r="B1" s="2" t="inlineStr">
        <is>
          <t>Jun. 30, 2020</t>
        </is>
      </c>
      <c r="C1" s="2" t="inlineStr">
        <is>
          <t>Jun. 14, 2020</t>
        </is>
      </c>
      <c r="D1" s="2" t="inlineStr">
        <is>
          <t>Oct. 14, 2016</t>
        </is>
      </c>
      <c r="E1" s="2" t="inlineStr">
        <is>
          <t>Aug. 01, 2013</t>
        </is>
      </c>
    </row>
    <row r="2">
      <c r="A2" s="4" t="inlineStr">
        <is>
          <t>First Lien Notes</t>
        </is>
      </c>
    </row>
    <row r="3">
      <c r="A3" s="3" t="inlineStr">
        <is>
          <t>Debt Instrument [Line Items]</t>
        </is>
      </c>
    </row>
    <row r="4">
      <c r="A4" s="4" t="inlineStr">
        <is>
          <t>Interest rate (as a percent)</t>
        </is>
      </c>
      <c r="D4" s="4" t="inlineStr">
        <is>
          <t>8.50%</t>
        </is>
      </c>
    </row>
    <row r="5">
      <c r="A5" s="4" t="inlineStr">
        <is>
          <t>Proportion of Notes holders entered into RSA (as a percent)</t>
        </is>
      </c>
      <c r="C5" s="4" t="inlineStr">
        <is>
          <t>92.00%</t>
        </is>
      </c>
    </row>
    <row r="6">
      <c r="A6" s="4" t="inlineStr">
        <is>
          <t>Second Lien Notes</t>
        </is>
      </c>
    </row>
    <row r="7">
      <c r="A7" s="3" t="inlineStr">
        <is>
          <t>Debt Instrument [Line Items]</t>
        </is>
      </c>
    </row>
    <row r="8">
      <c r="A8" s="4" t="inlineStr">
        <is>
          <t>Interest rate (as a percent)</t>
        </is>
      </c>
      <c r="B8" s="4" t="inlineStr">
        <is>
          <t>9.875%</t>
        </is>
      </c>
      <c r="E8" s="4" t="inlineStr">
        <is>
          <t>9.875%</t>
        </is>
      </c>
    </row>
    <row r="9">
      <c r="A9" s="4" t="inlineStr">
        <is>
          <t>Proportion of Notes holders entered into RSA (as a percent)</t>
        </is>
      </c>
      <c r="C9" s="4" t="inlineStr">
        <is>
          <t>67.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Condensed Consolidated Balance Sheets (Unaudited) - USD ($) $ in Thousands</t>
        </is>
      </c>
      <c r="B1" s="2" t="inlineStr">
        <is>
          <t>Jun. 30, 2020</t>
        </is>
      </c>
      <c r="C1" s="2" t="inlineStr">
        <is>
          <t>Mar. 31, 2020</t>
        </is>
      </c>
      <c r="D1" s="2" t="inlineStr">
        <is>
          <t>Jun. 30, 2019</t>
        </is>
      </c>
    </row>
    <row r="2">
      <c r="A2" s="3" t="inlineStr">
        <is>
          <t>Current assets</t>
        </is>
      </c>
    </row>
    <row r="3">
      <c r="A3" s="4" t="inlineStr">
        <is>
          <t>Cash and cash equivalents</t>
        </is>
      </c>
      <c r="B3" s="6" t="n">
        <v>172795</v>
      </c>
      <c r="C3" s="6" t="n">
        <v>170208</v>
      </c>
      <c r="D3" s="6" t="n">
        <v>164135</v>
      </c>
    </row>
    <row r="4">
      <c r="A4" s="4" t="inlineStr">
        <is>
          <t>Restricted cash</t>
        </is>
      </c>
      <c r="B4" s="5" t="n">
        <v>2649</v>
      </c>
      <c r="C4" s="5" t="n">
        <v>2486</v>
      </c>
      <c r="D4" s="5" t="n">
        <v>3137</v>
      </c>
    </row>
    <row r="5">
      <c r="A5" s="4" t="inlineStr">
        <is>
          <t>Trade receivables, net</t>
        </is>
      </c>
      <c r="B5" s="5" t="n">
        <v>159392</v>
      </c>
      <c r="C5" s="5" t="n">
        <v>226742</v>
      </c>
      <c r="D5" s="5" t="n">
        <v>193076</v>
      </c>
    </row>
    <row r="6">
      <c r="A6" s="4" t="inlineStr">
        <is>
          <t>Other receivables</t>
        </is>
      </c>
      <c r="B6" s="5" t="n">
        <v>10788</v>
      </c>
      <c r="C6" s="5" t="n">
        <v>12997</v>
      </c>
      <c r="D6" s="5" t="n">
        <v>10522</v>
      </c>
    </row>
    <row r="7">
      <c r="A7" s="4" t="inlineStr">
        <is>
          <t>Accounts receivable, related parties</t>
        </is>
      </c>
      <c r="B7" s="5" t="n">
        <v>4589</v>
      </c>
      <c r="C7" s="5" t="n">
        <v>5030</v>
      </c>
      <c r="D7" s="5" t="n">
        <v>17239</v>
      </c>
    </row>
    <row r="8">
      <c r="A8" s="4" t="inlineStr">
        <is>
          <t>Notes receivable, related parties</t>
        </is>
      </c>
      <c r="B8" s="5" t="n">
        <v>400</v>
      </c>
      <c r="C8" s="5" t="n">
        <v>406</v>
      </c>
      <c r="D8" s="5" t="n">
        <v>150</v>
      </c>
    </row>
    <row r="9">
      <c r="A9" s="4" t="inlineStr">
        <is>
          <t>Inventories, net</t>
        </is>
      </c>
      <c r="B9" s="5" t="n">
        <v>832223</v>
      </c>
      <c r="C9" s="5" t="n">
        <v>730019</v>
      </c>
      <c r="D9" s="5" t="n">
        <v>817663</v>
      </c>
    </row>
    <row r="10">
      <c r="A10" s="4" t="inlineStr">
        <is>
          <t>Advances to tobacco suppliers, net</t>
        </is>
      </c>
      <c r="B10" s="5" t="n">
        <v>32535</v>
      </c>
      <c r="C10" s="5" t="n">
        <v>38877</v>
      </c>
      <c r="D10" s="5" t="n">
        <v>41264</v>
      </c>
    </row>
    <row r="11">
      <c r="A11" s="4" t="inlineStr">
        <is>
          <t>Recoverable income taxes</t>
        </is>
      </c>
      <c r="B11" s="5" t="n">
        <v>16873</v>
      </c>
      <c r="C11" s="5" t="n">
        <v>7562</v>
      </c>
      <c r="D11" s="5" t="n">
        <v>8182</v>
      </c>
    </row>
    <row r="12">
      <c r="A12" s="4" t="inlineStr">
        <is>
          <t>Prepaid expenses</t>
        </is>
      </c>
      <c r="B12" s="5" t="n">
        <v>30836</v>
      </c>
      <c r="C12" s="5" t="n">
        <v>23383</v>
      </c>
      <c r="D12" s="5" t="n">
        <v>20448</v>
      </c>
    </row>
    <row r="13">
      <c r="A13" s="4" t="inlineStr">
        <is>
          <t>Other current assets</t>
        </is>
      </c>
      <c r="B13" s="5" t="n">
        <v>14170</v>
      </c>
      <c r="C13" s="5" t="n">
        <v>14658</v>
      </c>
      <c r="D13" s="5" t="n">
        <v>15006</v>
      </c>
    </row>
    <row r="14">
      <c r="A14" s="4" t="inlineStr">
        <is>
          <t>Total current assets</t>
        </is>
      </c>
      <c r="B14" s="5" t="n">
        <v>1277250</v>
      </c>
      <c r="C14" s="5" t="n">
        <v>1232368</v>
      </c>
      <c r="D14" s="5" t="n">
        <v>1290822</v>
      </c>
    </row>
    <row r="15">
      <c r="A15" s="4" t="inlineStr">
        <is>
          <t>Restricted cash</t>
        </is>
      </c>
      <c r="B15" s="5" t="n">
        <v>389</v>
      </c>
      <c r="C15" s="5" t="n">
        <v>389</v>
      </c>
      <c r="D15" s="5" t="n">
        <v>389</v>
      </c>
    </row>
    <row r="16">
      <c r="A16" s="4" t="inlineStr">
        <is>
          <t>Long-term notes receivable, related parties</t>
        </is>
      </c>
      <c r="B16" s="5" t="n">
        <v>0</v>
      </c>
      <c r="C16" s="5" t="n">
        <v>7450</v>
      </c>
      <c r="D16" s="5" t="n">
        <v>0</v>
      </c>
    </row>
    <row r="17">
      <c r="A17" s="4" t="inlineStr">
        <is>
          <t>Investments in unconsolidated affiliates</t>
        </is>
      </c>
      <c r="B17" s="5" t="n">
        <v>57479</v>
      </c>
      <c r="C17" s="5" t="n">
        <v>67967</v>
      </c>
      <c r="D17" s="5" t="n">
        <v>64535</v>
      </c>
    </row>
    <row r="18">
      <c r="A18" s="4" t="inlineStr">
        <is>
          <t>Goodwill</t>
        </is>
      </c>
      <c r="B18" s="5" t="n">
        <v>6120</v>
      </c>
      <c r="C18" s="5" t="n">
        <v>0</v>
      </c>
      <c r="D18" s="5" t="n">
        <v>34547</v>
      </c>
    </row>
    <row r="19">
      <c r="A19" s="4" t="inlineStr">
        <is>
          <t>Other intangible assets, net</t>
        </is>
      </c>
      <c r="B19" s="5" t="n">
        <v>64957</v>
      </c>
      <c r="C19" s="5" t="n">
        <v>65948</v>
      </c>
      <c r="D19" s="5" t="n">
        <v>70778</v>
      </c>
    </row>
    <row r="20">
      <c r="A20" s="4" t="inlineStr">
        <is>
          <t>Deferred income taxes, net</t>
        </is>
      </c>
      <c r="B20" s="5" t="n">
        <v>0</v>
      </c>
      <c r="C20" s="5" t="n">
        <v>2</v>
      </c>
      <c r="D20" s="5" t="n">
        <v>113666</v>
      </c>
    </row>
    <row r="21">
      <c r="A21" s="4" t="inlineStr">
        <is>
          <t>Long-term recoverable income taxes</t>
        </is>
      </c>
      <c r="B21" s="5" t="n">
        <v>2628</v>
      </c>
      <c r="C21" s="5" t="n">
        <v>3038</v>
      </c>
      <c r="D21" s="5" t="n">
        <v>2638</v>
      </c>
    </row>
    <row r="22">
      <c r="A22" s="4" t="inlineStr">
        <is>
          <t>Other noncurrent assets</t>
        </is>
      </c>
      <c r="B22" s="5" t="n">
        <v>46089</v>
      </c>
      <c r="C22" s="5" t="n">
        <v>48434</v>
      </c>
      <c r="D22" s="5" t="n">
        <v>53845</v>
      </c>
    </row>
    <row r="23">
      <c r="A23" s="4" t="inlineStr">
        <is>
          <t>Right-of-use assets</t>
        </is>
      </c>
      <c r="B23" s="5" t="n">
        <v>39602</v>
      </c>
      <c r="C23" s="5" t="n">
        <v>41471</v>
      </c>
      <c r="D23" s="5" t="n">
        <v>45969</v>
      </c>
    </row>
    <row r="24">
      <c r="A24" s="4" t="inlineStr">
        <is>
          <t>Property, plant, and equipment, net</t>
        </is>
      </c>
      <c r="B24" s="5" t="n">
        <v>298154</v>
      </c>
      <c r="C24" s="5" t="n">
        <v>295996</v>
      </c>
      <c r="D24" s="5" t="n">
        <v>288386</v>
      </c>
    </row>
    <row r="25">
      <c r="A25" s="4" t="inlineStr">
        <is>
          <t>Total assets</t>
        </is>
      </c>
      <c r="B25" s="5" t="n">
        <v>1792668</v>
      </c>
      <c r="C25" s="5" t="n">
        <v>1763063</v>
      </c>
      <c r="D25" s="5" t="n">
        <v>1965575</v>
      </c>
    </row>
    <row r="26">
      <c r="A26" s="3" t="inlineStr">
        <is>
          <t>Current liabilities</t>
        </is>
      </c>
    </row>
    <row r="27">
      <c r="A27" s="4" t="inlineStr">
        <is>
          <t>Notes payable to banks</t>
        </is>
      </c>
      <c r="B27" s="5" t="n">
        <v>524266</v>
      </c>
      <c r="C27" s="5" t="n">
        <v>540157</v>
      </c>
      <c r="D27" s="5" t="n">
        <v>520828</v>
      </c>
    </row>
    <row r="28">
      <c r="A28" s="4" t="inlineStr">
        <is>
          <t>DIP financing</t>
        </is>
      </c>
      <c r="B28" s="5" t="n">
        <v>131700</v>
      </c>
      <c r="C28" s="5" t="n">
        <v>0</v>
      </c>
      <c r="D28" s="5" t="n">
        <v>0</v>
      </c>
    </row>
    <row r="29">
      <c r="A29" s="4" t="inlineStr">
        <is>
          <t>Accounts payable</t>
        </is>
      </c>
      <c r="B29" s="5" t="n">
        <v>84078</v>
      </c>
      <c r="C29" s="5" t="n">
        <v>67094</v>
      </c>
      <c r="D29" s="5" t="n">
        <v>85060</v>
      </c>
    </row>
    <row r="30">
      <c r="A30" s="4" t="inlineStr">
        <is>
          <t>Accounts payable, related parties</t>
        </is>
      </c>
      <c r="B30" s="5" t="n">
        <v>19775</v>
      </c>
      <c r="C30" s="5" t="n">
        <v>11820</v>
      </c>
      <c r="D30" s="5" t="n">
        <v>20773</v>
      </c>
    </row>
    <row r="31">
      <c r="A31" s="4" t="inlineStr">
        <is>
          <t>Advances from customers</t>
        </is>
      </c>
      <c r="B31" s="5" t="n">
        <v>22100</v>
      </c>
      <c r="C31" s="5" t="n">
        <v>18810</v>
      </c>
      <c r="D31" s="5" t="n">
        <v>18779</v>
      </c>
    </row>
    <row r="32">
      <c r="A32" s="4" t="inlineStr">
        <is>
          <t>Advances from related parties</t>
        </is>
      </c>
      <c r="B32" s="5" t="n">
        <v>4030</v>
      </c>
      <c r="C32" s="5" t="n">
        <v>0</v>
      </c>
      <c r="D32" s="5" t="n">
        <v>0</v>
      </c>
    </row>
    <row r="33">
      <c r="A33" s="4" t="inlineStr">
        <is>
          <t>Accrued expenses and other current liabilities</t>
        </is>
      </c>
      <c r="B33" s="5" t="n">
        <v>91989</v>
      </c>
      <c r="C33" s="5" t="n">
        <v>89928</v>
      </c>
      <c r="D33" s="5" t="n">
        <v>104392</v>
      </c>
    </row>
    <row r="34">
      <c r="A34" s="4" t="inlineStr">
        <is>
          <t>Income taxes payable</t>
        </is>
      </c>
      <c r="B34" s="5" t="n">
        <v>2735</v>
      </c>
      <c r="C34" s="5" t="n">
        <v>5049</v>
      </c>
      <c r="D34" s="5" t="n">
        <v>18314</v>
      </c>
    </row>
    <row r="35">
      <c r="A35" s="4" t="inlineStr">
        <is>
          <t>Operating leases payable</t>
        </is>
      </c>
      <c r="B35" s="5" t="n">
        <v>10978</v>
      </c>
      <c r="C35" s="5" t="n">
        <v>11160</v>
      </c>
      <c r="D35" s="5" t="n">
        <v>15275</v>
      </c>
    </row>
    <row r="36">
      <c r="A36" s="4" t="inlineStr">
        <is>
          <t>Current portion of long-term debt</t>
        </is>
      </c>
      <c r="B36" s="5" t="n">
        <v>273524</v>
      </c>
      <c r="C36" s="5" t="n">
        <v>45048</v>
      </c>
      <c r="D36" s="5" t="n">
        <v>334</v>
      </c>
    </row>
    <row r="37">
      <c r="A37" s="4" t="inlineStr">
        <is>
          <t>Current liabilities</t>
        </is>
      </c>
      <c r="B37" s="5" t="n">
        <v>1165175</v>
      </c>
      <c r="C37" s="5" t="n">
        <v>789066</v>
      </c>
      <c r="D37" s="5" t="n">
        <v>783755</v>
      </c>
    </row>
    <row r="38">
      <c r="A38" s="4" t="inlineStr">
        <is>
          <t>Long-term taxes payable</t>
        </is>
      </c>
      <c r="B38" s="5" t="n">
        <v>7623</v>
      </c>
      <c r="C38" s="5" t="n">
        <v>8543</v>
      </c>
      <c r="D38" s="5" t="n">
        <v>8660</v>
      </c>
    </row>
    <row r="39">
      <c r="A39" s="4" t="inlineStr">
        <is>
          <t>Long-term debt</t>
        </is>
      </c>
      <c r="B39" s="5" t="n">
        <v>3238</v>
      </c>
      <c r="C39" s="5" t="n">
        <v>904316</v>
      </c>
      <c r="D39" s="5" t="n">
        <v>899672</v>
      </c>
    </row>
    <row r="40">
      <c r="A40" s="4" t="inlineStr">
        <is>
          <t>Deferred income taxes</t>
        </is>
      </c>
      <c r="B40" s="5" t="n">
        <v>25603</v>
      </c>
      <c r="C40" s="5" t="n">
        <v>22903</v>
      </c>
      <c r="D40" s="5" t="n">
        <v>33668</v>
      </c>
    </row>
    <row r="41">
      <c r="A41" s="4" t="inlineStr">
        <is>
          <t>Liability for unrecognized tax benefits</t>
        </is>
      </c>
      <c r="B41" s="5" t="n">
        <v>12229</v>
      </c>
      <c r="C41" s="5" t="n">
        <v>12311</v>
      </c>
      <c r="D41" s="5" t="n">
        <v>8544</v>
      </c>
    </row>
    <row r="42">
      <c r="A42" s="4" t="inlineStr">
        <is>
          <t>Long-term leases</t>
        </is>
      </c>
      <c r="B42" s="5" t="n">
        <v>25121</v>
      </c>
      <c r="C42" s="5" t="n">
        <v>27843</v>
      </c>
      <c r="D42" s="5" t="n">
        <v>28876</v>
      </c>
    </row>
    <row r="43">
      <c r="A43" s="4" t="inlineStr">
        <is>
          <t>Pension, postretirement, and other long-term liabilities</t>
        </is>
      </c>
      <c r="B43" s="5" t="n">
        <v>73869</v>
      </c>
      <c r="C43" s="5" t="n">
        <v>74389</v>
      </c>
      <c r="D43" s="5" t="n">
        <v>71835</v>
      </c>
    </row>
    <row r="44">
      <c r="A44" s="4" t="inlineStr">
        <is>
          <t>Total liabilities not subject to compromise</t>
        </is>
      </c>
      <c r="B44" s="5" t="n">
        <v>1312858</v>
      </c>
      <c r="C44" s="5" t="n">
        <v>1839371</v>
      </c>
      <c r="D44" s="5" t="n">
        <v>1835010</v>
      </c>
    </row>
    <row r="45">
      <c r="A45" s="3" t="inlineStr">
        <is>
          <t>Liabilities subject to compromise</t>
        </is>
      </c>
    </row>
    <row r="46">
      <c r="A46" s="4" t="inlineStr">
        <is>
          <t>Debt subject to compromise</t>
        </is>
      </c>
      <c r="B46" s="5" t="n">
        <v>635686</v>
      </c>
      <c r="C46" s="5" t="n">
        <v>0</v>
      </c>
      <c r="D46" s="5" t="n">
        <v>0</v>
      </c>
    </row>
    <row r="47">
      <c r="A47" s="4" t="inlineStr">
        <is>
          <t>Accrued interest on debt subject to compromise</t>
        </is>
      </c>
      <c r="B47" s="5" t="n">
        <v>13421</v>
      </c>
      <c r="C47" s="5" t="n">
        <v>0</v>
      </c>
      <c r="D47" s="5" t="n">
        <v>0</v>
      </c>
    </row>
    <row r="48">
      <c r="A48" s="4" t="inlineStr">
        <is>
          <t>Total liabilities subject to compromise</t>
        </is>
      </c>
      <c r="B48" s="5" t="n">
        <v>649107</v>
      </c>
      <c r="C48" s="5" t="n">
        <v>0</v>
      </c>
      <c r="D48" s="5" t="n">
        <v>0</v>
      </c>
    </row>
    <row r="49">
      <c r="A49" s="4" t="inlineStr">
        <is>
          <t>Total liabilities</t>
        </is>
      </c>
      <c r="B49" s="5" t="n">
        <v>1961965</v>
      </c>
      <c r="C49" s="5" t="n">
        <v>1839371</v>
      </c>
      <c r="D49" s="5" t="n">
        <v>1835010</v>
      </c>
    </row>
    <row r="50">
      <c r="A50" s="4" t="inlineStr">
        <is>
          <t>Commitments and contingencies</t>
        </is>
      </c>
      <c r="B50" s="4" t="inlineStr">
        <is>
          <t xml:space="preserve"> </t>
        </is>
      </c>
      <c r="C50" s="4" t="inlineStr">
        <is>
          <t xml:space="preserve"> </t>
        </is>
      </c>
      <c r="D50" s="4" t="inlineStr">
        <is>
          <t xml:space="preserve"> </t>
        </is>
      </c>
    </row>
    <row r="51">
      <c r="A51" s="3" t="inlineStr">
        <is>
          <t>Common Stock—no par value:</t>
        </is>
      </c>
    </row>
    <row r="52">
      <c r="A52" s="4" t="inlineStr">
        <is>
          <t>Authorized shares (shares)</t>
        </is>
      </c>
      <c r="B52" s="5" t="n">
        <v>250000000</v>
      </c>
      <c r="C52" s="5" t="n">
        <v>250000000</v>
      </c>
      <c r="D52" s="5" t="n">
        <v>250000000</v>
      </c>
    </row>
    <row r="53">
      <c r="A53" s="4" t="inlineStr">
        <is>
          <t>Issued shares (shares)</t>
        </is>
      </c>
      <c r="B53" s="5" t="n">
        <v>9976000</v>
      </c>
      <c r="C53" s="5" t="n">
        <v>9976000</v>
      </c>
      <c r="D53" s="5" t="n">
        <v>9917000</v>
      </c>
    </row>
    <row r="54">
      <c r="A54" s="4" t="inlineStr">
        <is>
          <t>Issued shares</t>
        </is>
      </c>
      <c r="B54" s="6" t="n">
        <v>469794</v>
      </c>
      <c r="C54" s="6" t="n">
        <v>469677</v>
      </c>
      <c r="D54" s="6" t="n">
        <v>469365</v>
      </c>
    </row>
    <row r="55">
      <c r="A55" s="4" t="inlineStr">
        <is>
          <t>Retained deficit</t>
        </is>
      </c>
      <c r="B55" s="5" t="n">
        <v>-580706</v>
      </c>
      <c r="C55" s="5" t="n">
        <v>-488545</v>
      </c>
      <c r="D55" s="5" t="n">
        <v>-285681</v>
      </c>
    </row>
    <row r="56">
      <c r="A56" s="4" t="inlineStr">
        <is>
          <t>Accumulated other comprehensive loss</t>
        </is>
      </c>
      <c r="B56" s="5" t="n">
        <v>-59233</v>
      </c>
      <c r="C56" s="5" t="n">
        <v>-59132</v>
      </c>
      <c r="D56" s="5" t="n">
        <v>-61092</v>
      </c>
    </row>
    <row r="57">
      <c r="A57" s="4" t="inlineStr">
        <is>
          <t>Total stockholders’ equity of Pyxus International, Inc.</t>
        </is>
      </c>
      <c r="B57" s="5" t="n">
        <v>-170145</v>
      </c>
      <c r="C57" s="5" t="n">
        <v>-78000</v>
      </c>
      <c r="D57" s="5" t="n">
        <v>122592</v>
      </c>
    </row>
    <row r="58">
      <c r="A58" s="4" t="inlineStr">
        <is>
          <t>Noncontrolling interests</t>
        </is>
      </c>
      <c r="B58" s="5" t="n">
        <v>848</v>
      </c>
      <c r="C58" s="5" t="n">
        <v>1692</v>
      </c>
      <c r="D58" s="5" t="n">
        <v>7973</v>
      </c>
    </row>
    <row r="59">
      <c r="A59" s="4" t="inlineStr">
        <is>
          <t>Total stockholders’ equity</t>
        </is>
      </c>
      <c r="B59" s="5" t="n">
        <v>-169297</v>
      </c>
      <c r="C59" s="5" t="n">
        <v>-76308</v>
      </c>
      <c r="D59" s="5" t="n">
        <v>130565</v>
      </c>
    </row>
    <row r="60">
      <c r="A60" s="4" t="inlineStr">
        <is>
          <t>Total liabilities and stockholders’ equity</t>
        </is>
      </c>
      <c r="B60" s="6" t="n">
        <v>1792668</v>
      </c>
      <c r="C60" s="6" t="n">
        <v>1763063</v>
      </c>
      <c r="D60" s="6" t="n">
        <v>196557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Revenue Disaggregated by Product or Service (Details) - USD ($) $ in Thousands</t>
        </is>
      </c>
      <c r="B1" s="2" t="inlineStr">
        <is>
          <t>3 Months Ended</t>
        </is>
      </c>
    </row>
    <row r="2">
      <c r="B2" s="2" t="inlineStr">
        <is>
          <t>Jun. 30, 2020</t>
        </is>
      </c>
      <c r="C2" s="2" t="inlineStr">
        <is>
          <t>Jun. 30, 2019</t>
        </is>
      </c>
    </row>
    <row r="3">
      <c r="A3" s="3" t="inlineStr">
        <is>
          <t>Disaggregation of Revenue [Line Items]</t>
        </is>
      </c>
    </row>
    <row r="4">
      <c r="A4" s="4" t="inlineStr">
        <is>
          <t>Total sales and other operating revenues</t>
        </is>
      </c>
      <c r="B4" s="6" t="n">
        <v>262809</v>
      </c>
      <c r="C4" s="6" t="n">
        <v>276670</v>
      </c>
    </row>
    <row r="5">
      <c r="A5" s="4" t="inlineStr">
        <is>
          <t>Leaf Tobacco - North America Segment</t>
        </is>
      </c>
    </row>
    <row r="6">
      <c r="A6" s="3" t="inlineStr">
        <is>
          <t>Disaggregation of Revenue [Line Items]</t>
        </is>
      </c>
    </row>
    <row r="7">
      <c r="A7" s="4" t="inlineStr">
        <is>
          <t>Total sales and other operating revenues</t>
        </is>
      </c>
      <c r="B7" s="5" t="n">
        <v>29897</v>
      </c>
      <c r="C7" s="5" t="n">
        <v>34950</v>
      </c>
    </row>
    <row r="8">
      <c r="A8" s="4" t="inlineStr">
        <is>
          <t>Leaf Tobacco - North America Segment | Product revenue</t>
        </is>
      </c>
    </row>
    <row r="9">
      <c r="A9" s="3" t="inlineStr">
        <is>
          <t>Disaggregation of Revenue [Line Items]</t>
        </is>
      </c>
    </row>
    <row r="10">
      <c r="A10" s="4" t="inlineStr">
        <is>
          <t>Total sales and other operating revenues</t>
        </is>
      </c>
      <c r="B10" s="5" t="n">
        <v>25918</v>
      </c>
      <c r="C10" s="5" t="n">
        <v>31141</v>
      </c>
    </row>
    <row r="11">
      <c r="A11" s="4" t="inlineStr">
        <is>
          <t>Leaf Tobacco - North America Segment | Processing and other revenues</t>
        </is>
      </c>
    </row>
    <row r="12">
      <c r="A12" s="3" t="inlineStr">
        <is>
          <t>Disaggregation of Revenue [Line Items]</t>
        </is>
      </c>
    </row>
    <row r="13">
      <c r="A13" s="4" t="inlineStr">
        <is>
          <t>Total sales and other operating revenues</t>
        </is>
      </c>
      <c r="B13" s="5" t="n">
        <v>3979</v>
      </c>
      <c r="C13" s="5" t="n">
        <v>3809</v>
      </c>
    </row>
    <row r="14">
      <c r="A14" s="4" t="inlineStr">
        <is>
          <t>Leaf Tobacco - Other Regions Segment</t>
        </is>
      </c>
    </row>
    <row r="15">
      <c r="A15" s="3" t="inlineStr">
        <is>
          <t>Disaggregation of Revenue [Line Items]</t>
        </is>
      </c>
    </row>
    <row r="16">
      <c r="A16" s="4" t="inlineStr">
        <is>
          <t>Total sales and other operating revenues</t>
        </is>
      </c>
      <c r="B16" s="5" t="n">
        <v>227739</v>
      </c>
      <c r="C16" s="5" t="n">
        <v>235770</v>
      </c>
    </row>
    <row r="17">
      <c r="A17" s="4" t="inlineStr">
        <is>
          <t>Leaf Tobacco - Other Regions Segment | Product revenue</t>
        </is>
      </c>
    </row>
    <row r="18">
      <c r="A18" s="3" t="inlineStr">
        <is>
          <t>Disaggregation of Revenue [Line Items]</t>
        </is>
      </c>
    </row>
    <row r="19">
      <c r="A19" s="4" t="inlineStr">
        <is>
          <t>Total sales and other operating revenues</t>
        </is>
      </c>
      <c r="B19" s="5" t="n">
        <v>218356</v>
      </c>
      <c r="C19" s="5" t="n">
        <v>225147</v>
      </c>
    </row>
    <row r="20">
      <c r="A20" s="4" t="inlineStr">
        <is>
          <t>Leaf Tobacco - Other Regions Segment | Processing and other revenues</t>
        </is>
      </c>
    </row>
    <row r="21">
      <c r="A21" s="3" t="inlineStr">
        <is>
          <t>Disaggregation of Revenue [Line Items]</t>
        </is>
      </c>
    </row>
    <row r="22">
      <c r="A22" s="4" t="inlineStr">
        <is>
          <t>Total sales and other operating revenues</t>
        </is>
      </c>
      <c r="B22" s="5" t="n">
        <v>9383</v>
      </c>
      <c r="C22" s="5" t="n">
        <v>10623</v>
      </c>
    </row>
    <row r="23">
      <c r="A23" s="4" t="inlineStr">
        <is>
          <t>Other Products and Services Segment</t>
        </is>
      </c>
    </row>
    <row r="24">
      <c r="A24" s="3" t="inlineStr">
        <is>
          <t>Disaggregation of Revenue [Line Items]</t>
        </is>
      </c>
    </row>
    <row r="25">
      <c r="A25" s="4" t="inlineStr">
        <is>
          <t>Total sales and other operating revenues</t>
        </is>
      </c>
      <c r="B25" s="6" t="n">
        <v>5173</v>
      </c>
      <c r="C25" s="6" t="n">
        <v>595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Allowance for Doubtful Accounts (Details) - USD ($) $ in Thousands</t>
        </is>
      </c>
      <c r="B1" s="2" t="inlineStr">
        <is>
          <t>3 Months Ended</t>
        </is>
      </c>
    </row>
    <row r="2">
      <c r="B2" s="2" t="inlineStr">
        <is>
          <t>Jun. 30, 2020</t>
        </is>
      </c>
      <c r="C2" s="2" t="inlineStr">
        <is>
          <t>Jun. 30, 2019</t>
        </is>
      </c>
    </row>
    <row r="3">
      <c r="A3" s="3" t="inlineStr">
        <is>
          <t>Allowance for Doubtful Accounts Receivable [Roll Forward]</t>
        </is>
      </c>
    </row>
    <row r="4">
      <c r="A4" s="4" t="inlineStr">
        <is>
          <t>Balance at beginning of period</t>
        </is>
      </c>
      <c r="B4" s="6" t="n">
        <v>-15893</v>
      </c>
      <c r="C4" s="6" t="n">
        <v>-13381</v>
      </c>
    </row>
    <row r="5">
      <c r="A5" s="4" t="inlineStr">
        <is>
          <t>Write-offs</t>
        </is>
      </c>
      <c r="B5" s="5" t="n">
        <v>908</v>
      </c>
      <c r="C5" s="5" t="n">
        <v>6131</v>
      </c>
    </row>
    <row r="6">
      <c r="A6" s="4" t="inlineStr">
        <is>
          <t>Balance at end of period</t>
        </is>
      </c>
      <c r="B6" s="5" t="n">
        <v>-14985</v>
      </c>
      <c r="C6" s="5" t="n">
        <v>-7250</v>
      </c>
    </row>
    <row r="7">
      <c r="A7" s="4" t="inlineStr">
        <is>
          <t>Trade receivables</t>
        </is>
      </c>
      <c r="B7" s="5" t="n">
        <v>174377</v>
      </c>
      <c r="C7" s="5" t="n">
        <v>200326</v>
      </c>
    </row>
    <row r="8">
      <c r="A8" s="4" t="inlineStr">
        <is>
          <t>Trade receivables, net</t>
        </is>
      </c>
      <c r="B8" s="6" t="n">
        <v>159392</v>
      </c>
      <c r="C8" s="6" t="n">
        <v>19307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Narrative (Details) - USD ($) $ in Thousands</t>
        </is>
      </c>
      <c r="B1" s="2" t="inlineStr">
        <is>
          <t>3 Months Ended</t>
        </is>
      </c>
    </row>
    <row r="2">
      <c r="B2" s="2" t="inlineStr">
        <is>
          <t>Jun. 30, 2020</t>
        </is>
      </c>
      <c r="C2" s="2" t="inlineStr">
        <is>
          <t>Jun. 30, 2019</t>
        </is>
      </c>
    </row>
    <row r="3">
      <c r="A3" s="3" t="inlineStr">
        <is>
          <t>Income Tax Disclosure [Abstract]</t>
        </is>
      </c>
    </row>
    <row r="4">
      <c r="A4" s="4" t="inlineStr">
        <is>
          <t>Unrecognized tax benefits</t>
        </is>
      </c>
      <c r="B4" s="6" t="n">
        <v>20843</v>
      </c>
    </row>
    <row r="5">
      <c r="A5" s="4" t="inlineStr">
        <is>
          <t>Unrecognized tax benefits that would impact effective tax rate</t>
        </is>
      </c>
      <c r="B5" s="5" t="n">
        <v>10316</v>
      </c>
    </row>
    <row r="6">
      <c r="A6" s="4" t="inlineStr">
        <is>
          <t>Interest on income taxes accrued</t>
        </is>
      </c>
      <c r="B6" s="5" t="n">
        <v>1198</v>
      </c>
    </row>
    <row r="7">
      <c r="A7" s="4" t="inlineStr">
        <is>
          <t>Income tax penalties accrued</t>
        </is>
      </c>
      <c r="B7" s="6" t="n">
        <v>728</v>
      </c>
    </row>
    <row r="8">
      <c r="A8" s="4" t="inlineStr">
        <is>
          <t>Effective income tax rate (as a percent)</t>
        </is>
      </c>
      <c r="B8" s="4" t="inlineStr">
        <is>
          <t>8.00%</t>
        </is>
      </c>
      <c r="C8" s="4" t="inlineStr">
        <is>
          <t>(59.20%)</t>
        </is>
      </c>
    </row>
    <row r="9">
      <c r="A9" s="4" t="inlineStr">
        <is>
          <t>Income tax benefit related to uncertain tax positions and foreign exchange of excluded entities</t>
        </is>
      </c>
      <c r="B9" s="6" t="n">
        <v>-360</v>
      </c>
    </row>
    <row r="10">
      <c r="A10" s="4" t="inlineStr">
        <is>
          <t>Income tax benefit related to uncertain tax positions and foreign exchange of discrete events</t>
        </is>
      </c>
      <c r="B10" s="6" t="n">
        <v>276</v>
      </c>
      <c r="C10" s="6" t="n">
        <v>260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Summary (Details) - USD ($) $ / shares in Units, $ in Thousands</t>
        </is>
      </c>
      <c r="B1" s="2" t="inlineStr">
        <is>
          <t>3 Months Ended</t>
        </is>
      </c>
    </row>
    <row r="2">
      <c r="B2" s="2" t="inlineStr">
        <is>
          <t>Jun. 30, 2020</t>
        </is>
      </c>
      <c r="C2" s="2" t="inlineStr">
        <is>
          <t>Jun. 30, 2019</t>
        </is>
      </c>
    </row>
    <row r="3">
      <c r="A3" s="3" t="inlineStr">
        <is>
          <t>Basic (loss) income per share:</t>
        </is>
      </c>
    </row>
    <row r="4">
      <c r="A4" s="4" t="inlineStr">
        <is>
          <t>Net loss attributable to Pyxus International, Inc.</t>
        </is>
      </c>
      <c r="B4" s="6" t="n">
        <v>-92161</v>
      </c>
      <c r="C4" s="6" t="n">
        <v>-61797</v>
      </c>
    </row>
    <row r="5">
      <c r="A5" s="4" t="inlineStr">
        <is>
          <t>Weighted average number of shares outstanding (shares)</t>
        </is>
      </c>
      <c r="B5" s="5" t="n">
        <v>9976000</v>
      </c>
      <c r="C5" s="5" t="n">
        <v>9100000</v>
      </c>
    </row>
    <row r="6">
      <c r="A6" s="4" t="inlineStr">
        <is>
          <t>Basic loss per share (USD per share)</t>
        </is>
      </c>
      <c r="B6" s="7" t="n">
        <v>-9.24</v>
      </c>
      <c r="C6" s="7" t="n">
        <v>-6.79</v>
      </c>
    </row>
    <row r="7">
      <c r="A7" s="3" t="inlineStr">
        <is>
          <t>Diluted (loss) income per share:</t>
        </is>
      </c>
    </row>
    <row r="8">
      <c r="A8" s="4" t="inlineStr">
        <is>
          <t>Net loss attributable to Pyxus International, Inc.</t>
        </is>
      </c>
      <c r="B8" s="6" t="n">
        <v>-92161</v>
      </c>
      <c r="C8" s="6" t="n">
        <v>-61797</v>
      </c>
    </row>
    <row r="9">
      <c r="A9" s="4" t="inlineStr">
        <is>
          <t>Weighted average number of shares outstanding (shares)</t>
        </is>
      </c>
      <c r="B9" s="5" t="n">
        <v>9976000</v>
      </c>
      <c r="C9" s="5" t="n">
        <v>9100000</v>
      </c>
    </row>
    <row r="10">
      <c r="A10" s="4" t="inlineStr">
        <is>
          <t>Plus: Restricted shares issued and shares applicable to stock options and restricted stock units, net of shares assumed to be purchased from proceeds at average market price (shares)</t>
        </is>
      </c>
      <c r="B10" s="5" t="n">
        <v>0</v>
      </c>
      <c r="C10" s="5" t="n">
        <v>0</v>
      </c>
    </row>
    <row r="11">
      <c r="A11" s="4" t="inlineStr">
        <is>
          <t>Adjusted weighted average number of common shares outstanding (shares)</t>
        </is>
      </c>
      <c r="B11" s="5" t="n">
        <v>9976000</v>
      </c>
      <c r="C11" s="5" t="n">
        <v>9100000</v>
      </c>
    </row>
    <row r="12">
      <c r="A12" s="4" t="inlineStr">
        <is>
          <t>Diluted loss per share (USD per share)</t>
        </is>
      </c>
      <c r="B12" s="7" t="n">
        <v>-9.24</v>
      </c>
      <c r="C12" s="7" t="n">
        <v>-6.79</v>
      </c>
    </row>
    <row r="13">
      <c r="A13" s="4" t="inlineStr">
        <is>
          <t>Shares of common stock owned by the subsidiary (shares)</t>
        </is>
      </c>
      <c r="B13" s="5" t="n">
        <v>0</v>
      </c>
      <c r="C13" s="5" t="n">
        <v>785000</v>
      </c>
    </row>
    <row r="14">
      <c r="A14" s="3" t="inlineStr">
        <is>
          <t>Antidilutive Securities Excluded from Computation of Earnings Per Share [Line Items]</t>
        </is>
      </c>
    </row>
    <row r="15">
      <c r="A15" s="4" t="inlineStr">
        <is>
          <t>Antidilutive securities excluded from computation of earnings per share (shares)</t>
        </is>
      </c>
      <c r="B15" s="5" t="n">
        <v>451</v>
      </c>
      <c r="C15" s="5" t="n">
        <v>427</v>
      </c>
    </row>
    <row r="16">
      <c r="A16" s="4" t="inlineStr">
        <is>
          <t>Stock Options</t>
        </is>
      </c>
    </row>
    <row r="17">
      <c r="A17" s="3" t="inlineStr">
        <is>
          <t>Antidilutive Securities Excluded from Computation of Earnings Per Share [Line Items]</t>
        </is>
      </c>
    </row>
    <row r="18">
      <c r="A18" s="4" t="inlineStr">
        <is>
          <t>Antidilutive securities excluded from computation of earnings per share (shares)</t>
        </is>
      </c>
      <c r="B18" s="5" t="n">
        <v>20000</v>
      </c>
      <c r="C18" s="5" t="n">
        <v>62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Antidilutive Securities excluded from Computation (Details) - $ / shares</t>
        </is>
      </c>
      <c r="B1" s="2" t="inlineStr">
        <is>
          <t>3 Months Ended</t>
        </is>
      </c>
    </row>
    <row r="2">
      <c r="B2" s="2" t="inlineStr">
        <is>
          <t>Jun. 30, 2020</t>
        </is>
      </c>
      <c r="C2" s="2" t="inlineStr">
        <is>
          <t>Jun. 30, 2019</t>
        </is>
      </c>
    </row>
    <row r="3">
      <c r="A3" s="3" t="inlineStr">
        <is>
          <t>Antidilutive Securities Excluded from Computation of Earnings Per Share [Line Items]</t>
        </is>
      </c>
    </row>
    <row r="4">
      <c r="A4" s="4" t="inlineStr">
        <is>
          <t>Total common stock equivalents excluded from diluted loss per share (shares)</t>
        </is>
      </c>
      <c r="B4" s="5" t="n">
        <v>451</v>
      </c>
      <c r="C4" s="5" t="n">
        <v>427</v>
      </c>
    </row>
    <row r="5">
      <c r="A5" s="4" t="inlineStr">
        <is>
          <t>Weighted average exercise price (USD per share)</t>
        </is>
      </c>
      <c r="B5" s="7" t="n">
        <v>56.86</v>
      </c>
      <c r="C5" s="6" t="n">
        <v>60</v>
      </c>
    </row>
    <row r="6">
      <c r="A6" s="4" t="inlineStr">
        <is>
          <t>Antidilutive stock options and other awards</t>
        </is>
      </c>
    </row>
    <row r="7">
      <c r="A7" s="3" t="inlineStr">
        <is>
          <t>Antidilutive Securities Excluded from Computation of Earnings Per Share [Line Items]</t>
        </is>
      </c>
    </row>
    <row r="8">
      <c r="A8" s="4" t="inlineStr">
        <is>
          <t>Total common stock equivalents excluded from diluted loss per share (shares)</t>
        </is>
      </c>
      <c r="B8" s="5" t="n">
        <v>427</v>
      </c>
      <c r="C8" s="5" t="n">
        <v>427</v>
      </c>
    </row>
    <row r="9">
      <c r="A9" s="4" t="inlineStr">
        <is>
          <t>Antidilutive stock options and other awards under stock-based compensation programs excluded based on reporting a net loss for the period</t>
        </is>
      </c>
    </row>
    <row r="10">
      <c r="A10" s="3" t="inlineStr">
        <is>
          <t>Antidilutive Securities Excluded from Computation of Earnings Per Share [Line Items]</t>
        </is>
      </c>
    </row>
    <row r="11">
      <c r="A11" s="4" t="inlineStr">
        <is>
          <t>Total common stock equivalents excluded from diluted loss per share (shares)</t>
        </is>
      </c>
      <c r="B11" s="5" t="n">
        <v>24</v>
      </c>
      <c r="C11" s="5"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Cash Equivalents, and Restricted Cash - Summary (Details) - USD ($) $ in Thousands</t>
        </is>
      </c>
      <c r="B1" s="2" t="inlineStr">
        <is>
          <t>Jun. 30, 2020</t>
        </is>
      </c>
      <c r="C1" s="2" t="inlineStr">
        <is>
          <t>Mar. 31, 2020</t>
        </is>
      </c>
      <c r="D1" s="2" t="inlineStr">
        <is>
          <t>Jun. 30, 2019</t>
        </is>
      </c>
    </row>
    <row r="2">
      <c r="A2" s="3" t="inlineStr">
        <is>
          <t>Cash and Cash Equivalents [Abstract]</t>
        </is>
      </c>
    </row>
    <row r="3">
      <c r="A3" s="4" t="inlineStr">
        <is>
          <t>Compensating balance for short-term borrowings</t>
        </is>
      </c>
      <c r="B3" s="6" t="n">
        <v>900</v>
      </c>
      <c r="C3" s="6" t="n">
        <v>893</v>
      </c>
      <c r="D3" s="6" t="n">
        <v>1230</v>
      </c>
    </row>
    <row r="4">
      <c r="A4" s="4" t="inlineStr">
        <is>
          <t>Escrow</t>
        </is>
      </c>
      <c r="B4" s="5" t="n">
        <v>1363</v>
      </c>
      <c r="C4" s="5" t="n">
        <v>1450</v>
      </c>
      <c r="D4" s="5" t="n">
        <v>1397</v>
      </c>
    </row>
    <row r="5">
      <c r="A5" s="4" t="inlineStr">
        <is>
          <t>Other</t>
        </is>
      </c>
      <c r="B5" s="5" t="n">
        <v>775</v>
      </c>
      <c r="C5" s="5" t="n">
        <v>532</v>
      </c>
      <c r="D5" s="5" t="n">
        <v>899</v>
      </c>
    </row>
    <row r="6">
      <c r="A6" s="4" t="inlineStr">
        <is>
          <t>Total</t>
        </is>
      </c>
      <c r="B6" s="6" t="n">
        <v>3038</v>
      </c>
      <c r="C6" s="6" t="n">
        <v>2875</v>
      </c>
      <c r="D6" s="6" t="n">
        <v>352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Inventories, Net - Summary (Details) - USD ($) $ in Thousands</t>
        </is>
      </c>
      <c r="B1" s="2" t="inlineStr">
        <is>
          <t>Jun. 30, 2020</t>
        </is>
      </c>
      <c r="C1" s="2" t="inlineStr">
        <is>
          <t>Mar. 31, 2020</t>
        </is>
      </c>
      <c r="D1" s="2" t="inlineStr">
        <is>
          <t>Jun. 30, 2019</t>
        </is>
      </c>
    </row>
    <row r="2">
      <c r="A2" s="3" t="inlineStr">
        <is>
          <t>Inventory Disclosure [Abstract]</t>
        </is>
      </c>
    </row>
    <row r="3">
      <c r="A3" s="4" t="inlineStr">
        <is>
          <t>Processed tobacco</t>
        </is>
      </c>
      <c r="B3" s="6" t="n">
        <v>534833</v>
      </c>
      <c r="C3" s="6" t="n">
        <v>485764</v>
      </c>
      <c r="D3" s="6" t="n">
        <v>553890</v>
      </c>
    </row>
    <row r="4">
      <c r="A4" s="4" t="inlineStr">
        <is>
          <t>Unprocessed tobacco</t>
        </is>
      </c>
      <c r="B4" s="5" t="n">
        <v>237227</v>
      </c>
      <c r="C4" s="5" t="n">
        <v>178782</v>
      </c>
      <c r="D4" s="5" t="n">
        <v>234766</v>
      </c>
    </row>
    <row r="5">
      <c r="A5" s="4" t="inlineStr">
        <is>
          <t>Other tobacco related</t>
        </is>
      </c>
      <c r="B5" s="5" t="n">
        <v>21779</v>
      </c>
      <c r="C5" s="5" t="n">
        <v>24071</v>
      </c>
      <c r="D5" s="5" t="n">
        <v>24145</v>
      </c>
    </row>
    <row r="6">
      <c r="A6" s="4" t="inlineStr">
        <is>
          <t>Other</t>
        </is>
      </c>
      <c r="B6" s="5" t="n">
        <v>38384</v>
      </c>
      <c r="C6" s="5" t="n">
        <v>41402</v>
      </c>
      <c r="D6" s="5" t="n">
        <v>4862</v>
      </c>
    </row>
    <row r="7">
      <c r="A7" s="4" t="inlineStr">
        <is>
          <t>Total</t>
        </is>
      </c>
      <c r="B7" s="6" t="n">
        <v>832223</v>
      </c>
      <c r="C7" s="6" t="n">
        <v>730019</v>
      </c>
      <c r="D7" s="6" t="n">
        <v>81766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21" customWidth="1" min="2" max="2"/>
  </cols>
  <sheetData>
    <row r="1">
      <c r="A1" s="1" t="inlineStr">
        <is>
          <t>Inventories, Net - Narrative (Details) $ in Thousands</t>
        </is>
      </c>
      <c r="B1" s="2" t="inlineStr">
        <is>
          <t>3 Months Ended</t>
        </is>
      </c>
    </row>
    <row r="2">
      <c r="B2" s="2" t="inlineStr">
        <is>
          <t>Jun. 30, 2020USD ($)</t>
        </is>
      </c>
    </row>
    <row r="3">
      <c r="A3" s="4" t="inlineStr">
        <is>
          <t>LCM</t>
        </is>
      </c>
    </row>
    <row r="4">
      <c r="A4" s="3" t="inlineStr">
        <is>
          <t>Inventory [Line Items]</t>
        </is>
      </c>
    </row>
    <row r="5">
      <c r="A5" s="4" t="inlineStr">
        <is>
          <t>Inventory write-off</t>
        </is>
      </c>
      <c r="B5" s="6" t="n">
        <v>15056</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Narrative (Details) - USD ($) $ / shares in Units, $ in Thousands</t>
        </is>
      </c>
      <c r="B1" s="2" t="inlineStr">
        <is>
          <t>Apr. 22, 2020</t>
        </is>
      </c>
      <c r="C1" s="2" t="inlineStr">
        <is>
          <t>Jun. 30, 2020</t>
        </is>
      </c>
      <c r="D1" s="2" t="inlineStr">
        <is>
          <t>Jun. 30, 2020</t>
        </is>
      </c>
      <c r="E1" s="2" t="inlineStr">
        <is>
          <t>Dec. 18, 2017</t>
        </is>
      </c>
    </row>
    <row r="2">
      <c r="A2" s="4" t="inlineStr">
        <is>
          <t>Criticality</t>
        </is>
      </c>
    </row>
    <row r="3">
      <c r="A3" s="3" t="inlineStr">
        <is>
          <t>Business Acquisition [Line Items]</t>
        </is>
      </c>
    </row>
    <row r="4">
      <c r="A4" s="4" t="inlineStr">
        <is>
          <t>Ownership interest acquired (as a percent)</t>
        </is>
      </c>
      <c r="B4" s="4" t="inlineStr">
        <is>
          <t>60.00%</t>
        </is>
      </c>
    </row>
    <row r="5">
      <c r="A5" s="4" t="inlineStr">
        <is>
          <t>Cash consideration transferred</t>
        </is>
      </c>
      <c r="B5" s="6" t="n">
        <v>5000</v>
      </c>
    </row>
    <row r="6">
      <c r="A6" s="4" t="inlineStr">
        <is>
          <t>Notes receivable settled as consideration</t>
        </is>
      </c>
      <c r="B6" s="6" t="n">
        <v>7450</v>
      </c>
    </row>
    <row r="7">
      <c r="A7" s="4" t="inlineStr">
        <is>
          <t>Remeasurement loss from adjustment to equity interest in acquiree</t>
        </is>
      </c>
      <c r="D7" s="6" t="n">
        <v>2667</v>
      </c>
    </row>
    <row r="8">
      <c r="A8" s="4" t="inlineStr">
        <is>
          <t>Revenue of acquiree since acquisition date</t>
        </is>
      </c>
      <c r="C8" s="6" t="n">
        <v>17</v>
      </c>
    </row>
    <row r="9">
      <c r="A9" s="4" t="inlineStr">
        <is>
          <t>Operating loss of acquiree since acquisition date</t>
        </is>
      </c>
      <c r="C9" s="5" t="n">
        <v>-791</v>
      </c>
    </row>
    <row r="10">
      <c r="A10" s="4" t="inlineStr">
        <is>
          <t>Net loss of acquiree since acquisition date</t>
        </is>
      </c>
      <c r="C10" s="6" t="n">
        <v>-910</v>
      </c>
    </row>
    <row r="11">
      <c r="A11" s="4" t="inlineStr">
        <is>
          <t>Basic earnings (loss) per share of acquiree (USD per share)</t>
        </is>
      </c>
      <c r="C11" s="7" t="n">
        <v>-0.09</v>
      </c>
    </row>
    <row r="12">
      <c r="A12" s="4" t="inlineStr">
        <is>
          <t>Diluted earnings (loss) per share of acquiree (USD per share)</t>
        </is>
      </c>
      <c r="C12" s="7" t="n">
        <v>-0.09</v>
      </c>
    </row>
    <row r="13">
      <c r="A13" s="4" t="inlineStr">
        <is>
          <t>Criticality</t>
        </is>
      </c>
    </row>
    <row r="14">
      <c r="A14" s="3" t="inlineStr">
        <is>
          <t>Business Acquisition [Line Items]</t>
        </is>
      </c>
    </row>
    <row r="15">
      <c r="A15" s="4" t="inlineStr">
        <is>
          <t>Ownership in equity method investment (as a percent)</t>
        </is>
      </c>
      <c r="E15" s="4" t="inlineStr">
        <is>
          <t>40.0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Fair Values of Assets Acquired and Liabilities Assumed (Details) - USD ($) $ in Thousands</t>
        </is>
      </c>
      <c r="B1" s="2" t="inlineStr">
        <is>
          <t>Jun. 30, 2020</t>
        </is>
      </c>
      <c r="C1" s="2" t="inlineStr">
        <is>
          <t>Apr. 22, 2020</t>
        </is>
      </c>
      <c r="D1" s="2" t="inlineStr">
        <is>
          <t>Mar. 31, 2020</t>
        </is>
      </c>
      <c r="E1" s="2" t="inlineStr">
        <is>
          <t>Jun. 30, 2019</t>
        </is>
      </c>
    </row>
    <row r="2">
      <c r="A2" s="3" t="inlineStr">
        <is>
          <t>Business Acquisition [Line Items]</t>
        </is>
      </c>
    </row>
    <row r="3">
      <c r="A3" s="4" t="inlineStr">
        <is>
          <t>Goodwill</t>
        </is>
      </c>
      <c r="B3" s="6" t="n">
        <v>6120</v>
      </c>
      <c r="D3" s="6" t="n">
        <v>0</v>
      </c>
      <c r="E3" s="6" t="n">
        <v>34547</v>
      </c>
    </row>
    <row r="4">
      <c r="A4" s="4" t="inlineStr">
        <is>
          <t>Criticality</t>
        </is>
      </c>
    </row>
    <row r="5">
      <c r="A5" s="3" t="inlineStr">
        <is>
          <t>Business Acquisition [Line Items]</t>
        </is>
      </c>
    </row>
    <row r="6">
      <c r="A6" s="4" t="inlineStr">
        <is>
          <t>Cash and cash equivalents</t>
        </is>
      </c>
      <c r="C6" s="6" t="n">
        <v>195</v>
      </c>
    </row>
    <row r="7">
      <c r="A7" s="4" t="inlineStr">
        <is>
          <t>Accounts receivable</t>
        </is>
      </c>
      <c r="C7" s="5" t="n">
        <v>1528</v>
      </c>
    </row>
    <row r="8">
      <c r="A8" s="4" t="inlineStr">
        <is>
          <t>Advances to suppliers</t>
        </is>
      </c>
      <c r="C8" s="5" t="n">
        <v>1043</v>
      </c>
    </row>
    <row r="9">
      <c r="A9" s="4" t="inlineStr">
        <is>
          <t>Inventories</t>
        </is>
      </c>
      <c r="C9" s="5" t="n">
        <v>3823</v>
      </c>
    </row>
    <row r="10">
      <c r="A10" s="4" t="inlineStr">
        <is>
          <t>Other current assets</t>
        </is>
      </c>
      <c r="C10" s="5" t="n">
        <v>181</v>
      </c>
    </row>
    <row r="11">
      <c r="A11" s="4" t="inlineStr">
        <is>
          <t>Property, plant, and equipment</t>
        </is>
      </c>
      <c r="C11" s="5" t="n">
        <v>5060</v>
      </c>
    </row>
    <row r="12">
      <c r="A12" s="4" t="inlineStr">
        <is>
          <t>Goodwill</t>
        </is>
      </c>
      <c r="C12" s="5" t="n">
        <v>6120</v>
      </c>
    </row>
    <row r="13">
      <c r="A13" s="4" t="inlineStr">
        <is>
          <t>Total assets acquired</t>
        </is>
      </c>
      <c r="C13" s="5" t="n">
        <v>17950</v>
      </c>
    </row>
    <row r="14">
      <c r="A14" s="4" t="inlineStr">
        <is>
          <t>Accounts payable</t>
        </is>
      </c>
      <c r="C14" s="5" t="n">
        <v>1654</v>
      </c>
    </row>
    <row r="15">
      <c r="A15" s="4" t="inlineStr">
        <is>
          <t>Notes payable</t>
        </is>
      </c>
      <c r="C15" s="5" t="n">
        <v>7450</v>
      </c>
    </row>
    <row r="16">
      <c r="A16" s="4" t="inlineStr">
        <is>
          <t>Other current liabilities</t>
        </is>
      </c>
      <c r="C16" s="5" t="n">
        <v>513</v>
      </c>
    </row>
    <row r="17">
      <c r="A17" s="4" t="inlineStr">
        <is>
          <t>Total liabilities</t>
        </is>
      </c>
      <c r="C17" s="5" t="n">
        <v>9617</v>
      </c>
    </row>
    <row r="18">
      <c r="A18" s="4" t="inlineStr">
        <is>
          <t>Fair value of equity interest</t>
        </is>
      </c>
      <c r="C18" s="6" t="n">
        <v>833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3" customWidth="1" min="2" max="2"/>
    <col width="13" customWidth="1" min="3" max="3"/>
    <col width="17" customWidth="1" min="4" max="4"/>
    <col width="32" customWidth="1" min="5" max="5"/>
    <col width="21" customWidth="1" min="6" max="6"/>
    <col width="24" customWidth="1" min="7" max="7"/>
    <col width="25" customWidth="1" min="8" max="8"/>
  </cols>
  <sheetData>
    <row r="1">
      <c r="A1" s="1" t="inlineStr">
        <is>
          <t>Condensed Statements of Consolidated Stockholders' Equity (Unaudited) - USD ($) $ in Thousands</t>
        </is>
      </c>
      <c r="B1" s="2" t="inlineStr">
        <is>
          <t>Total</t>
        </is>
      </c>
      <c r="C1" s="2" t="inlineStr">
        <is>
          <t>Common Stock</t>
        </is>
      </c>
      <c r="D1" s="2" t="inlineStr">
        <is>
          <t>Retained Deficit</t>
        </is>
      </c>
      <c r="E1" s="2" t="inlineStr">
        <is>
          <t>Currency Translation Adjustment</t>
        </is>
      </c>
      <c r="F1" s="2" t="inlineStr">
        <is>
          <t>Pensions, Net of Tax</t>
        </is>
      </c>
      <c r="G1" s="2" t="inlineStr">
        <is>
          <t>Derivatives, Net of Tax</t>
        </is>
      </c>
      <c r="H1" s="2" t="inlineStr">
        <is>
          <t>Noncontrolling Interests</t>
        </is>
      </c>
    </row>
    <row r="2">
      <c r="A2" s="4" t="inlineStr">
        <is>
          <t>Balance at beginning of period at Mar. 31, 2019</t>
        </is>
      </c>
      <c r="B2" s="6" t="n">
        <v>192019</v>
      </c>
      <c r="C2" s="6" t="n">
        <v>468936</v>
      </c>
      <c r="D2" s="6" t="n">
        <v>-223884</v>
      </c>
      <c r="E2" s="6" t="n">
        <v>-21979</v>
      </c>
      <c r="F2" s="6" t="n">
        <v>-36749</v>
      </c>
      <c r="G2" s="6" t="n">
        <v>-2614</v>
      </c>
      <c r="H2" s="6" t="n">
        <v>8309</v>
      </c>
    </row>
    <row r="3">
      <c r="A3" s="3" t="inlineStr">
        <is>
          <t>Statement of Consolidated Stockholders' Equity</t>
        </is>
      </c>
    </row>
    <row r="4">
      <c r="A4" s="4" t="inlineStr">
        <is>
          <t>Net loss attributable to Pyxus International, Inc.</t>
        </is>
      </c>
      <c r="B4" s="5" t="n">
        <v>-62163</v>
      </c>
      <c r="D4" s="5" t="n">
        <v>-61797</v>
      </c>
      <c r="H4" s="5" t="n">
        <v>-366</v>
      </c>
    </row>
    <row r="5">
      <c r="A5" s="4" t="inlineStr">
        <is>
          <t>Stock-based compensation</t>
        </is>
      </c>
      <c r="B5" s="5" t="n">
        <v>429</v>
      </c>
      <c r="C5" s="5" t="n">
        <v>429</v>
      </c>
    </row>
    <row r="6">
      <c r="A6" s="4" t="inlineStr">
        <is>
          <t>Other comprehensive (loss) income, net of tax</t>
        </is>
      </c>
      <c r="B6" s="5" t="n">
        <v>280</v>
      </c>
      <c r="E6" s="5" t="n">
        <v>-430</v>
      </c>
      <c r="F6" s="5" t="n">
        <v>311</v>
      </c>
      <c r="G6" s="5" t="n">
        <v>369</v>
      </c>
      <c r="H6" s="5" t="n">
        <v>30</v>
      </c>
    </row>
    <row r="7">
      <c r="A7" s="4" t="inlineStr">
        <is>
          <t>Balance at end of period at Jun. 30, 2019</t>
        </is>
      </c>
      <c r="B7" s="5" t="n">
        <v>130565</v>
      </c>
      <c r="C7" s="5" t="n">
        <v>469365</v>
      </c>
      <c r="D7" s="5" t="n">
        <v>-285681</v>
      </c>
      <c r="E7" s="5" t="n">
        <v>-22409</v>
      </c>
      <c r="F7" s="5" t="n">
        <v>-36438</v>
      </c>
      <c r="G7" s="5" t="n">
        <v>-2245</v>
      </c>
      <c r="H7" s="5" t="n">
        <v>7973</v>
      </c>
    </row>
    <row r="8">
      <c r="A8" s="4" t="inlineStr">
        <is>
          <t>Balance at beginning of period at Mar. 31, 2020</t>
        </is>
      </c>
      <c r="B8" s="5" t="n">
        <v>-76308</v>
      </c>
      <c r="C8" s="5" t="n">
        <v>469677</v>
      </c>
      <c r="D8" s="5" t="n">
        <v>-488545</v>
      </c>
      <c r="E8" s="5" t="n">
        <v>-22509</v>
      </c>
      <c r="F8" s="5" t="n">
        <v>-37154</v>
      </c>
      <c r="G8" s="5" t="n">
        <v>531</v>
      </c>
      <c r="H8" s="5" t="n">
        <v>1692</v>
      </c>
    </row>
    <row r="9">
      <c r="A9" s="3" t="inlineStr">
        <is>
          <t>Statement of Consolidated Stockholders' Equity</t>
        </is>
      </c>
    </row>
    <row r="10">
      <c r="A10" s="4" t="inlineStr">
        <is>
          <t>Net loss attributable to Pyxus International, Inc.</t>
        </is>
      </c>
      <c r="B10" s="5" t="n">
        <v>-92809</v>
      </c>
      <c r="D10" s="5" t="n">
        <v>-92161</v>
      </c>
      <c r="H10" s="5" t="n">
        <v>-648</v>
      </c>
    </row>
    <row r="11">
      <c r="A11" s="4" t="inlineStr">
        <is>
          <t>Stock-based compensation</t>
        </is>
      </c>
      <c r="B11" s="5" t="n">
        <v>117</v>
      </c>
      <c r="C11" s="5" t="n">
        <v>117</v>
      </c>
    </row>
    <row r="12">
      <c r="A12" s="4" t="inlineStr">
        <is>
          <t>Dividends paid</t>
        </is>
      </c>
      <c r="B12" s="5" t="n">
        <v>-120</v>
      </c>
      <c r="H12" s="5" t="n">
        <v>-120</v>
      </c>
    </row>
    <row r="13">
      <c r="A13" s="4" t="inlineStr">
        <is>
          <t>Other comprehensive (loss) income, net of tax</t>
        </is>
      </c>
      <c r="B13" s="5" t="n">
        <v>-177</v>
      </c>
      <c r="E13" s="5" t="n">
        <v>-64</v>
      </c>
      <c r="F13" s="5" t="n">
        <v>494</v>
      </c>
      <c r="G13" s="5" t="n">
        <v>-531</v>
      </c>
      <c r="H13" s="5" t="n">
        <v>-76</v>
      </c>
    </row>
    <row r="14">
      <c r="A14" s="4" t="inlineStr">
        <is>
          <t>Balance at end of period at Jun. 30, 2020</t>
        </is>
      </c>
      <c r="B14" s="6" t="n">
        <v>-169297</v>
      </c>
      <c r="C14" s="6" t="n">
        <v>469794</v>
      </c>
      <c r="D14" s="6" t="n">
        <v>-580706</v>
      </c>
      <c r="E14" s="6" t="n">
        <v>-22573</v>
      </c>
      <c r="F14" s="6" t="n">
        <v>-36660</v>
      </c>
      <c r="G14" s="6" t="n">
        <v>0</v>
      </c>
      <c r="H14" s="6" t="n">
        <v>84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Equity Method Investments - Summary (Details) - USD ($) $ in Thousands</t>
        </is>
      </c>
      <c r="B1" s="2" t="inlineStr">
        <is>
          <t>3 Months Ended</t>
        </is>
      </c>
    </row>
    <row r="2">
      <c r="B2" s="2" t="inlineStr">
        <is>
          <t>Jun. 30, 2020</t>
        </is>
      </c>
      <c r="C2" s="2" t="inlineStr">
        <is>
          <t>Jun. 30, 2019</t>
        </is>
      </c>
      <c r="D2" s="2" t="inlineStr">
        <is>
          <t>Mar. 31, 2020</t>
        </is>
      </c>
    </row>
    <row r="3">
      <c r="A3" s="3" t="inlineStr">
        <is>
          <t>Operations statement:</t>
        </is>
      </c>
    </row>
    <row r="4">
      <c r="A4" s="4" t="inlineStr">
        <is>
          <t>Gross profit</t>
        </is>
      </c>
      <c r="B4" s="6" t="n">
        <v>19626</v>
      </c>
      <c r="C4" s="6" t="n">
        <v>39712</v>
      </c>
    </row>
    <row r="5">
      <c r="A5" s="4" t="inlineStr">
        <is>
          <t>Net income</t>
        </is>
      </c>
      <c r="B5" s="5" t="n">
        <v>-92809</v>
      </c>
      <c r="C5" s="5" t="n">
        <v>-62163</v>
      </c>
    </row>
    <row r="6">
      <c r="A6" s="3" t="inlineStr">
        <is>
          <t>Balance sheet:</t>
        </is>
      </c>
    </row>
    <row r="7">
      <c r="A7" s="4" t="inlineStr">
        <is>
          <t>Current assets</t>
        </is>
      </c>
      <c r="B7" s="5" t="n">
        <v>1277250</v>
      </c>
      <c r="C7" s="5" t="n">
        <v>1290822</v>
      </c>
      <c r="D7" s="6" t="n">
        <v>1232368</v>
      </c>
    </row>
    <row r="8">
      <c r="A8" s="4" t="inlineStr">
        <is>
          <t>Current liabilities</t>
        </is>
      </c>
      <c r="B8" s="5" t="n">
        <v>1165175</v>
      </c>
      <c r="C8" s="5" t="n">
        <v>783755</v>
      </c>
      <c r="D8" s="5" t="n">
        <v>789066</v>
      </c>
    </row>
    <row r="9">
      <c r="A9" s="4" t="inlineStr">
        <is>
          <t>Equity Method Investment</t>
        </is>
      </c>
    </row>
    <row r="10">
      <c r="A10" s="3" t="inlineStr">
        <is>
          <t>Operations statement:</t>
        </is>
      </c>
    </row>
    <row r="11">
      <c r="A11" s="4" t="inlineStr">
        <is>
          <t>Sales</t>
        </is>
      </c>
      <c r="B11" s="5" t="n">
        <v>35711</v>
      </c>
      <c r="C11" s="5" t="n">
        <v>46233</v>
      </c>
    </row>
    <row r="12">
      <c r="A12" s="4" t="inlineStr">
        <is>
          <t>Gross profit</t>
        </is>
      </c>
      <c r="B12" s="5" t="n">
        <v>6949</v>
      </c>
      <c r="C12" s="5" t="n">
        <v>9507</v>
      </c>
    </row>
    <row r="13">
      <c r="A13" s="4" t="inlineStr">
        <is>
          <t>Net income</t>
        </is>
      </c>
      <c r="B13" s="5" t="n">
        <v>2309</v>
      </c>
      <c r="C13" s="5" t="n">
        <v>3100</v>
      </c>
    </row>
    <row r="14">
      <c r="A14" s="4" t="inlineStr">
        <is>
          <t>Company's dividends received</t>
        </is>
      </c>
      <c r="B14" s="5" t="n">
        <v>5064</v>
      </c>
      <c r="C14" s="5" t="n">
        <v>6094</v>
      </c>
    </row>
    <row r="15">
      <c r="A15" s="3" t="inlineStr">
        <is>
          <t>Balance sheet:</t>
        </is>
      </c>
    </row>
    <row r="16">
      <c r="A16" s="4" t="inlineStr">
        <is>
          <t>Current assets</t>
        </is>
      </c>
      <c r="B16" s="5" t="n">
        <v>232176</v>
      </c>
      <c r="C16" s="5" t="n">
        <v>236389</v>
      </c>
      <c r="D16" s="5" t="n">
        <v>145207</v>
      </c>
    </row>
    <row r="17">
      <c r="A17" s="4" t="inlineStr">
        <is>
          <t>Property, plant, and equipment and other assets</t>
        </is>
      </c>
      <c r="B17" s="5" t="n">
        <v>50679</v>
      </c>
      <c r="C17" s="5" t="n">
        <v>55023</v>
      </c>
      <c r="D17" s="5" t="n">
        <v>56481</v>
      </c>
    </row>
    <row r="18">
      <c r="A18" s="4" t="inlineStr">
        <is>
          <t>Current liabilities</t>
        </is>
      </c>
      <c r="B18" s="5" t="n">
        <v>174367</v>
      </c>
      <c r="C18" s="5" t="n">
        <v>184526</v>
      </c>
      <c r="D18" s="5" t="n">
        <v>82377</v>
      </c>
    </row>
    <row r="19">
      <c r="A19" s="4" t="inlineStr">
        <is>
          <t>Long-term obligations and other liabilities</t>
        </is>
      </c>
      <c r="B19" s="6" t="n">
        <v>6107</v>
      </c>
      <c r="C19" s="5" t="n">
        <v>3354</v>
      </c>
      <c r="D19" s="6" t="n">
        <v>6296</v>
      </c>
    </row>
    <row r="20">
      <c r="A20" s="4" t="inlineStr">
        <is>
          <t>Adams International Ltd.</t>
        </is>
      </c>
    </row>
    <row r="21">
      <c r="A21" s="3" t="inlineStr">
        <is>
          <t>Schedule of Equity Method Investments [Line Items]</t>
        </is>
      </c>
    </row>
    <row r="22">
      <c r="A22" s="4" t="inlineStr">
        <is>
          <t>Ownership in equity method investment (as a percent)</t>
        </is>
      </c>
      <c r="B22" s="4" t="inlineStr">
        <is>
          <t>49.00%</t>
        </is>
      </c>
    </row>
    <row r="23">
      <c r="A23" s="4" t="inlineStr">
        <is>
          <t>Basis difference</t>
        </is>
      </c>
      <c r="B23" s="6" t="n">
        <v>0</v>
      </c>
    </row>
    <row r="24">
      <c r="A24" s="4" t="inlineStr">
        <is>
          <t>Alliance One Industries India Private Ltd.</t>
        </is>
      </c>
    </row>
    <row r="25">
      <c r="A25" s="3" t="inlineStr">
        <is>
          <t>Schedule of Equity Method Investments [Line Items]</t>
        </is>
      </c>
    </row>
    <row r="26">
      <c r="A26" s="4" t="inlineStr">
        <is>
          <t>Ownership in equity method investment (as a percent)</t>
        </is>
      </c>
      <c r="B26" s="4" t="inlineStr">
        <is>
          <t>49.00%</t>
        </is>
      </c>
    </row>
    <row r="27">
      <c r="A27" s="4" t="inlineStr">
        <is>
          <t>Basis difference</t>
        </is>
      </c>
      <c r="B27" s="6" t="n">
        <v>0</v>
      </c>
    </row>
    <row r="28">
      <c r="A28" s="4" t="inlineStr">
        <is>
          <t>China Brasil Tobacos Exportadora SA</t>
        </is>
      </c>
    </row>
    <row r="29">
      <c r="A29" s="3" t="inlineStr">
        <is>
          <t>Schedule of Equity Method Investments [Line Items]</t>
        </is>
      </c>
    </row>
    <row r="30">
      <c r="A30" s="4" t="inlineStr">
        <is>
          <t>Ownership in equity method investment (as a percent)</t>
        </is>
      </c>
      <c r="B30" s="4" t="inlineStr">
        <is>
          <t>49.00%</t>
        </is>
      </c>
    </row>
    <row r="31">
      <c r="A31" s="4" t="inlineStr">
        <is>
          <t>Basis difference</t>
        </is>
      </c>
      <c r="B31" s="6" t="n">
        <v>5189</v>
      </c>
    </row>
    <row r="32">
      <c r="A32" s="4" t="inlineStr">
        <is>
          <t>China Brasil Tobacos Exportadora SA | Equity Method Investment</t>
        </is>
      </c>
    </row>
    <row r="33">
      <c r="A33" s="3" t="inlineStr">
        <is>
          <t>Operations statement:</t>
        </is>
      </c>
    </row>
    <row r="34">
      <c r="A34" s="4" t="inlineStr">
        <is>
          <t>Sales</t>
        </is>
      </c>
      <c r="B34" s="5" t="n">
        <v>14328</v>
      </c>
      <c r="C34" s="5" t="n">
        <v>18391</v>
      </c>
    </row>
    <row r="35">
      <c r="A35" s="4" t="inlineStr">
        <is>
          <t>Gross profit</t>
        </is>
      </c>
      <c r="B35" s="5" t="n">
        <v>2148</v>
      </c>
      <c r="C35" s="5" t="n">
        <v>2212</v>
      </c>
    </row>
    <row r="36">
      <c r="A36" s="4" t="inlineStr">
        <is>
          <t>Net income</t>
        </is>
      </c>
      <c r="B36" s="5" t="n">
        <v>915</v>
      </c>
      <c r="C36" s="5" t="n">
        <v>-35</v>
      </c>
    </row>
    <row r="37">
      <c r="A37" s="4" t="inlineStr">
        <is>
          <t>Net income (loss) attributable to CBT</t>
        </is>
      </c>
      <c r="B37" s="6" t="n">
        <v>448</v>
      </c>
      <c r="C37" s="6" t="n">
        <v>-17</v>
      </c>
    </row>
    <row r="38">
      <c r="A38" s="4" t="inlineStr">
        <is>
          <t>Nicotine River, LLC</t>
        </is>
      </c>
    </row>
    <row r="39">
      <c r="A39" s="3" t="inlineStr">
        <is>
          <t>Schedule of Equity Method Investments [Line Items]</t>
        </is>
      </c>
    </row>
    <row r="40">
      <c r="A40" s="4" t="inlineStr">
        <is>
          <t>Ownership in equity method investment (as a percent)</t>
        </is>
      </c>
      <c r="B40" s="4" t="inlineStr">
        <is>
          <t>40.00%</t>
        </is>
      </c>
    </row>
    <row r="41">
      <c r="A41" s="4" t="inlineStr">
        <is>
          <t>Basis difference</t>
        </is>
      </c>
      <c r="B41" s="6" t="n">
        <v>1778</v>
      </c>
    </row>
    <row r="42">
      <c r="A42" s="4" t="inlineStr">
        <is>
          <t>Oryantal Tütün Paketleme Sanayi ve Ticaret A.Ş.</t>
        </is>
      </c>
    </row>
    <row r="43">
      <c r="A43" s="3" t="inlineStr">
        <is>
          <t>Schedule of Equity Method Investments [Line Items]</t>
        </is>
      </c>
    </row>
    <row r="44">
      <c r="A44" s="4" t="inlineStr">
        <is>
          <t>Ownership in equity method investment (as a percent)</t>
        </is>
      </c>
      <c r="B44" s="4" t="inlineStr">
        <is>
          <t>50.00%</t>
        </is>
      </c>
    </row>
    <row r="45">
      <c r="A45" s="4" t="inlineStr">
        <is>
          <t>Basis difference</t>
        </is>
      </c>
      <c r="B45" s="6" t="n">
        <v>0</v>
      </c>
    </row>
    <row r="46">
      <c r="A46" s="4" t="inlineStr">
        <is>
          <t>Purilum, LLC</t>
        </is>
      </c>
    </row>
    <row r="47">
      <c r="A47" s="3" t="inlineStr">
        <is>
          <t>Schedule of Equity Method Investments [Line Items]</t>
        </is>
      </c>
    </row>
    <row r="48">
      <c r="A48" s="4" t="inlineStr">
        <is>
          <t>Ownership in equity method investment (as a percent)</t>
        </is>
      </c>
      <c r="B48" s="4" t="inlineStr">
        <is>
          <t>50.00%</t>
        </is>
      </c>
    </row>
    <row r="49">
      <c r="A49" s="4" t="inlineStr">
        <is>
          <t>Basis difference</t>
        </is>
      </c>
      <c r="B49" s="6" t="n">
        <v>0</v>
      </c>
    </row>
    <row r="50">
      <c r="A50" s="4" t="inlineStr">
        <is>
          <t>Siam Tobacco Export Company</t>
        </is>
      </c>
    </row>
    <row r="51">
      <c r="A51" s="3" t="inlineStr">
        <is>
          <t>Schedule of Equity Method Investments [Line Items]</t>
        </is>
      </c>
    </row>
    <row r="52">
      <c r="A52" s="4" t="inlineStr">
        <is>
          <t>Ownership in equity method investment (as a percent)</t>
        </is>
      </c>
      <c r="B52" s="4" t="inlineStr">
        <is>
          <t>49.00%</t>
        </is>
      </c>
    </row>
    <row r="53">
      <c r="A53" s="4" t="inlineStr">
        <is>
          <t>Basis difference</t>
        </is>
      </c>
      <c r="B53" s="6"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Variable Interest Entities - Summary (Details) - USD ($) $ in Thousands</t>
        </is>
      </c>
      <c r="B1" s="2" t="inlineStr">
        <is>
          <t>Jun. 30, 2020</t>
        </is>
      </c>
      <c r="C1" s="2" t="inlineStr">
        <is>
          <t>Mar. 31, 2020</t>
        </is>
      </c>
      <c r="D1" s="2" t="inlineStr">
        <is>
          <t>Jun. 30, 2019</t>
        </is>
      </c>
    </row>
    <row r="2">
      <c r="A2" s="3" t="inlineStr">
        <is>
          <t>Variable Interest Entity [Line Items]</t>
        </is>
      </c>
    </row>
    <row r="3">
      <c r="A3" s="4" t="inlineStr">
        <is>
          <t>Investments in variable interest entities</t>
        </is>
      </c>
      <c r="B3" s="6" t="n">
        <v>57479</v>
      </c>
      <c r="C3" s="6" t="n">
        <v>67967</v>
      </c>
      <c r="D3" s="6" t="n">
        <v>64535</v>
      </c>
    </row>
    <row r="4">
      <c r="A4" s="4" t="inlineStr">
        <is>
          <t>Receivables with variable interest entities</t>
        </is>
      </c>
      <c r="B4" s="5" t="n">
        <v>4589</v>
      </c>
      <c r="C4" s="5" t="n">
        <v>5030</v>
      </c>
      <c r="D4" s="5" t="n">
        <v>17239</v>
      </c>
    </row>
    <row r="5">
      <c r="A5" s="4" t="inlineStr">
        <is>
          <t>Variable Interest Entity, Not Primary Beneficiary</t>
        </is>
      </c>
    </row>
    <row r="6">
      <c r="A6" s="3" t="inlineStr">
        <is>
          <t>Variable Interest Entity [Line Items]</t>
        </is>
      </c>
    </row>
    <row r="7">
      <c r="A7" s="4" t="inlineStr">
        <is>
          <t>Investments in variable interest entities</t>
        </is>
      </c>
      <c r="B7" s="5" t="n">
        <v>51509</v>
      </c>
      <c r="C7" s="5" t="n">
        <v>62407</v>
      </c>
      <c r="D7" s="5" t="n">
        <v>57541</v>
      </c>
    </row>
    <row r="8">
      <c r="A8" s="4" t="inlineStr">
        <is>
          <t>Receivables with variable interest entities</t>
        </is>
      </c>
      <c r="B8" s="5" t="n">
        <v>2039</v>
      </c>
      <c r="C8" s="5" t="n">
        <v>10099</v>
      </c>
      <c r="D8" s="5" t="n">
        <v>14500</v>
      </c>
    </row>
    <row r="9">
      <c r="A9" s="4" t="inlineStr">
        <is>
          <t>Guaranteed amounts to variable interest entities (not to exceed)</t>
        </is>
      </c>
      <c r="B9" s="6" t="n">
        <v>60937</v>
      </c>
      <c r="C9" s="6" t="n">
        <v>59792</v>
      </c>
      <c r="D9" s="6" t="n">
        <v>6358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25" customWidth="1" min="2" max="2"/>
    <col width="27" customWidth="1" min="3" max="3"/>
  </cols>
  <sheetData>
    <row r="1">
      <c r="A1" s="1" t="inlineStr">
        <is>
          <t>Goodwill and Other Intangible Assets, Net - Intangible Assets and Goodwill (Details) - USD ($) $ in Thousands</t>
        </is>
      </c>
      <c r="B1" s="2" t="inlineStr">
        <is>
          <t>3 Months Ended</t>
        </is>
      </c>
      <c r="C1" s="2" t="inlineStr">
        <is>
          <t>12 Months Ended</t>
        </is>
      </c>
    </row>
    <row r="2">
      <c r="B2" s="2" t="inlineStr">
        <is>
          <t>Jun. 30, 2020</t>
        </is>
      </c>
      <c r="C2" s="2" t="inlineStr">
        <is>
          <t>Mar. 31, 2020</t>
        </is>
      </c>
    </row>
    <row r="3">
      <c r="A3" s="3" t="inlineStr">
        <is>
          <t>Finite-lived Intangible Assets [Roll Forward]</t>
        </is>
      </c>
    </row>
    <row r="4">
      <c r="A4" s="4" t="inlineStr">
        <is>
          <t>Beginning Gross Carrying Amount</t>
        </is>
      </c>
      <c r="B4" s="6" t="n">
        <v>124751</v>
      </c>
      <c r="C4" s="6" t="n">
        <v>132620</v>
      </c>
    </row>
    <row r="5">
      <c r="A5" s="4" t="inlineStr">
        <is>
          <t>Additions</t>
        </is>
      </c>
      <c r="B5" s="5" t="n">
        <v>6120</v>
      </c>
      <c r="C5" s="5" t="n">
        <v>2663</v>
      </c>
    </row>
    <row r="6">
      <c r="A6" s="4" t="inlineStr">
        <is>
          <t>Accumulated Amortization</t>
        </is>
      </c>
      <c r="B6" s="5" t="n">
        <v>-60730</v>
      </c>
      <c r="C6" s="5" t="n">
        <v>-66784</v>
      </c>
    </row>
    <row r="7">
      <c r="A7" s="4" t="inlineStr">
        <is>
          <t>Impact of Foreign Currency Translation</t>
        </is>
      </c>
      <c r="B7" s="5" t="n">
        <v>936</v>
      </c>
      <c r="C7" s="5" t="n">
        <v>-2551</v>
      </c>
    </row>
    <row r="8">
      <c r="A8" s="4" t="inlineStr">
        <is>
          <t>Ending Intangible Assets, Net</t>
        </is>
      </c>
      <c r="B8" s="5" t="n">
        <v>71077</v>
      </c>
      <c r="C8" s="5" t="n">
        <v>65948</v>
      </c>
    </row>
    <row r="9">
      <c r="A9" s="3" t="inlineStr">
        <is>
          <t>Goodwill [Roll Forward]</t>
        </is>
      </c>
    </row>
    <row r="10">
      <c r="A10" s="4" t="inlineStr">
        <is>
          <t>Beginning Gross Carrying Amount</t>
        </is>
      </c>
      <c r="B10" s="5" t="n">
        <v>0</v>
      </c>
    </row>
    <row r="11">
      <c r="A11" s="4" t="inlineStr">
        <is>
          <t>Additions</t>
        </is>
      </c>
      <c r="B11" s="5" t="n">
        <v>6120</v>
      </c>
    </row>
    <row r="12">
      <c r="A12" s="4" t="inlineStr">
        <is>
          <t>Impact of Foreign Currency Translation</t>
        </is>
      </c>
      <c r="B12" s="5" t="n">
        <v>0</v>
      </c>
    </row>
    <row r="13">
      <c r="A13" s="4" t="inlineStr">
        <is>
          <t>Ending Intangible Assets, Net</t>
        </is>
      </c>
      <c r="B13" s="5" t="n">
        <v>6120</v>
      </c>
      <c r="C13" s="5" t="n">
        <v>0</v>
      </c>
    </row>
    <row r="14">
      <c r="A14" s="4" t="inlineStr">
        <is>
          <t>Amortization of intangible assets</t>
        </is>
      </c>
      <c r="B14" s="5" t="n">
        <v>1839</v>
      </c>
      <c r="C14" s="6" t="n">
        <v>6991</v>
      </c>
    </row>
    <row r="15">
      <c r="A15" s="4" t="inlineStr">
        <is>
          <t>Other Products and Services Segment</t>
        </is>
      </c>
    </row>
    <row r="16">
      <c r="A16" s="3" t="inlineStr">
        <is>
          <t>Goodwill [Roll Forward]</t>
        </is>
      </c>
    </row>
    <row r="17">
      <c r="A17" s="4" t="inlineStr">
        <is>
          <t>Ending Intangible Assets, Net</t>
        </is>
      </c>
      <c r="B17" s="6" t="n">
        <v>6120</v>
      </c>
    </row>
    <row r="18">
      <c r="A18" s="4" t="inlineStr">
        <is>
          <t>Customer relationships</t>
        </is>
      </c>
    </row>
    <row r="19">
      <c r="A19" s="3" t="inlineStr">
        <is>
          <t>Schedule of Intangible Assets [Line Items]</t>
        </is>
      </c>
    </row>
    <row r="20">
      <c r="A20" s="4" t="inlineStr">
        <is>
          <t>Weighted Average Remaining Useful Life</t>
        </is>
      </c>
      <c r="B20" s="4" t="inlineStr">
        <is>
          <t>8 years 5 months 12 days</t>
        </is>
      </c>
      <c r="C20" s="4" t="inlineStr">
        <is>
          <t>8 years 7 months 28 days</t>
        </is>
      </c>
    </row>
    <row r="21">
      <c r="A21" s="3" t="inlineStr">
        <is>
          <t>Finite-lived Intangible Assets [Roll Forward]</t>
        </is>
      </c>
    </row>
    <row r="22">
      <c r="A22" s="4" t="inlineStr">
        <is>
          <t>Beginning Gross Carrying Amount</t>
        </is>
      </c>
      <c r="B22" s="6" t="n">
        <v>63980</v>
      </c>
      <c r="C22" s="6" t="n">
        <v>63980</v>
      </c>
    </row>
    <row r="23">
      <c r="A23" s="4" t="inlineStr">
        <is>
          <t>Additions</t>
        </is>
      </c>
      <c r="B23" s="5" t="n">
        <v>0</v>
      </c>
      <c r="C23" s="5" t="n">
        <v>0</v>
      </c>
    </row>
    <row r="24">
      <c r="A24" s="4" t="inlineStr">
        <is>
          <t>Accumulated Amortization</t>
        </is>
      </c>
      <c r="B24" s="5" t="n">
        <v>-34054</v>
      </c>
      <c r="C24" s="5" t="n">
        <v>-33049</v>
      </c>
    </row>
    <row r="25">
      <c r="A25" s="4" t="inlineStr">
        <is>
          <t>Impact of Foreign Currency Translation</t>
        </is>
      </c>
      <c r="B25" s="5" t="n">
        <v>0</v>
      </c>
      <c r="C25" s="5" t="n">
        <v>0</v>
      </c>
    </row>
    <row r="26">
      <c r="A26" s="4" t="inlineStr">
        <is>
          <t>Ending Intangible Assets, Net</t>
        </is>
      </c>
      <c r="B26" s="6" t="n">
        <v>29926</v>
      </c>
      <c r="C26" s="6" t="n">
        <v>30931</v>
      </c>
    </row>
    <row r="27">
      <c r="A27" s="4" t="inlineStr">
        <is>
          <t>Production and supply contracts</t>
        </is>
      </c>
    </row>
    <row r="28">
      <c r="A28" s="3" t="inlineStr">
        <is>
          <t>Schedule of Intangible Assets [Line Items]</t>
        </is>
      </c>
    </row>
    <row r="29">
      <c r="A29" s="4" t="inlineStr">
        <is>
          <t>Weighted Average Remaining Useful Life</t>
        </is>
      </c>
      <c r="B29" s="4" t="inlineStr">
        <is>
          <t>2 years 9 months</t>
        </is>
      </c>
      <c r="C29" s="4" t="inlineStr">
        <is>
          <t>3 years</t>
        </is>
      </c>
    </row>
    <row r="30">
      <c r="A30" s="3" t="inlineStr">
        <is>
          <t>Finite-lived Intangible Assets [Roll Forward]</t>
        </is>
      </c>
    </row>
    <row r="31">
      <c r="A31" s="4" t="inlineStr">
        <is>
          <t>Beginning Gross Carrying Amount</t>
        </is>
      </c>
      <c r="B31" s="6" t="n">
        <v>7000</v>
      </c>
      <c r="C31" s="6" t="n">
        <v>14893</v>
      </c>
    </row>
    <row r="32">
      <c r="A32" s="4" t="inlineStr">
        <is>
          <t>Additions</t>
        </is>
      </c>
      <c r="B32" s="5" t="n">
        <v>0</v>
      </c>
      <c r="C32" s="5" t="n">
        <v>0</v>
      </c>
    </row>
    <row r="33">
      <c r="A33" s="4" t="inlineStr">
        <is>
          <t>Accumulated Amortization</t>
        </is>
      </c>
      <c r="B33" s="5" t="n">
        <v>-3354</v>
      </c>
      <c r="C33" s="5" t="n">
        <v>-11217</v>
      </c>
    </row>
    <row r="34">
      <c r="A34" s="4" t="inlineStr">
        <is>
          <t>Impact of Foreign Currency Translation</t>
        </is>
      </c>
      <c r="B34" s="5" t="n">
        <v>0</v>
      </c>
      <c r="C34" s="5" t="n">
        <v>0</v>
      </c>
    </row>
    <row r="35">
      <c r="A35" s="4" t="inlineStr">
        <is>
          <t>Ending Intangible Assets, Net</t>
        </is>
      </c>
      <c r="B35" s="6" t="n">
        <v>3646</v>
      </c>
      <c r="C35" s="5" t="n">
        <v>3676</v>
      </c>
    </row>
    <row r="36">
      <c r="A36" s="3" t="inlineStr">
        <is>
          <t>Goodwill [Roll Forward]</t>
        </is>
      </c>
    </row>
    <row r="37">
      <c r="A37" s="4" t="inlineStr">
        <is>
          <t>Amortization of intangible assets</t>
        </is>
      </c>
      <c r="C37" s="6" t="n">
        <v>7893</v>
      </c>
    </row>
    <row r="38">
      <c r="A38" s="4" t="inlineStr">
        <is>
          <t>Internally developed software</t>
        </is>
      </c>
    </row>
    <row r="39">
      <c r="A39" s="3" t="inlineStr">
        <is>
          <t>Schedule of Intangible Assets [Line Items]</t>
        </is>
      </c>
    </row>
    <row r="40">
      <c r="A40" s="4" t="inlineStr">
        <is>
          <t>Weighted Average Remaining Useful Life</t>
        </is>
      </c>
      <c r="B40" s="4" t="inlineStr">
        <is>
          <t>3 years 7 months 6 days</t>
        </is>
      </c>
      <c r="C40" s="4" t="inlineStr">
        <is>
          <t>3 years 11 months 15 days</t>
        </is>
      </c>
    </row>
    <row r="41">
      <c r="A41" s="3" t="inlineStr">
        <is>
          <t>Finite-lived Intangible Assets [Roll Forward]</t>
        </is>
      </c>
    </row>
    <row r="42">
      <c r="A42" s="4" t="inlineStr">
        <is>
          <t>Beginning Gross Carrying Amount</t>
        </is>
      </c>
      <c r="B42" s="6" t="n">
        <v>22385</v>
      </c>
      <c r="C42" s="6" t="n">
        <v>19917</v>
      </c>
    </row>
    <row r="43">
      <c r="A43" s="4" t="inlineStr">
        <is>
          <t>Additions</t>
        </is>
      </c>
      <c r="B43" s="5" t="n">
        <v>0</v>
      </c>
      <c r="C43" s="5" t="n">
        <v>2468</v>
      </c>
    </row>
    <row r="44">
      <c r="A44" s="4" t="inlineStr">
        <is>
          <t>Accumulated Amortization</t>
        </is>
      </c>
      <c r="B44" s="5" t="n">
        <v>-19427</v>
      </c>
      <c r="C44" s="5" t="n">
        <v>-19082</v>
      </c>
    </row>
    <row r="45">
      <c r="A45" s="4" t="inlineStr">
        <is>
          <t>Impact of Foreign Currency Translation</t>
        </is>
      </c>
      <c r="B45" s="5" t="n">
        <v>17</v>
      </c>
      <c r="C45" s="5" t="n">
        <v>0</v>
      </c>
    </row>
    <row r="46">
      <c r="A46" s="4" t="inlineStr">
        <is>
          <t>Ending Intangible Assets, Net</t>
        </is>
      </c>
      <c r="B46" s="6" t="n">
        <v>2975</v>
      </c>
      <c r="C46" s="6" t="n">
        <v>3303</v>
      </c>
    </row>
    <row r="47">
      <c r="A47" s="4" t="inlineStr">
        <is>
          <t>Licenses</t>
        </is>
      </c>
    </row>
    <row r="48">
      <c r="A48" s="3" t="inlineStr">
        <is>
          <t>Schedule of Intangible Assets [Line Items]</t>
        </is>
      </c>
    </row>
    <row r="49">
      <c r="A49" s="4" t="inlineStr">
        <is>
          <t>Weighted Average Remaining Useful Life</t>
        </is>
      </c>
      <c r="B49" s="4" t="inlineStr">
        <is>
          <t>16 years 9 months</t>
        </is>
      </c>
      <c r="C49" s="4" t="inlineStr">
        <is>
          <t>16 years 11 months 12 days</t>
        </is>
      </c>
    </row>
    <row r="50">
      <c r="A50" s="3" t="inlineStr">
        <is>
          <t>Finite-lived Intangible Assets [Roll Forward]</t>
        </is>
      </c>
    </row>
    <row r="51">
      <c r="A51" s="4" t="inlineStr">
        <is>
          <t>Beginning Gross Carrying Amount</t>
        </is>
      </c>
      <c r="B51" s="6" t="n">
        <v>30886</v>
      </c>
      <c r="C51" s="6" t="n">
        <v>33330</v>
      </c>
    </row>
    <row r="52">
      <c r="A52" s="4" t="inlineStr">
        <is>
          <t>Additions</t>
        </is>
      </c>
      <c r="B52" s="5" t="n">
        <v>0</v>
      </c>
      <c r="C52" s="5" t="n">
        <v>195</v>
      </c>
    </row>
    <row r="53">
      <c r="A53" s="4" t="inlineStr">
        <is>
          <t>Accumulated Amortization</t>
        </is>
      </c>
      <c r="B53" s="5" t="n">
        <v>-3754</v>
      </c>
      <c r="C53" s="5" t="n">
        <v>-3310</v>
      </c>
    </row>
    <row r="54">
      <c r="A54" s="4" t="inlineStr">
        <is>
          <t>Impact of Foreign Currency Translation</t>
        </is>
      </c>
      <c r="B54" s="5" t="n">
        <v>919</v>
      </c>
      <c r="C54" s="5" t="n">
        <v>-2551</v>
      </c>
    </row>
    <row r="55">
      <c r="A55" s="4" t="inlineStr">
        <is>
          <t>Ending Intangible Assets, Net</t>
        </is>
      </c>
      <c r="B55" s="6" t="n">
        <v>28051</v>
      </c>
      <c r="C55" s="6" t="n">
        <v>27664</v>
      </c>
    </row>
    <row r="56">
      <c r="A56" s="4" t="inlineStr">
        <is>
          <t>Trade names</t>
        </is>
      </c>
    </row>
    <row r="57">
      <c r="A57" s="3" t="inlineStr">
        <is>
          <t>Schedule of Intangible Assets [Line Items]</t>
        </is>
      </c>
    </row>
    <row r="58">
      <c r="A58" s="4" t="inlineStr">
        <is>
          <t>Weighted Average Remaining Useful Life</t>
        </is>
      </c>
      <c r="B58" s="4" t="inlineStr">
        <is>
          <t>5 years 9 months</t>
        </is>
      </c>
      <c r="C58" s="4" t="inlineStr">
        <is>
          <t>6 years</t>
        </is>
      </c>
    </row>
    <row r="59">
      <c r="A59" s="3" t="inlineStr">
        <is>
          <t>Finite-lived Intangible Assets [Roll Forward]</t>
        </is>
      </c>
    </row>
    <row r="60">
      <c r="A60" s="4" t="inlineStr">
        <is>
          <t>Beginning Gross Carrying Amount</t>
        </is>
      </c>
      <c r="B60" s="6" t="n">
        <v>500</v>
      </c>
      <c r="C60" s="6" t="n">
        <v>500</v>
      </c>
    </row>
    <row r="61">
      <c r="A61" s="4" t="inlineStr">
        <is>
          <t>Additions</t>
        </is>
      </c>
      <c r="B61" s="5" t="n">
        <v>0</v>
      </c>
      <c r="C61" s="5" t="n">
        <v>0</v>
      </c>
    </row>
    <row r="62">
      <c r="A62" s="4" t="inlineStr">
        <is>
          <t>Accumulated Amortization</t>
        </is>
      </c>
      <c r="B62" s="5" t="n">
        <v>-141</v>
      </c>
      <c r="C62" s="5" t="n">
        <v>-126</v>
      </c>
    </row>
    <row r="63">
      <c r="A63" s="4" t="inlineStr">
        <is>
          <t>Impact of Foreign Currency Translation</t>
        </is>
      </c>
      <c r="B63" s="5" t="n">
        <v>0</v>
      </c>
      <c r="C63" s="5" t="n">
        <v>0</v>
      </c>
    </row>
    <row r="64">
      <c r="A64" s="4" t="inlineStr">
        <is>
          <t>Ending Intangible Assets, Net</t>
        </is>
      </c>
      <c r="B64" s="6" t="n">
        <v>359</v>
      </c>
      <c r="C64" s="6" t="n">
        <v>374</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Net - Estimated Intangible Asset Amortization Expense (Details) $ in Thousands</t>
        </is>
      </c>
      <c r="B1" s="2" t="inlineStr">
        <is>
          <t>Jun. 30, 2020USD ($)</t>
        </is>
      </c>
    </row>
    <row r="2">
      <c r="A2" s="3" t="inlineStr">
        <is>
          <t>Finite-Lived Intangible Assets [Line Items]</t>
        </is>
      </c>
    </row>
    <row r="3">
      <c r="A3" s="4" t="inlineStr">
        <is>
          <t>2021 (excluding the three months ended June 30, 2020)</t>
        </is>
      </c>
      <c r="B3" s="6" t="n">
        <v>5830</v>
      </c>
    </row>
    <row r="4">
      <c r="A4" s="4" t="inlineStr">
        <is>
          <t>2022</t>
        </is>
      </c>
      <c r="B4" s="5" t="n">
        <v>8126</v>
      </c>
    </row>
    <row r="5">
      <c r="A5" s="4" t="inlineStr">
        <is>
          <t>2023</t>
        </is>
      </c>
      <c r="B5" s="5" t="n">
        <v>8040</v>
      </c>
    </row>
    <row r="6">
      <c r="A6" s="4" t="inlineStr">
        <is>
          <t>2024</t>
        </is>
      </c>
      <c r="B6" s="5" t="n">
        <v>6406</v>
      </c>
    </row>
    <row r="7">
      <c r="A7" s="4" t="inlineStr">
        <is>
          <t>2025</t>
        </is>
      </c>
      <c r="B7" s="5" t="n">
        <v>6077</v>
      </c>
    </row>
    <row r="8">
      <c r="A8" s="4" t="inlineStr">
        <is>
          <t>Thereafter</t>
        </is>
      </c>
      <c r="B8" s="5" t="n">
        <v>30478</v>
      </c>
    </row>
    <row r="9">
      <c r="A9" s="4" t="inlineStr">
        <is>
          <t>Total estimated future intangible asset amortization expense</t>
        </is>
      </c>
      <c r="B9" s="5" t="n">
        <v>64957</v>
      </c>
    </row>
    <row r="10">
      <c r="A10" s="4" t="inlineStr">
        <is>
          <t>Customer Relationships</t>
        </is>
      </c>
    </row>
    <row r="11">
      <c r="A11" s="3" t="inlineStr">
        <is>
          <t>Finite-Lived Intangible Assets [Line Items]</t>
        </is>
      </c>
    </row>
    <row r="12">
      <c r="A12" s="4" t="inlineStr">
        <is>
          <t>2021 (excluding the three months ended June 30, 2020)</t>
        </is>
      </c>
      <c r="B12" s="5" t="n">
        <v>3016</v>
      </c>
    </row>
    <row r="13">
      <c r="A13" s="4" t="inlineStr">
        <is>
          <t>2022</t>
        </is>
      </c>
      <c r="B13" s="5" t="n">
        <v>4022</v>
      </c>
    </row>
    <row r="14">
      <c r="A14" s="4" t="inlineStr">
        <is>
          <t>2023</t>
        </is>
      </c>
      <c r="B14" s="5" t="n">
        <v>4022</v>
      </c>
    </row>
    <row r="15">
      <c r="A15" s="4" t="inlineStr">
        <is>
          <t>2024</t>
        </is>
      </c>
      <c r="B15" s="5" t="n">
        <v>4022</v>
      </c>
    </row>
    <row r="16">
      <c r="A16" s="4" t="inlineStr">
        <is>
          <t>2025</t>
        </is>
      </c>
      <c r="B16" s="5" t="n">
        <v>4022</v>
      </c>
    </row>
    <row r="17">
      <c r="A17" s="4" t="inlineStr">
        <is>
          <t>Thereafter</t>
        </is>
      </c>
      <c r="B17" s="5" t="n">
        <v>10822</v>
      </c>
    </row>
    <row r="18">
      <c r="A18" s="4" t="inlineStr">
        <is>
          <t>Total estimated future intangible asset amortization expense</t>
        </is>
      </c>
      <c r="B18" s="5" t="n">
        <v>29926</v>
      </c>
    </row>
    <row r="19">
      <c r="A19" s="4" t="inlineStr">
        <is>
          <t>Production and Supply Contracts</t>
        </is>
      </c>
    </row>
    <row r="20">
      <c r="A20" s="3" t="inlineStr">
        <is>
          <t>Finite-Lived Intangible Assets [Line Items]</t>
        </is>
      </c>
    </row>
    <row r="21">
      <c r="A21" s="4" t="inlineStr">
        <is>
          <t>2021 (excluding the three months ended June 30, 2020)</t>
        </is>
      </c>
      <c r="B21" s="5" t="n">
        <v>841</v>
      </c>
    </row>
    <row r="22">
      <c r="A22" s="4" t="inlineStr">
        <is>
          <t>2022</t>
        </is>
      </c>
      <c r="B22" s="5" t="n">
        <v>1397</v>
      </c>
    </row>
    <row r="23">
      <c r="A23" s="4" t="inlineStr">
        <is>
          <t>2023</t>
        </is>
      </c>
      <c r="B23" s="5" t="n">
        <v>1397</v>
      </c>
    </row>
    <row r="24">
      <c r="A24" s="4" t="inlineStr">
        <is>
          <t>2024</t>
        </is>
      </c>
      <c r="B24" s="5" t="n">
        <v>11</v>
      </c>
    </row>
    <row r="25">
      <c r="A25" s="4" t="inlineStr">
        <is>
          <t>2025</t>
        </is>
      </c>
      <c r="B25" s="5" t="n">
        <v>0</v>
      </c>
    </row>
    <row r="26">
      <c r="A26" s="4" t="inlineStr">
        <is>
          <t>Thereafter</t>
        </is>
      </c>
      <c r="B26" s="5" t="n">
        <v>0</v>
      </c>
    </row>
    <row r="27">
      <c r="A27" s="4" t="inlineStr">
        <is>
          <t>Total estimated future intangible asset amortization expense</t>
        </is>
      </c>
      <c r="B27" s="5" t="n">
        <v>3646</v>
      </c>
    </row>
    <row r="28">
      <c r="A28" s="4" t="inlineStr">
        <is>
          <t>Internally Developed Software Intangible</t>
        </is>
      </c>
    </row>
    <row r="29">
      <c r="A29" s="3" t="inlineStr">
        <is>
          <t>Finite-Lived Intangible Assets [Line Items]</t>
        </is>
      </c>
    </row>
    <row r="30">
      <c r="A30" s="4" t="inlineStr">
        <is>
          <t>2021 (excluding the three months ended June 30, 2020)</t>
        </is>
      </c>
      <c r="B30" s="5" t="n">
        <v>579</v>
      </c>
    </row>
    <row r="31">
      <c r="A31" s="4" t="inlineStr">
        <is>
          <t>2022</t>
        </is>
      </c>
      <c r="B31" s="5" t="n">
        <v>851</v>
      </c>
    </row>
    <row r="32">
      <c r="A32" s="4" t="inlineStr">
        <is>
          <t>2023</t>
        </is>
      </c>
      <c r="B32" s="5" t="n">
        <v>768</v>
      </c>
    </row>
    <row r="33">
      <c r="A33" s="4" t="inlineStr">
        <is>
          <t>2024</t>
        </is>
      </c>
      <c r="B33" s="5" t="n">
        <v>520</v>
      </c>
    </row>
    <row r="34">
      <c r="A34" s="4" t="inlineStr">
        <is>
          <t>2025</t>
        </is>
      </c>
      <c r="B34" s="5" t="n">
        <v>257</v>
      </c>
    </row>
    <row r="35">
      <c r="A35" s="4" t="inlineStr">
        <is>
          <t>Thereafter</t>
        </is>
      </c>
      <c r="B35" s="5" t="n">
        <v>0</v>
      </c>
    </row>
    <row r="36">
      <c r="A36" s="4" t="inlineStr">
        <is>
          <t>Total estimated future intangible asset amortization expense</t>
        </is>
      </c>
      <c r="B36" s="5" t="n">
        <v>2975</v>
      </c>
    </row>
    <row r="37">
      <c r="A37" s="4" t="inlineStr">
        <is>
          <t>Licenses</t>
        </is>
      </c>
    </row>
    <row r="38">
      <c r="A38" s="3" t="inlineStr">
        <is>
          <t>Finite-Lived Intangible Assets [Line Items]</t>
        </is>
      </c>
    </row>
    <row r="39">
      <c r="A39" s="4" t="inlineStr">
        <is>
          <t>2021 (excluding the three months ended June 30, 2020)</t>
        </is>
      </c>
      <c r="B39" s="5" t="n">
        <v>1347</v>
      </c>
    </row>
    <row r="40">
      <c r="A40" s="4" t="inlineStr">
        <is>
          <t>2022</t>
        </is>
      </c>
      <c r="B40" s="5" t="n">
        <v>1793</v>
      </c>
    </row>
    <row r="41">
      <c r="A41" s="4" t="inlineStr">
        <is>
          <t>2023</t>
        </is>
      </c>
      <c r="B41" s="5" t="n">
        <v>1790</v>
      </c>
    </row>
    <row r="42">
      <c r="A42" s="4" t="inlineStr">
        <is>
          <t>2024</t>
        </is>
      </c>
      <c r="B42" s="5" t="n">
        <v>1790</v>
      </c>
    </row>
    <row r="43">
      <c r="A43" s="4" t="inlineStr">
        <is>
          <t>2025</t>
        </is>
      </c>
      <c r="B43" s="5" t="n">
        <v>1735</v>
      </c>
    </row>
    <row r="44">
      <c r="A44" s="4" t="inlineStr">
        <is>
          <t>Thereafter</t>
        </is>
      </c>
      <c r="B44" s="5" t="n">
        <v>19596</v>
      </c>
    </row>
    <row r="45">
      <c r="A45" s="4" t="inlineStr">
        <is>
          <t>Total estimated future intangible asset amortization expense</t>
        </is>
      </c>
      <c r="B45" s="5" t="n">
        <v>28051</v>
      </c>
    </row>
    <row r="46">
      <c r="A46" s="4" t="inlineStr">
        <is>
          <t>Trade Names</t>
        </is>
      </c>
    </row>
    <row r="47">
      <c r="A47" s="3" t="inlineStr">
        <is>
          <t>Finite-Lived Intangible Assets [Line Items]</t>
        </is>
      </c>
    </row>
    <row r="48">
      <c r="A48" s="4" t="inlineStr">
        <is>
          <t>2021 (excluding the three months ended June 30, 2020)</t>
        </is>
      </c>
      <c r="B48" s="5" t="n">
        <v>47</v>
      </c>
    </row>
    <row r="49">
      <c r="A49" s="4" t="inlineStr">
        <is>
          <t>2022</t>
        </is>
      </c>
      <c r="B49" s="5" t="n">
        <v>63</v>
      </c>
    </row>
    <row r="50">
      <c r="A50" s="4" t="inlineStr">
        <is>
          <t>2023</t>
        </is>
      </c>
      <c r="B50" s="5" t="n">
        <v>63</v>
      </c>
    </row>
    <row r="51">
      <c r="A51" s="4" t="inlineStr">
        <is>
          <t>2024</t>
        </is>
      </c>
      <c r="B51" s="5" t="n">
        <v>63</v>
      </c>
    </row>
    <row r="52">
      <c r="A52" s="4" t="inlineStr">
        <is>
          <t>2025</t>
        </is>
      </c>
      <c r="B52" s="5" t="n">
        <v>63</v>
      </c>
    </row>
    <row r="53">
      <c r="A53" s="4" t="inlineStr">
        <is>
          <t>Thereafter</t>
        </is>
      </c>
      <c r="B53" s="5" t="n">
        <v>60</v>
      </c>
    </row>
    <row r="54">
      <c r="A54" s="4" t="inlineStr">
        <is>
          <t>Total estimated future intangible asset amortization expense</t>
        </is>
      </c>
      <c r="B54" s="6" t="n">
        <v>35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s>
  <sheetData>
    <row r="1">
      <c r="A1" s="1" t="inlineStr">
        <is>
          <t>Debt Arrangements - Summary (Details) - USD ($) $ in Thousands</t>
        </is>
      </c>
      <c r="B1" s="2" t="inlineStr">
        <is>
          <t>3 Months Ended</t>
        </is>
      </c>
    </row>
    <row r="2">
      <c r="B2" s="2" t="inlineStr">
        <is>
          <t>Jun. 30, 2020</t>
        </is>
      </c>
      <c r="C2" s="2" t="inlineStr">
        <is>
          <t>Mar. 31, 2020</t>
        </is>
      </c>
      <c r="D2" s="2" t="inlineStr">
        <is>
          <t>Jun. 30, 2019</t>
        </is>
      </c>
      <c r="E2" s="2" t="inlineStr">
        <is>
          <t>Aug. 01, 2013</t>
        </is>
      </c>
    </row>
    <row r="3">
      <c r="A3" s="3" t="inlineStr">
        <is>
          <t>Debt Instrument [Line Items]</t>
        </is>
      </c>
    </row>
    <row r="4">
      <c r="A4" s="4" t="inlineStr">
        <is>
          <t>Total debt</t>
        </is>
      </c>
      <c r="B4" s="6" t="n">
        <v>1568414</v>
      </c>
      <c r="C4" s="6" t="n">
        <v>1489521</v>
      </c>
    </row>
    <row r="5">
      <c r="A5" s="4" t="inlineStr">
        <is>
          <t>Short-term</t>
        </is>
      </c>
      <c r="B5" s="5" t="n">
        <v>655966</v>
      </c>
      <c r="C5" s="5" t="n">
        <v>540157</v>
      </c>
    </row>
    <row r="6">
      <c r="A6" s="4" t="inlineStr">
        <is>
          <t>Current portion of long-term debt</t>
        </is>
      </c>
      <c r="B6" s="5" t="n">
        <v>273524</v>
      </c>
      <c r="C6" s="5" t="n">
        <v>45048</v>
      </c>
      <c r="D6" s="6" t="n">
        <v>334</v>
      </c>
    </row>
    <row r="7">
      <c r="A7" s="4" t="inlineStr">
        <is>
          <t>Long-term debt</t>
        </is>
      </c>
      <c r="B7" s="5" t="n">
        <v>3238</v>
      </c>
      <c r="C7" s="5" t="n">
        <v>904316</v>
      </c>
      <c r="D7" s="5" t="n">
        <v>899672</v>
      </c>
    </row>
    <row r="8">
      <c r="A8" s="4" t="inlineStr">
        <is>
          <t>Long-term debt including current maturities</t>
        </is>
      </c>
      <c r="B8" s="5" t="n">
        <v>276762</v>
      </c>
      <c r="C8" s="5" t="n">
        <v>949364</v>
      </c>
    </row>
    <row r="9">
      <c r="A9" s="4" t="inlineStr">
        <is>
          <t>Debt subject to compromise</t>
        </is>
      </c>
      <c r="B9" s="5" t="n">
        <v>635686</v>
      </c>
      <c r="C9" s="5" t="n">
        <v>0</v>
      </c>
      <c r="D9" s="6" t="n">
        <v>0</v>
      </c>
    </row>
    <row r="10">
      <c r="A10" s="4" t="inlineStr">
        <is>
          <t>Letters of credit outstanding</t>
        </is>
      </c>
      <c r="B10" s="5" t="n">
        <v>5880</v>
      </c>
      <c r="C10" s="5" t="n">
        <v>7027</v>
      </c>
    </row>
    <row r="11">
      <c r="A11" s="3" t="inlineStr">
        <is>
          <t>Lines and Letters Available</t>
        </is>
      </c>
    </row>
    <row r="12">
      <c r="A12" s="4" t="inlineStr">
        <is>
          <t>Lines of credit available</t>
        </is>
      </c>
      <c r="B12" s="5" t="n">
        <v>310340</v>
      </c>
    </row>
    <row r="13">
      <c r="A13" s="4" t="inlineStr">
        <is>
          <t>Letters of credit available</t>
        </is>
      </c>
      <c r="B13" s="5" t="n">
        <v>2765</v>
      </c>
    </row>
    <row r="14">
      <c r="A14" s="4" t="inlineStr">
        <is>
          <t>Total credit available</t>
        </is>
      </c>
      <c r="B14" s="5" t="n">
        <v>313105</v>
      </c>
    </row>
    <row r="15">
      <c r="A15" s="4" t="inlineStr">
        <is>
          <t>Credit Facility | Credit Facility</t>
        </is>
      </c>
    </row>
    <row r="16">
      <c r="A16" s="3" t="inlineStr">
        <is>
          <t>Debt Instrument [Line Items]</t>
        </is>
      </c>
    </row>
    <row r="17">
      <c r="A17" s="4" t="inlineStr">
        <is>
          <t>Total debt</t>
        </is>
      </c>
      <c r="B17" s="5" t="n">
        <v>0</v>
      </c>
      <c r="C17" s="5" t="n">
        <v>44900</v>
      </c>
    </row>
    <row r="18">
      <c r="A18" s="3" t="inlineStr">
        <is>
          <t>Lines and Letters Available</t>
        </is>
      </c>
    </row>
    <row r="19">
      <c r="A19" s="4" t="inlineStr">
        <is>
          <t>Lines of credit available</t>
        </is>
      </c>
      <c r="B19" s="6" t="n">
        <v>0</v>
      </c>
    </row>
    <row r="20">
      <c r="A20" s="3" t="inlineStr">
        <is>
          <t>Interest Rate</t>
        </is>
      </c>
    </row>
    <row r="21">
      <c r="A21" s="4" t="inlineStr">
        <is>
          <t>Interest rate (as a percent)</t>
        </is>
      </c>
      <c r="B21" s="4" t="inlineStr">
        <is>
          <t>4.10%</t>
        </is>
      </c>
    </row>
    <row r="22">
      <c r="A22" s="4" t="inlineStr">
        <is>
          <t>Senior Notes | Senior Secured First Lien Notes due 2021</t>
        </is>
      </c>
    </row>
    <row r="23">
      <c r="A23" s="3" t="inlineStr">
        <is>
          <t>Debt Instrument [Line Items]</t>
        </is>
      </c>
    </row>
    <row r="24">
      <c r="A24" s="4" t="inlineStr">
        <is>
          <t>Total debt</t>
        </is>
      </c>
      <c r="B24" s="6" t="n">
        <v>273377</v>
      </c>
      <c r="C24" s="5" t="n">
        <v>272871</v>
      </c>
    </row>
    <row r="25">
      <c r="A25" s="3" t="inlineStr">
        <is>
          <t>Lines and Letters Available</t>
        </is>
      </c>
    </row>
    <row r="26">
      <c r="A26" s="4" t="inlineStr">
        <is>
          <t>Lines of credit available</t>
        </is>
      </c>
      <c r="B26" s="6" t="n">
        <v>0</v>
      </c>
    </row>
    <row r="27">
      <c r="A27" s="3" t="inlineStr">
        <is>
          <t>Interest Rate</t>
        </is>
      </c>
    </row>
    <row r="28">
      <c r="A28" s="4" t="inlineStr">
        <is>
          <t>Interest rate (as a percent)</t>
        </is>
      </c>
      <c r="B28" s="4" t="inlineStr">
        <is>
          <t>8.50%</t>
        </is>
      </c>
    </row>
    <row r="29">
      <c r="A29" s="4" t="inlineStr">
        <is>
          <t>Original issue discount</t>
        </is>
      </c>
      <c r="B29" s="6" t="n">
        <v>517</v>
      </c>
    </row>
    <row r="30">
      <c r="A30" s="4" t="inlineStr">
        <is>
          <t>Unamortized debt issuance costs</t>
        </is>
      </c>
      <c r="B30" s="5" t="n">
        <v>1106</v>
      </c>
    </row>
    <row r="31">
      <c r="A31" s="4" t="inlineStr">
        <is>
          <t>Repayments of debt</t>
        </is>
      </c>
      <c r="B31" s="5" t="n">
        <v>275000</v>
      </c>
    </row>
    <row r="32">
      <c r="A32" s="4" t="inlineStr">
        <is>
          <t>Senior Notes | Senior Secured Second Lien Notes due 2021</t>
        </is>
      </c>
    </row>
    <row r="33">
      <c r="A33" s="3" t="inlineStr">
        <is>
          <t>Debt Instrument [Line Items]</t>
        </is>
      </c>
    </row>
    <row r="34">
      <c r="A34" s="4" t="inlineStr">
        <is>
          <t>Total debt</t>
        </is>
      </c>
      <c r="B34" s="5" t="n">
        <v>635686</v>
      </c>
      <c r="C34" s="5" t="n">
        <v>630737</v>
      </c>
    </row>
    <row r="35">
      <c r="A35" s="3" t="inlineStr">
        <is>
          <t>Lines and Letters Available</t>
        </is>
      </c>
    </row>
    <row r="36">
      <c r="A36" s="4" t="inlineStr">
        <is>
          <t>Lines of credit available</t>
        </is>
      </c>
      <c r="B36" s="6" t="n">
        <v>0</v>
      </c>
    </row>
    <row r="37">
      <c r="A37" s="3" t="inlineStr">
        <is>
          <t>Interest Rate</t>
        </is>
      </c>
    </row>
    <row r="38">
      <c r="A38" s="4" t="inlineStr">
        <is>
          <t>Interest rate (as a percent)</t>
        </is>
      </c>
      <c r="B38" s="4" t="inlineStr">
        <is>
          <t>9.875%</t>
        </is>
      </c>
      <c r="E38" s="4" t="inlineStr">
        <is>
          <t>9.875%</t>
        </is>
      </c>
    </row>
    <row r="39">
      <c r="A39" s="4" t="inlineStr">
        <is>
          <t>Original issue discount</t>
        </is>
      </c>
      <c r="B39" s="6" t="n">
        <v>2305</v>
      </c>
    </row>
    <row r="40">
      <c r="A40" s="4" t="inlineStr">
        <is>
          <t>Unamortized debt issuance costs</t>
        </is>
      </c>
      <c r="B40" s="5" t="n">
        <v>1715</v>
      </c>
    </row>
    <row r="41">
      <c r="A41" s="4" t="inlineStr">
        <is>
          <t>Other long-term debt</t>
        </is>
      </c>
    </row>
    <row r="42">
      <c r="A42" s="3" t="inlineStr">
        <is>
          <t>Debt Instrument [Line Items]</t>
        </is>
      </c>
    </row>
    <row r="43">
      <c r="A43" s="4" t="inlineStr">
        <is>
          <t>Total debt</t>
        </is>
      </c>
      <c r="B43" s="5" t="n">
        <v>3385</v>
      </c>
      <c r="C43" s="5" t="n">
        <v>856</v>
      </c>
    </row>
    <row r="44">
      <c r="A44" s="3" t="inlineStr">
        <is>
          <t>Lines and Letters Available</t>
        </is>
      </c>
    </row>
    <row r="45">
      <c r="A45" s="4" t="inlineStr">
        <is>
          <t>Lines of credit available</t>
        </is>
      </c>
      <c r="B45" s="6" t="n">
        <v>387</v>
      </c>
    </row>
    <row r="46">
      <c r="A46" s="3" t="inlineStr">
        <is>
          <t>Interest Rate</t>
        </is>
      </c>
    </row>
    <row r="47">
      <c r="A47" s="4" t="inlineStr">
        <is>
          <t>Weighted-average interest rate (as a percent)</t>
        </is>
      </c>
      <c r="B47" s="4" t="inlineStr">
        <is>
          <t>8.00%</t>
        </is>
      </c>
    </row>
    <row r="48">
      <c r="A48" s="4" t="inlineStr">
        <is>
          <t>Notes payable to banks</t>
        </is>
      </c>
    </row>
    <row r="49">
      <c r="A49" s="3" t="inlineStr">
        <is>
          <t>Debt Instrument [Line Items]</t>
        </is>
      </c>
    </row>
    <row r="50">
      <c r="A50" s="4" t="inlineStr">
        <is>
          <t>Total debt</t>
        </is>
      </c>
      <c r="B50" s="6" t="n">
        <v>524266</v>
      </c>
      <c r="C50" s="5" t="n">
        <v>540157</v>
      </c>
    </row>
    <row r="51">
      <c r="A51" s="3" t="inlineStr">
        <is>
          <t>Lines and Letters Available</t>
        </is>
      </c>
    </row>
    <row r="52">
      <c r="A52" s="4" t="inlineStr">
        <is>
          <t>Lines of credit available</t>
        </is>
      </c>
      <c r="B52" s="6" t="n">
        <v>234953</v>
      </c>
    </row>
    <row r="53">
      <c r="A53" s="3" t="inlineStr">
        <is>
          <t>Interest Rate</t>
        </is>
      </c>
    </row>
    <row r="54">
      <c r="A54" s="4" t="inlineStr">
        <is>
          <t>Weighted-average interest rate (as a percent)</t>
        </is>
      </c>
      <c r="B54" s="4" t="inlineStr">
        <is>
          <t>6.60%</t>
        </is>
      </c>
    </row>
    <row r="55">
      <c r="A55" s="4" t="inlineStr">
        <is>
          <t>DIP Financing</t>
        </is>
      </c>
    </row>
    <row r="56">
      <c r="A56" s="3" t="inlineStr">
        <is>
          <t>Debt Instrument [Line Items]</t>
        </is>
      </c>
    </row>
    <row r="57">
      <c r="A57" s="4" t="inlineStr">
        <is>
          <t>Total debt</t>
        </is>
      </c>
      <c r="B57" s="6" t="n">
        <v>131700</v>
      </c>
      <c r="C57" s="6" t="n">
        <v>0</v>
      </c>
    </row>
    <row r="58">
      <c r="A58" s="3" t="inlineStr">
        <is>
          <t>Lines and Letters Available</t>
        </is>
      </c>
    </row>
    <row r="59">
      <c r="A59" s="4" t="inlineStr">
        <is>
          <t>Lines of credit available</t>
        </is>
      </c>
      <c r="B59" s="6" t="n">
        <v>75000</v>
      </c>
    </row>
    <row r="60">
      <c r="A60" s="3" t="inlineStr">
        <is>
          <t>Interest Rate</t>
        </is>
      </c>
    </row>
    <row r="61">
      <c r="A61" s="4" t="inlineStr">
        <is>
          <t>Weighted-average interest rate (as a percent)</t>
        </is>
      </c>
      <c r="B61" s="4" t="inlineStr">
        <is>
          <t>11.90%</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3" customWidth="1" min="5" max="5"/>
    <col width="14" customWidth="1" min="6" max="6"/>
    <col width="15" customWidth="1" min="7" max="7"/>
  </cols>
  <sheetData>
    <row r="1">
      <c r="A1" s="1" t="inlineStr">
        <is>
          <t>Debt Arrangements - Narrative (Details) - USD ($)</t>
        </is>
      </c>
      <c r="B1" s="2" t="inlineStr">
        <is>
          <t>Jun. 17, 2020</t>
        </is>
      </c>
      <c r="C1" s="2" t="inlineStr">
        <is>
          <t>Jun. 30, 2020</t>
        </is>
      </c>
      <c r="D1" s="2" t="inlineStr">
        <is>
          <t>Jun. 29, 2020</t>
        </is>
      </c>
      <c r="E1" s="2" t="inlineStr">
        <is>
          <t>May 19, 2020</t>
        </is>
      </c>
      <c r="F1" s="2" t="inlineStr">
        <is>
          <t>May 18, 2020</t>
        </is>
      </c>
      <c r="G1" s="2" t="inlineStr">
        <is>
          <t>Mar. 31, 2020</t>
        </is>
      </c>
    </row>
    <row r="2">
      <c r="A2" s="3" t="inlineStr">
        <is>
          <t>Debt Instrument [Line Items]</t>
        </is>
      </c>
    </row>
    <row r="3">
      <c r="A3" s="4" t="inlineStr">
        <is>
          <t>Outstanding amount of debt instrument</t>
        </is>
      </c>
      <c r="C3" s="6" t="n">
        <v>1568414000</v>
      </c>
      <c r="G3" s="6" t="n">
        <v>1489521000</v>
      </c>
    </row>
    <row r="4">
      <c r="A4" s="4" t="inlineStr">
        <is>
          <t>Credit Facility | Credit Facility</t>
        </is>
      </c>
    </row>
    <row r="5">
      <c r="A5" s="3" t="inlineStr">
        <is>
          <t>Debt Instrument [Line Items]</t>
        </is>
      </c>
    </row>
    <row r="6">
      <c r="A6" s="4" t="inlineStr">
        <is>
          <t>Outstanding amount of debt instrument</t>
        </is>
      </c>
      <c r="C6" s="6" t="n">
        <v>0</v>
      </c>
      <c r="G6" s="6" t="n">
        <v>44900000</v>
      </c>
    </row>
    <row r="7">
      <c r="A7" s="4" t="inlineStr">
        <is>
          <t>Foreign Seasonal Lines of Credit with Standard Bank of South Africa Limited | Foreign Line of Credit</t>
        </is>
      </c>
    </row>
    <row r="8">
      <c r="A8" s="3" t="inlineStr">
        <is>
          <t>Debt Instrument [Line Items]</t>
        </is>
      </c>
    </row>
    <row r="9">
      <c r="A9" s="4" t="inlineStr">
        <is>
          <t>Maximum borrowing capacity</t>
        </is>
      </c>
      <c r="E9" s="6" t="n">
        <v>85000000</v>
      </c>
      <c r="F9" s="6" t="n">
        <v>105000000</v>
      </c>
    </row>
    <row r="10">
      <c r="A10" s="4" t="inlineStr">
        <is>
          <t>Foreign Seasonal Lines of Credit with Eastern and Southern African Trade and Development Bank | Foreign Line of Credit</t>
        </is>
      </c>
    </row>
    <row r="11">
      <c r="A11" s="3" t="inlineStr">
        <is>
          <t>Debt Instrument [Line Items]</t>
        </is>
      </c>
    </row>
    <row r="12">
      <c r="A12" s="4" t="inlineStr">
        <is>
          <t>Maximum borrowing capacity</t>
        </is>
      </c>
      <c r="D12" s="6" t="n">
        <v>255000000</v>
      </c>
    </row>
    <row r="13">
      <c r="A13" s="4" t="inlineStr">
        <is>
          <t>DIP Credit Agreement | DIP Term Loan Facility</t>
        </is>
      </c>
    </row>
    <row r="14">
      <c r="A14" s="3" t="inlineStr">
        <is>
          <t>Debt Instrument [Line Items]</t>
        </is>
      </c>
    </row>
    <row r="15">
      <c r="A15" s="4" t="inlineStr">
        <is>
          <t>DIP financing, borrowings outstanding</t>
        </is>
      </c>
      <c r="B15" s="6" t="n">
        <v>131700000</v>
      </c>
    </row>
    <row r="16">
      <c r="A16" s="4" t="inlineStr">
        <is>
          <t>LIBOR floor (as a percent)</t>
        </is>
      </c>
      <c r="B16" s="4" t="inlineStr">
        <is>
          <t>1.50%</t>
        </is>
      </c>
    </row>
    <row r="17">
      <c r="A17" s="4" t="inlineStr">
        <is>
          <t>Ticking fee (as a percent)</t>
        </is>
      </c>
      <c r="B17" s="4" t="inlineStr">
        <is>
          <t>3.00%</t>
        </is>
      </c>
    </row>
    <row r="18">
      <c r="A18" s="4" t="inlineStr">
        <is>
          <t>Additional interest rate in event of default (as a percent)</t>
        </is>
      </c>
      <c r="B18" s="4" t="inlineStr">
        <is>
          <t>2.00%</t>
        </is>
      </c>
    </row>
    <row r="19">
      <c r="A19" s="4" t="inlineStr">
        <is>
          <t>DIP Credit Agreement | DIP Term Loan Facility | Base Rate</t>
        </is>
      </c>
    </row>
    <row r="20">
      <c r="A20" s="3" t="inlineStr">
        <is>
          <t>Debt Instrument [Line Items]</t>
        </is>
      </c>
    </row>
    <row r="21">
      <c r="A21" s="4" t="inlineStr">
        <is>
          <t>Basis spread on variable rate (as a percent)</t>
        </is>
      </c>
      <c r="B21" s="4" t="inlineStr">
        <is>
          <t>9.25%</t>
        </is>
      </c>
    </row>
    <row r="22">
      <c r="A22" s="4" t="inlineStr">
        <is>
          <t>DIP Credit Agreement | DIP Term Loan Facility | London Interbank Offered Rate (LIBOR)</t>
        </is>
      </c>
    </row>
    <row r="23">
      <c r="A23" s="3" t="inlineStr">
        <is>
          <t>Debt Instrument [Line Items]</t>
        </is>
      </c>
    </row>
    <row r="24">
      <c r="A24" s="4" t="inlineStr">
        <is>
          <t>Basis spread on variable rate (as a percent)</t>
        </is>
      </c>
      <c r="B24" s="4" t="inlineStr">
        <is>
          <t>10.25%</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Securitized Receivables - Narrative (Details)</t>
        </is>
      </c>
      <c r="B1" s="2" t="inlineStr">
        <is>
          <t>3 Months Ended</t>
        </is>
      </c>
      <c r="D1" s="2" t="inlineStr">
        <is>
          <t>12 Months Ended</t>
        </is>
      </c>
    </row>
    <row r="2">
      <c r="B2" s="2" t="inlineStr">
        <is>
          <t>Jun. 30, 2020USD ($)program</t>
        </is>
      </c>
      <c r="C2" s="2" t="inlineStr">
        <is>
          <t>Jun. 30, 2019USD ($)</t>
        </is>
      </c>
      <c r="D2" s="2" t="inlineStr">
        <is>
          <t>Mar. 31, 2020USD ($)</t>
        </is>
      </c>
    </row>
    <row r="3">
      <c r="A3" s="3" t="inlineStr">
        <is>
          <t>Derecognized Assets, Securitized or Asset-backed Financing Arrangement Assets and any Other Financial Assets Managed Together [Line Items]</t>
        </is>
      </c>
    </row>
    <row r="4">
      <c r="A4" s="4" t="inlineStr">
        <is>
          <t>Number of accounts receivable securitization programs | program</t>
        </is>
      </c>
      <c r="B4" s="5" t="n">
        <v>3</v>
      </c>
    </row>
    <row r="5">
      <c r="A5" s="4" t="inlineStr">
        <is>
          <t>Receivables sold, face value discounted (as a percent)</t>
        </is>
      </c>
      <c r="B5" s="4" t="inlineStr">
        <is>
          <t>100.00%</t>
        </is>
      </c>
    </row>
    <row r="6">
      <c r="A6" s="4" t="inlineStr">
        <is>
          <t>Reductions of trade and other receivables due to settlements</t>
        </is>
      </c>
      <c r="B6" s="6" t="n">
        <v>-5663000</v>
      </c>
      <c r="C6" s="6" t="n">
        <v>6348000</v>
      </c>
      <c r="D6" s="6" t="n">
        <v>-9586000</v>
      </c>
    </row>
    <row r="7">
      <c r="A7" s="4" t="inlineStr">
        <is>
          <t>Accounts Receivable Securitization, Program Two</t>
        </is>
      </c>
    </row>
    <row r="8">
      <c r="A8" s="3" t="inlineStr">
        <is>
          <t>Derecognized Assets, Securitized or Asset-backed Financing Arrangement Assets and any Other Financial Assets Managed Together [Line Items]</t>
        </is>
      </c>
    </row>
    <row r="9">
      <c r="A9" s="4" t="inlineStr">
        <is>
          <t>Trade receivables, maximum amount</t>
        </is>
      </c>
      <c r="B9" s="6" t="n">
        <v>125000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Securitized Receivables - Summary (Details) - USD ($) $ in Thousands</t>
        </is>
      </c>
      <c r="B1" s="2" t="inlineStr">
        <is>
          <t>3 Months Ended</t>
        </is>
      </c>
    </row>
    <row r="2">
      <c r="B2" s="2" t="inlineStr">
        <is>
          <t>Jun. 30, 2020</t>
        </is>
      </c>
      <c r="C2" s="2" t="inlineStr">
        <is>
          <t>Jun. 30, 2019</t>
        </is>
      </c>
      <c r="D2" s="2" t="inlineStr">
        <is>
          <t>Mar. 31, 2020</t>
        </is>
      </c>
    </row>
    <row r="3">
      <c r="A3" s="3" t="inlineStr">
        <is>
          <t>Transfers and Servicing [Abstract]</t>
        </is>
      </c>
    </row>
    <row r="4">
      <c r="A4" s="4" t="inlineStr">
        <is>
          <t>Receivables outstanding in facility</t>
        </is>
      </c>
      <c r="B4" s="6" t="n">
        <v>60324</v>
      </c>
      <c r="C4" s="6" t="n">
        <v>78258</v>
      </c>
      <c r="D4" s="6" t="n">
        <v>135439</v>
      </c>
    </row>
    <row r="5">
      <c r="A5" s="4" t="inlineStr">
        <is>
          <t>Beneficial interests</t>
        </is>
      </c>
      <c r="B5" s="5" t="n">
        <v>14949</v>
      </c>
      <c r="C5" s="5" t="n">
        <v>14648</v>
      </c>
      <c r="D5" s="5" t="n">
        <v>27021</v>
      </c>
    </row>
    <row r="6">
      <c r="A6" s="4" t="inlineStr">
        <is>
          <t>Servicing liability</t>
        </is>
      </c>
      <c r="B6" s="5" t="n">
        <v>7</v>
      </c>
      <c r="C6" s="5" t="n">
        <v>0</v>
      </c>
      <c r="D6" s="6" t="n">
        <v>43</v>
      </c>
    </row>
    <row r="7">
      <c r="A7" s="3" t="inlineStr">
        <is>
          <t>Cash proceeds for the period ended:</t>
        </is>
      </c>
    </row>
    <row r="8">
      <c r="A8" s="4" t="inlineStr">
        <is>
          <t>Cash purchase price</t>
        </is>
      </c>
      <c r="B8" s="5" t="n">
        <v>108007</v>
      </c>
      <c r="C8" s="5" t="n">
        <v>103517</v>
      </c>
    </row>
    <row r="9">
      <c r="A9" s="4" t="inlineStr">
        <is>
          <t>Deferred purchase price</t>
        </is>
      </c>
      <c r="B9" s="5" t="n">
        <v>53949</v>
      </c>
      <c r="C9" s="5" t="n">
        <v>72266</v>
      </c>
    </row>
    <row r="10">
      <c r="A10" s="4" t="inlineStr">
        <is>
          <t>Service fees</t>
        </is>
      </c>
      <c r="B10" s="5" t="n">
        <v>131</v>
      </c>
      <c r="C10" s="5" t="n">
        <v>137</v>
      </c>
    </row>
    <row r="11">
      <c r="A11" s="4" t="inlineStr">
        <is>
          <t>Total</t>
        </is>
      </c>
      <c r="B11" s="6" t="n">
        <v>162087</v>
      </c>
      <c r="C11" s="6" t="n">
        <v>17592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uarantees - Summary (Details) - USD ($) $ in Thousands</t>
        </is>
      </c>
      <c r="B1" s="2" t="inlineStr">
        <is>
          <t>3 Months Ended</t>
        </is>
      </c>
    </row>
    <row r="2">
      <c r="B2" s="2" t="inlineStr">
        <is>
          <t>Jun. 30, 2020</t>
        </is>
      </c>
      <c r="C2" s="2" t="inlineStr">
        <is>
          <t>Mar. 31, 2020</t>
        </is>
      </c>
      <c r="D2" s="2" t="inlineStr">
        <is>
          <t>Jun. 30, 2019</t>
        </is>
      </c>
    </row>
    <row r="3">
      <c r="A3" s="3" t="inlineStr">
        <is>
          <t>Guarantees [Abstract]</t>
        </is>
      </c>
    </row>
    <row r="4">
      <c r="A4" s="4" t="inlineStr">
        <is>
          <t>Amounts guaranteed (not to exceed)</t>
        </is>
      </c>
      <c r="B4" s="6" t="n">
        <v>110712</v>
      </c>
      <c r="C4" s="6" t="n">
        <v>138953</v>
      </c>
      <c r="D4" s="6" t="n">
        <v>127738</v>
      </c>
    </row>
    <row r="5">
      <c r="A5" s="4" t="inlineStr">
        <is>
          <t>Amounts outstanding under guarantee</t>
        </is>
      </c>
      <c r="B5" s="5" t="n">
        <v>48339</v>
      </c>
      <c r="C5" s="5" t="n">
        <v>48565</v>
      </c>
      <c r="D5" s="5" t="n">
        <v>90535</v>
      </c>
    </row>
    <row r="6">
      <c r="A6" s="4" t="inlineStr">
        <is>
          <t>Fair value of guarantees</t>
        </is>
      </c>
      <c r="B6" s="5" t="n">
        <v>3312</v>
      </c>
      <c r="C6" s="5" t="n">
        <v>2791</v>
      </c>
      <c r="D6" s="5" t="n">
        <v>3136</v>
      </c>
    </row>
    <row r="7">
      <c r="A7" s="4" t="inlineStr">
        <is>
          <t>Amounts due to local banks on behalf of suppliers and included in accounts payable</t>
        </is>
      </c>
      <c r="B7" s="6" t="n">
        <v>14206</v>
      </c>
      <c r="C7" s="6" t="n">
        <v>6849</v>
      </c>
      <c r="D7" s="6" t="n">
        <v>24131</v>
      </c>
    </row>
    <row r="8">
      <c r="A8" s="4" t="inlineStr">
        <is>
          <t>Number of years before expiring guarantees</t>
        </is>
      </c>
      <c r="B8" s="4" t="inlineStr">
        <is>
          <t>1 year</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Input Hierarchy of Items Measured at Fair Value on a Recurring Basis (Details) - USD ($) $ in Thousands</t>
        </is>
      </c>
      <c r="B1" s="2" t="inlineStr">
        <is>
          <t>Jun. 30, 2020</t>
        </is>
      </c>
      <c r="C1" s="2" t="inlineStr">
        <is>
          <t>Mar. 31, 2020</t>
        </is>
      </c>
      <c r="D1" s="2" t="inlineStr">
        <is>
          <t>Jun. 30, 2019</t>
        </is>
      </c>
    </row>
    <row r="2">
      <c r="A2" s="4" t="inlineStr">
        <is>
          <t>Total Assets / Liabilities at Fair Value</t>
        </is>
      </c>
    </row>
    <row r="3">
      <c r="A3" s="3" t="inlineStr">
        <is>
          <t>Financial Assets:</t>
        </is>
      </c>
    </row>
    <row r="4">
      <c r="A4" s="4" t="inlineStr">
        <is>
          <t>Derivative financial instruments</t>
        </is>
      </c>
      <c r="B4" s="6" t="n">
        <v>0</v>
      </c>
      <c r="C4" s="6" t="n">
        <v>0</v>
      </c>
      <c r="D4" s="6" t="n">
        <v>3</v>
      </c>
    </row>
    <row r="5">
      <c r="A5" s="4" t="inlineStr">
        <is>
          <t>Securitized beneficial interests</t>
        </is>
      </c>
      <c r="B5" s="5" t="n">
        <v>14949</v>
      </c>
      <c r="C5" s="5" t="n">
        <v>27021</v>
      </c>
      <c r="D5" s="5" t="n">
        <v>14648</v>
      </c>
    </row>
    <row r="6">
      <c r="A6" s="4" t="inlineStr">
        <is>
          <t>Total assets</t>
        </is>
      </c>
      <c r="B6" s="5" t="n">
        <v>14949</v>
      </c>
      <c r="C6" s="5" t="n">
        <v>27021</v>
      </c>
      <c r="D6" s="5" t="n">
        <v>14651</v>
      </c>
    </row>
    <row r="7">
      <c r="A7" s="3" t="inlineStr">
        <is>
          <t>Financial Liabilities:</t>
        </is>
      </c>
    </row>
    <row r="8">
      <c r="A8" s="4" t="inlineStr">
        <is>
          <t>Long-term debt</t>
        </is>
      </c>
      <c r="B8" s="5" t="n">
        <v>321864</v>
      </c>
      <c r="C8" s="5" t="n">
        <v>359630</v>
      </c>
      <c r="D8" s="5" t="n">
        <v>815389</v>
      </c>
    </row>
    <row r="9">
      <c r="A9" s="4" t="inlineStr">
        <is>
          <t>Guarantees</t>
        </is>
      </c>
      <c r="B9" s="5" t="n">
        <v>3312</v>
      </c>
      <c r="C9" s="5" t="n">
        <v>2791</v>
      </c>
      <c r="D9" s="5" t="n">
        <v>3136</v>
      </c>
    </row>
    <row r="10">
      <c r="A10" s="4" t="inlineStr">
        <is>
          <t>Total liabilities</t>
        </is>
      </c>
      <c r="B10" s="5" t="n">
        <v>325176</v>
      </c>
      <c r="C10" s="5" t="n">
        <v>362421</v>
      </c>
      <c r="D10" s="5" t="n">
        <v>818525</v>
      </c>
    </row>
    <row r="11">
      <c r="A11" s="4" t="inlineStr">
        <is>
          <t>Level 2</t>
        </is>
      </c>
    </row>
    <row r="12">
      <c r="A12" s="3" t="inlineStr">
        <is>
          <t>Financial Assets:</t>
        </is>
      </c>
    </row>
    <row r="13">
      <c r="A13" s="4" t="inlineStr">
        <is>
          <t>Derivative financial instruments</t>
        </is>
      </c>
      <c r="B13" s="5" t="n">
        <v>0</v>
      </c>
      <c r="C13" s="5" t="n">
        <v>0</v>
      </c>
      <c r="D13" s="5" t="n">
        <v>3</v>
      </c>
    </row>
    <row r="14">
      <c r="A14" s="4" t="inlineStr">
        <is>
          <t>Securitized beneficial interests</t>
        </is>
      </c>
      <c r="B14" s="5" t="n">
        <v>0</v>
      </c>
      <c r="C14" s="5" t="n">
        <v>0</v>
      </c>
      <c r="D14" s="5" t="n">
        <v>0</v>
      </c>
    </row>
    <row r="15">
      <c r="A15" s="4" t="inlineStr">
        <is>
          <t>Total assets</t>
        </is>
      </c>
      <c r="B15" s="5" t="n">
        <v>0</v>
      </c>
      <c r="C15" s="5" t="n">
        <v>0</v>
      </c>
      <c r="D15" s="5" t="n">
        <v>3</v>
      </c>
    </row>
    <row r="16">
      <c r="A16" s="3" t="inlineStr">
        <is>
          <t>Financial Liabilities:</t>
        </is>
      </c>
    </row>
    <row r="17">
      <c r="A17" s="4" t="inlineStr">
        <is>
          <t>Long-term debt</t>
        </is>
      </c>
      <c r="B17" s="5" t="n">
        <v>318060</v>
      </c>
      <c r="C17" s="5" t="n">
        <v>358782</v>
      </c>
      <c r="D17" s="5" t="n">
        <v>814766</v>
      </c>
    </row>
    <row r="18">
      <c r="A18" s="4" t="inlineStr">
        <is>
          <t>Guarantees</t>
        </is>
      </c>
      <c r="B18" s="5" t="n">
        <v>0</v>
      </c>
      <c r="C18" s="5" t="n">
        <v>0</v>
      </c>
      <c r="D18" s="5" t="n">
        <v>0</v>
      </c>
    </row>
    <row r="19">
      <c r="A19" s="4" t="inlineStr">
        <is>
          <t>Total liabilities</t>
        </is>
      </c>
      <c r="B19" s="5" t="n">
        <v>318060</v>
      </c>
      <c r="C19" s="5" t="n">
        <v>358782</v>
      </c>
      <c r="D19" s="5" t="n">
        <v>814766</v>
      </c>
    </row>
    <row r="20">
      <c r="A20" s="4" t="inlineStr">
        <is>
          <t>Level 3</t>
        </is>
      </c>
    </row>
    <row r="21">
      <c r="A21" s="3" t="inlineStr">
        <is>
          <t>Financial Assets:</t>
        </is>
      </c>
    </row>
    <row r="22">
      <c r="A22" s="4" t="inlineStr">
        <is>
          <t>Derivative financial instruments</t>
        </is>
      </c>
      <c r="B22" s="5" t="n">
        <v>0</v>
      </c>
      <c r="C22" s="5" t="n">
        <v>0</v>
      </c>
      <c r="D22" s="5" t="n">
        <v>0</v>
      </c>
    </row>
    <row r="23">
      <c r="A23" s="4" t="inlineStr">
        <is>
          <t>Securitized beneficial interests</t>
        </is>
      </c>
      <c r="B23" s="5" t="n">
        <v>14949</v>
      </c>
      <c r="C23" s="5" t="n">
        <v>27021</v>
      </c>
      <c r="D23" s="5" t="n">
        <v>14648</v>
      </c>
    </row>
    <row r="24">
      <c r="A24" s="4" t="inlineStr">
        <is>
          <t>Total assets</t>
        </is>
      </c>
      <c r="B24" s="5" t="n">
        <v>14949</v>
      </c>
      <c r="C24" s="5" t="n">
        <v>27021</v>
      </c>
      <c r="D24" s="5" t="n">
        <v>14648</v>
      </c>
    </row>
    <row r="25">
      <c r="A25" s="3" t="inlineStr">
        <is>
          <t>Financial Liabilities:</t>
        </is>
      </c>
    </row>
    <row r="26">
      <c r="A26" s="4" t="inlineStr">
        <is>
          <t>Long-term debt</t>
        </is>
      </c>
      <c r="B26" s="5" t="n">
        <v>3804</v>
      </c>
      <c r="C26" s="5" t="n">
        <v>848</v>
      </c>
      <c r="D26" s="5" t="n">
        <v>623</v>
      </c>
    </row>
    <row r="27">
      <c r="A27" s="4" t="inlineStr">
        <is>
          <t>Guarantees</t>
        </is>
      </c>
      <c r="B27" s="5" t="n">
        <v>3312</v>
      </c>
      <c r="C27" s="5" t="n">
        <v>2791</v>
      </c>
      <c r="D27" s="5" t="n">
        <v>3136</v>
      </c>
    </row>
    <row r="28">
      <c r="A28" s="4" t="inlineStr">
        <is>
          <t>Total liabilities</t>
        </is>
      </c>
      <c r="B28" s="6" t="n">
        <v>7116</v>
      </c>
      <c r="C28" s="6" t="n">
        <v>3639</v>
      </c>
      <c r="D28" s="6" t="n">
        <v>375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Jun. 30, 2020</t>
        </is>
      </c>
      <c r="C2" s="2" t="inlineStr">
        <is>
          <t>Jun. 30, 2019</t>
        </is>
      </c>
    </row>
    <row r="3">
      <c r="A3" s="3" t="inlineStr">
        <is>
          <t>Operating Activities:</t>
        </is>
      </c>
    </row>
    <row r="4">
      <c r="A4" s="4" t="inlineStr">
        <is>
          <t>Net loss</t>
        </is>
      </c>
      <c r="B4" s="6" t="n">
        <v>-92809</v>
      </c>
      <c r="C4" s="6" t="n">
        <v>-62163</v>
      </c>
    </row>
    <row r="5">
      <c r="A5" s="3" t="inlineStr">
        <is>
          <t>Adjustments to reconcile net loss to net cash used by operating activities:</t>
        </is>
      </c>
    </row>
    <row r="6">
      <c r="A6" s="4" t="inlineStr">
        <is>
          <t>Depreciation and amortization</t>
        </is>
      </c>
      <c r="B6" s="5" t="n">
        <v>10026</v>
      </c>
      <c r="C6" s="5" t="n">
        <v>8810</v>
      </c>
    </row>
    <row r="7">
      <c r="A7" s="4" t="inlineStr">
        <is>
          <t>Debt amortization/interest</t>
        </is>
      </c>
      <c r="B7" s="5" t="n">
        <v>3434</v>
      </c>
      <c r="C7" s="5" t="n">
        <v>2818</v>
      </c>
    </row>
    <row r="8">
      <c r="A8" s="4" t="inlineStr">
        <is>
          <t>Gain on foreign currency transactions</t>
        </is>
      </c>
      <c r="B8" s="5" t="n">
        <v>-5006</v>
      </c>
      <c r="C8" s="5" t="n">
        <v>-2232</v>
      </c>
    </row>
    <row r="9">
      <c r="A9" s="4" t="inlineStr">
        <is>
          <t>Income from unconsolidated affiliates, net of dividends</t>
        </is>
      </c>
      <c r="B9" s="5" t="n">
        <v>4359</v>
      </c>
      <c r="C9" s="5" t="n">
        <v>5328</v>
      </c>
    </row>
    <row r="10">
      <c r="A10" s="4" t="inlineStr">
        <is>
          <t>Reorganization items</t>
        </is>
      </c>
      <c r="B10" s="5" t="n">
        <v>15703</v>
      </c>
      <c r="C10" s="5" t="n">
        <v>0</v>
      </c>
    </row>
    <row r="11">
      <c r="A11" s="4" t="inlineStr">
        <is>
          <t>Changes in operating assets and liabilities, net</t>
        </is>
      </c>
      <c r="B11" s="5" t="n">
        <v>-49285</v>
      </c>
      <c r="C11" s="5" t="n">
        <v>-119629</v>
      </c>
    </row>
    <row r="12">
      <c r="A12" s="4" t="inlineStr">
        <is>
          <t>Other, net</t>
        </is>
      </c>
      <c r="B12" s="5" t="n">
        <v>13292</v>
      </c>
      <c r="C12" s="5" t="n">
        <v>-2854</v>
      </c>
    </row>
    <row r="13">
      <c r="A13" s="4" t="inlineStr">
        <is>
          <t>Net cash used by operating activities</t>
        </is>
      </c>
      <c r="B13" s="5" t="n">
        <v>-100286</v>
      </c>
      <c r="C13" s="5" t="n">
        <v>-169922</v>
      </c>
    </row>
    <row r="14">
      <c r="A14" s="3" t="inlineStr">
        <is>
          <t>Investing Activities:</t>
        </is>
      </c>
    </row>
    <row r="15">
      <c r="A15" s="4" t="inlineStr">
        <is>
          <t>Purchases of property, plant, and equipment</t>
        </is>
      </c>
      <c r="B15" s="5" t="n">
        <v>-5002</v>
      </c>
      <c r="C15" s="5" t="n">
        <v>-19344</v>
      </c>
    </row>
    <row r="16">
      <c r="A16" s="4" t="inlineStr">
        <is>
          <t>Collections on beneficial interests on securitized trade receivables</t>
        </is>
      </c>
      <c r="B16" s="5" t="n">
        <v>53949</v>
      </c>
      <c r="C16" s="5" t="n">
        <v>72266</v>
      </c>
    </row>
    <row r="17">
      <c r="A17" s="4" t="inlineStr">
        <is>
          <t>Payments to acquire businesses, net of cash acquired</t>
        </is>
      </c>
      <c r="B17" s="5" t="n">
        <v>-4805</v>
      </c>
      <c r="C17" s="5" t="n">
        <v>0</v>
      </c>
    </row>
    <row r="18">
      <c r="A18" s="4" t="inlineStr">
        <is>
          <t>Other, net</t>
        </is>
      </c>
      <c r="B18" s="5" t="n">
        <v>33</v>
      </c>
      <c r="C18" s="5" t="n">
        <v>-319</v>
      </c>
    </row>
    <row r="19">
      <c r="A19" s="4" t="inlineStr">
        <is>
          <t>Net cash provided by investing activities</t>
        </is>
      </c>
      <c r="B19" s="5" t="n">
        <v>44175</v>
      </c>
      <c r="C19" s="5" t="n">
        <v>52603</v>
      </c>
    </row>
    <row r="20">
      <c r="A20" s="3" t="inlineStr">
        <is>
          <t>Financing Activities:</t>
        </is>
      </c>
    </row>
    <row r="21">
      <c r="A21" s="4" t="inlineStr">
        <is>
          <t>Net repayments and proceeds from short-term borrowings</t>
        </is>
      </c>
      <c r="B21" s="5" t="n">
        <v>-19517</v>
      </c>
      <c r="C21" s="5" t="n">
        <v>92524</v>
      </c>
    </row>
    <row r="22">
      <c r="A22" s="4" t="inlineStr">
        <is>
          <t>Proceeds from DIP facility</t>
        </is>
      </c>
      <c r="B22" s="5" t="n">
        <v>131700</v>
      </c>
      <c r="C22" s="5" t="n">
        <v>0</v>
      </c>
    </row>
    <row r="23">
      <c r="A23" s="4" t="inlineStr">
        <is>
          <t>Repayment of revolving loans facilities</t>
        </is>
      </c>
      <c r="B23" s="5" t="n">
        <v>-44900</v>
      </c>
      <c r="C23" s="5" t="n">
        <v>0</v>
      </c>
    </row>
    <row r="24">
      <c r="A24" s="4" t="inlineStr">
        <is>
          <t>Proceeds from long term borrowings</t>
        </is>
      </c>
      <c r="B24" s="5" t="n">
        <v>2606</v>
      </c>
      <c r="C24" s="5" t="n">
        <v>0</v>
      </c>
    </row>
    <row r="25">
      <c r="A25" s="4" t="inlineStr">
        <is>
          <t>Debt issuance cost</t>
        </is>
      </c>
      <c r="B25" s="5" t="n">
        <v>-1758</v>
      </c>
      <c r="C25" s="5" t="n">
        <v>-3368</v>
      </c>
    </row>
    <row r="26">
      <c r="A26" s="4" t="inlineStr">
        <is>
          <t>DIP financing fees</t>
        </is>
      </c>
      <c r="B26" s="5" t="n">
        <v>-9085</v>
      </c>
      <c r="C26" s="5" t="n">
        <v>0</v>
      </c>
    </row>
    <row r="27">
      <c r="A27" s="4" t="inlineStr">
        <is>
          <t>Other, net</t>
        </is>
      </c>
      <c r="B27" s="5" t="n">
        <v>-384</v>
      </c>
      <c r="C27" s="5" t="n">
        <v>-85</v>
      </c>
    </row>
    <row r="28">
      <c r="A28" s="4" t="inlineStr">
        <is>
          <t>Net cash provided by financing activities</t>
        </is>
      </c>
      <c r="B28" s="5" t="n">
        <v>58662</v>
      </c>
      <c r="C28" s="5" t="n">
        <v>89071</v>
      </c>
    </row>
    <row r="29">
      <c r="A29" s="4" t="inlineStr">
        <is>
          <t>Effect of exchange rate changes on cash</t>
        </is>
      </c>
      <c r="B29" s="5" t="n">
        <v>199</v>
      </c>
      <c r="C29" s="5" t="n">
        <v>-1901</v>
      </c>
    </row>
    <row r="30">
      <c r="A30" s="4" t="inlineStr">
        <is>
          <t>Increase (decrease) in cash, cash equivalents, and restricted cash</t>
        </is>
      </c>
      <c r="B30" s="5" t="n">
        <v>2750</v>
      </c>
      <c r="C30" s="5" t="n">
        <v>-30149</v>
      </c>
    </row>
    <row r="31">
      <c r="A31" s="4" t="inlineStr">
        <is>
          <t>Cash and cash equivalents at beginning of period</t>
        </is>
      </c>
      <c r="B31" s="5" t="n">
        <v>170208</v>
      </c>
      <c r="C31" s="5" t="n">
        <v>192043</v>
      </c>
    </row>
    <row r="32">
      <c r="A32" s="4" t="inlineStr">
        <is>
          <t>Restricted cash at beginning of period</t>
        </is>
      </c>
      <c r="B32" s="5" t="n">
        <v>2875</v>
      </c>
      <c r="C32" s="5" t="n">
        <v>5767</v>
      </c>
    </row>
    <row r="33">
      <c r="A33" s="4" t="inlineStr">
        <is>
          <t>Cash, cash equivalents, and restricted cash at end of period</t>
        </is>
      </c>
      <c r="B33" s="5" t="n">
        <v>175833</v>
      </c>
      <c r="C33" s="5" t="n">
        <v>167661</v>
      </c>
    </row>
    <row r="34">
      <c r="A34" s="3" t="inlineStr">
        <is>
          <t>Other information:</t>
        </is>
      </c>
    </row>
    <row r="35">
      <c r="A35" s="4" t="inlineStr">
        <is>
          <t>Cash paid for income taxes, net</t>
        </is>
      </c>
      <c r="B35" s="5" t="n">
        <v>2173</v>
      </c>
      <c r="C35" s="5" t="n">
        <v>5222</v>
      </c>
    </row>
    <row r="36">
      <c r="A36" s="4" t="inlineStr">
        <is>
          <t>Cash paid for interest</t>
        </is>
      </c>
      <c r="B36" s="5" t="n">
        <v>18803</v>
      </c>
      <c r="C36" s="5" t="n">
        <v>19187</v>
      </c>
    </row>
    <row r="37">
      <c r="A37" s="4" t="inlineStr">
        <is>
          <t>Cash received from interest</t>
        </is>
      </c>
      <c r="B37" s="5" t="n">
        <v>-903</v>
      </c>
      <c r="C37" s="5" t="n">
        <v>-1630</v>
      </c>
    </row>
    <row r="38">
      <c r="A38" s="4" t="inlineStr">
        <is>
          <t>Cash paid for reorganization items</t>
        </is>
      </c>
      <c r="B38" s="5" t="n">
        <v>2078</v>
      </c>
      <c r="C38" s="5" t="n">
        <v>0</v>
      </c>
    </row>
    <row r="39">
      <c r="A39" s="3" t="inlineStr">
        <is>
          <t>Noncash investing activities:</t>
        </is>
      </c>
    </row>
    <row r="40">
      <c r="A40" s="4" t="inlineStr">
        <is>
          <t>Purchases of property, plant, and equipment included in accounts payable</t>
        </is>
      </c>
      <c r="B40" s="5" t="n">
        <v>690</v>
      </c>
      <c r="C40" s="5" t="n">
        <v>6545</v>
      </c>
    </row>
    <row r="41">
      <c r="A41" s="4" t="inlineStr">
        <is>
          <t>Sales of property, plant, and equipment included in notes receivable</t>
        </is>
      </c>
      <c r="B41" s="5" t="n">
        <v>409</v>
      </c>
      <c r="C41" s="5" t="n">
        <v>1930</v>
      </c>
    </row>
    <row r="42">
      <c r="A42" s="4" t="inlineStr">
        <is>
          <t>Non-cash amounts obtained as a beneficial interest in exchange for transferring trade receivables in a securitization transaction</t>
        </is>
      </c>
      <c r="B42" s="6" t="n">
        <v>47120</v>
      </c>
      <c r="C42" s="6" t="n">
        <v>4688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s - Narrative (Details) $ in Thousands</t>
        </is>
      </c>
      <c r="B1" s="2" t="inlineStr">
        <is>
          <t>3 Months Ended</t>
        </is>
      </c>
    </row>
    <row r="2">
      <c r="B2" s="2" t="inlineStr">
        <is>
          <t>Jun. 30, 2020USD ($)</t>
        </is>
      </c>
      <c r="C2" s="2" t="inlineStr">
        <is>
          <t>Jun. 30, 2019USD ($)</t>
        </is>
      </c>
    </row>
    <row r="3">
      <c r="A3" s="4" t="inlineStr">
        <is>
          <t>Guarantees of Farmers | Discounted Cash Flow Valuation Technique | Maximum</t>
        </is>
      </c>
    </row>
    <row r="4">
      <c r="A4" s="3" t="inlineStr">
        <is>
          <t>Fair Value, Assets and Liabilities Measured on Recurring and Nonrecurring Basis, Valuation Techniques [Line Items]</t>
        </is>
      </c>
    </row>
    <row r="5">
      <c r="A5" s="4" t="inlineStr">
        <is>
          <t>Market interest rate (as a percent)</t>
        </is>
      </c>
      <c r="B5" s="4" t="inlineStr">
        <is>
          <t>15.00%</t>
        </is>
      </c>
    </row>
    <row r="6">
      <c r="A6" s="4" t="inlineStr">
        <is>
          <t>Securitized Beneficial Interests</t>
        </is>
      </c>
    </row>
    <row r="7">
      <c r="A7" s="3" t="inlineStr">
        <is>
          <t>Fair Value, Assets and Liabilities Measured on Recurring and Nonrecurring Basis, Valuation Techniques [Line Items]</t>
        </is>
      </c>
    </row>
    <row r="8">
      <c r="A8" s="4" t="inlineStr">
        <is>
          <t>Unrealized losses for securitized beneficial interests</t>
        </is>
      </c>
      <c r="B8" s="6" t="n">
        <v>468</v>
      </c>
      <c r="C8" s="6" t="n">
        <v>946</v>
      </c>
    </row>
    <row r="9">
      <c r="A9" s="4" t="inlineStr">
        <is>
          <t>Securitized Beneficial Interests | Minimum</t>
        </is>
      </c>
    </row>
    <row r="10">
      <c r="A10" s="3" t="inlineStr">
        <is>
          <t>Fair Value, Assets and Liabilities Measured on Recurring and Nonrecurring Basis, Valuation Techniques [Line Items]</t>
        </is>
      </c>
    </row>
    <row r="11">
      <c r="A11" s="4" t="inlineStr">
        <is>
          <t>Payment speed</t>
        </is>
      </c>
      <c r="B11" s="4" t="inlineStr">
        <is>
          <t>70 days</t>
        </is>
      </c>
    </row>
    <row r="12">
      <c r="A12" s="4" t="inlineStr">
        <is>
          <t>Discount rate (as a percent)</t>
        </is>
      </c>
      <c r="B12" s="4" t="inlineStr">
        <is>
          <t>2.00%</t>
        </is>
      </c>
    </row>
    <row r="13">
      <c r="A13" s="4" t="inlineStr">
        <is>
          <t>Securitized Beneficial Interests | Maximum</t>
        </is>
      </c>
    </row>
    <row r="14">
      <c r="A14" s="3" t="inlineStr">
        <is>
          <t>Fair Value, Assets and Liabilities Measured on Recurring and Nonrecurring Basis, Valuation Techniques [Line Items]</t>
        </is>
      </c>
    </row>
    <row r="15">
      <c r="A15" s="4" t="inlineStr">
        <is>
          <t>Payment speed</t>
        </is>
      </c>
      <c r="B15" s="4" t="inlineStr">
        <is>
          <t>72 days</t>
        </is>
      </c>
    </row>
    <row r="16">
      <c r="A16" s="4" t="inlineStr">
        <is>
          <t>Discount rate (as a percent)</t>
        </is>
      </c>
      <c r="B16" s="4" t="inlineStr">
        <is>
          <t>3.60%</t>
        </is>
      </c>
    </row>
    <row r="17">
      <c r="A17" s="4" t="inlineStr">
        <is>
          <t>Loss Severity | Guarantees of Farmers | Historical Loss Valuation Technique | Minimum</t>
        </is>
      </c>
    </row>
    <row r="18">
      <c r="A18" s="3" t="inlineStr">
        <is>
          <t>Fair Value, Assets and Liabilities Measured on Recurring and Nonrecurring Basis, Valuation Techniques [Line Items]</t>
        </is>
      </c>
    </row>
    <row r="19">
      <c r="A19" s="4" t="inlineStr">
        <is>
          <t>Historical loss (as a percent)</t>
        </is>
      </c>
      <c r="B19" s="8" t="n">
        <v>0.022</v>
      </c>
    </row>
    <row r="20">
      <c r="A20" s="4" t="inlineStr">
        <is>
          <t>Loss Severity | Guarantees of Farmers | Historical Loss Valuation Technique | Maximum</t>
        </is>
      </c>
    </row>
    <row r="21">
      <c r="A21" s="3" t="inlineStr">
        <is>
          <t>Fair Value, Assets and Liabilities Measured on Recurring and Nonrecurring Basis, Valuation Techniques [Line Items]</t>
        </is>
      </c>
    </row>
    <row r="22">
      <c r="A22" s="4" t="inlineStr">
        <is>
          <t>Historical loss (as a percent)</t>
        </is>
      </c>
      <c r="B22" s="8" t="n">
        <v>0.1</v>
      </c>
    </row>
    <row r="23">
      <c r="A23" s="4" t="inlineStr">
        <is>
          <t>Treasury Notes Interest Rate | Minimum</t>
        </is>
      </c>
    </row>
    <row r="24">
      <c r="A24" s="3" t="inlineStr">
        <is>
          <t>Fair Value, Assets and Liabilities Measured on Recurring and Nonrecurring Basis, Valuation Techniques [Line Items]</t>
        </is>
      </c>
    </row>
    <row r="25">
      <c r="A25" s="4" t="inlineStr">
        <is>
          <t>Measurement input of debt instrument (as a percent)</t>
        </is>
      </c>
      <c r="B25" s="8" t="n">
        <v>0.003</v>
      </c>
    </row>
    <row r="26">
      <c r="A26" s="4" t="inlineStr">
        <is>
          <t>Treasury Notes Interest Rate | Maximum</t>
        </is>
      </c>
    </row>
    <row r="27">
      <c r="A27" s="3" t="inlineStr">
        <is>
          <t>Fair Value, Assets and Liabilities Measured on Recurring and Nonrecurring Basis, Valuation Techniques [Line Items]</t>
        </is>
      </c>
    </row>
    <row r="28">
      <c r="A28" s="4" t="inlineStr">
        <is>
          <t>Measurement input of debt instrument (as a percent)</t>
        </is>
      </c>
      <c r="B28" s="8" t="n">
        <v>0.006</v>
      </c>
    </row>
    <row r="29">
      <c r="A29" s="4" t="inlineStr">
        <is>
          <t>Borrowings Rate | Minimum</t>
        </is>
      </c>
    </row>
    <row r="30">
      <c r="A30" s="3" t="inlineStr">
        <is>
          <t>Fair Value, Assets and Liabilities Measured on Recurring and Nonrecurring Basis, Valuation Techniques [Line Items]</t>
        </is>
      </c>
    </row>
    <row r="31">
      <c r="A31" s="4" t="inlineStr">
        <is>
          <t>Measurement input of debt instrument (as a percent)</t>
        </is>
      </c>
      <c r="B31" s="8" t="n">
        <v>0.07000000000000001</v>
      </c>
    </row>
    <row r="32">
      <c r="A32" s="4" t="inlineStr">
        <is>
          <t>Borrowings Rate | Maximum</t>
        </is>
      </c>
    </row>
    <row r="33">
      <c r="A33" s="3" t="inlineStr">
        <is>
          <t>Fair Value, Assets and Liabilities Measured on Recurring and Nonrecurring Basis, Valuation Techniques [Line Items]</t>
        </is>
      </c>
    </row>
    <row r="34">
      <c r="A34" s="4" t="inlineStr">
        <is>
          <t>Measurement input of debt instrument (as a percent)</t>
        </is>
      </c>
      <c r="B34" s="8" t="n">
        <v>0.107</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Reconciliation of Change in Recurring Level 3 Balances (Details) - USD ($) $ in Thousands</t>
        </is>
      </c>
      <c r="B1" s="2" t="inlineStr">
        <is>
          <t>3 Months Ended</t>
        </is>
      </c>
    </row>
    <row r="2">
      <c r="B2" s="2" t="inlineStr">
        <is>
          <t>Jun. 30, 2020</t>
        </is>
      </c>
      <c r="C2" s="2" t="inlineStr">
        <is>
          <t>Jun. 30, 2019</t>
        </is>
      </c>
    </row>
    <row r="3">
      <c r="A3" s="4" t="inlineStr">
        <is>
          <t>Long-Term Debt</t>
        </is>
      </c>
    </row>
    <row r="4">
      <c r="A4" s="3" t="inlineStr">
        <is>
          <t>Fair Value, Liabilities Measured on Recurring Basis, Unobservable Input Reconciliation, Calculation [Roll Forward]</t>
        </is>
      </c>
    </row>
    <row r="5">
      <c r="A5" s="4" t="inlineStr">
        <is>
          <t>Beginning balance</t>
        </is>
      </c>
      <c r="B5" s="6" t="n">
        <v>848</v>
      </c>
      <c r="C5" s="6" t="n">
        <v>703</v>
      </c>
    </row>
    <row r="6">
      <c r="A6" s="4" t="inlineStr">
        <is>
          <t>Settlements</t>
        </is>
      </c>
      <c r="B6" s="5" t="n">
        <v>-100</v>
      </c>
      <c r="C6" s="5" t="n">
        <v>-83</v>
      </c>
    </row>
    <row r="7">
      <c r="A7" s="4" t="inlineStr">
        <is>
          <t>Additions</t>
        </is>
      </c>
      <c r="B7" s="5" t="n">
        <v>3056</v>
      </c>
      <c r="C7" s="5" t="n">
        <v>3</v>
      </c>
    </row>
    <row r="8">
      <c r="A8" s="4" t="inlineStr">
        <is>
          <t>Ending balance</t>
        </is>
      </c>
      <c r="B8" s="5" t="n">
        <v>3804</v>
      </c>
      <c r="C8" s="5" t="n">
        <v>623</v>
      </c>
    </row>
    <row r="9">
      <c r="A9" s="4" t="inlineStr">
        <is>
          <t>Securitized Beneficial Interests</t>
        </is>
      </c>
    </row>
    <row r="10">
      <c r="A10" s="3" t="inlineStr">
        <is>
          <t>Fair Value, Assets Measured on Recurring Basis, Unobservable Input Reconciliation, Calculation [Roll Forward]</t>
        </is>
      </c>
    </row>
    <row r="11">
      <c r="A11" s="4" t="inlineStr">
        <is>
          <t>Beginning balance</t>
        </is>
      </c>
      <c r="B11" s="5" t="n">
        <v>27021</v>
      </c>
      <c r="C11" s="5" t="n">
        <v>40332</v>
      </c>
    </row>
    <row r="12">
      <c r="A12" s="4" t="inlineStr">
        <is>
          <t>Issuances of sales of receivables/guarantees</t>
        </is>
      </c>
      <c r="B12" s="5" t="n">
        <v>47120</v>
      </c>
      <c r="C12" s="5" t="n">
        <v>46882</v>
      </c>
    </row>
    <row r="13">
      <c r="A13" s="4" t="inlineStr">
        <is>
          <t>Settlements</t>
        </is>
      </c>
      <c r="B13" s="5" t="n">
        <v>-57902</v>
      </c>
      <c r="C13" s="5" t="n">
        <v>-71623</v>
      </c>
    </row>
    <row r="14">
      <c r="A14" s="4" t="inlineStr">
        <is>
          <t>(Losses) gains recognized in earnings</t>
        </is>
      </c>
      <c r="B14" s="5" t="n">
        <v>-1290</v>
      </c>
      <c r="C14" s="5" t="n">
        <v>-943</v>
      </c>
    </row>
    <row r="15">
      <c r="A15" s="4" t="inlineStr">
        <is>
          <t>Ending balance</t>
        </is>
      </c>
      <c r="B15" s="5" t="n">
        <v>14949</v>
      </c>
      <c r="C15" s="5" t="n">
        <v>14648</v>
      </c>
    </row>
    <row r="16">
      <c r="A16" s="4" t="inlineStr">
        <is>
          <t>Guarantees</t>
        </is>
      </c>
    </row>
    <row r="17">
      <c r="A17" s="3" t="inlineStr">
        <is>
          <t>Fair Value, Assets Measured on Recurring Basis, Unobservable Input Reconciliation, Calculation [Roll Forward]</t>
        </is>
      </c>
    </row>
    <row r="18">
      <c r="A18" s="4" t="inlineStr">
        <is>
          <t>Beginning balance</t>
        </is>
      </c>
      <c r="B18" s="5" t="n">
        <v>2791</v>
      </c>
      <c r="C18" s="5" t="n">
        <v>3714</v>
      </c>
    </row>
    <row r="19">
      <c r="A19" s="4" t="inlineStr">
        <is>
          <t>Issuances of sales of receivables/guarantees</t>
        </is>
      </c>
      <c r="B19" s="5" t="n">
        <v>647</v>
      </c>
      <c r="C19" s="5" t="n">
        <v>293</v>
      </c>
    </row>
    <row r="20">
      <c r="A20" s="4" t="inlineStr">
        <is>
          <t>Settlements</t>
        </is>
      </c>
      <c r="B20" s="5" t="n">
        <v>-117</v>
      </c>
      <c r="C20" s="5" t="n">
        <v>-879</v>
      </c>
    </row>
    <row r="21">
      <c r="A21" s="4" t="inlineStr">
        <is>
          <t>(Losses) gains recognized in earnings</t>
        </is>
      </c>
      <c r="B21" s="5" t="n">
        <v>-9</v>
      </c>
      <c r="C21" s="5" t="n">
        <v>8</v>
      </c>
    </row>
    <row r="22">
      <c r="A22" s="4" t="inlineStr">
        <is>
          <t>Ending balance</t>
        </is>
      </c>
      <c r="B22" s="6" t="n">
        <v>3312</v>
      </c>
      <c r="C22" s="6" t="n">
        <v>3136</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Other Postretirement Benefits - Summary (Details) - USD ($) $ in Thousands</t>
        </is>
      </c>
      <c r="B1" s="2" t="inlineStr">
        <is>
          <t>3 Months Ended</t>
        </is>
      </c>
    </row>
    <row r="2">
      <c r="B2" s="2" t="inlineStr">
        <is>
          <t>Jun. 30, 2020</t>
        </is>
      </c>
      <c r="C2" s="2" t="inlineStr">
        <is>
          <t>Jun. 30, 2019</t>
        </is>
      </c>
    </row>
    <row r="3">
      <c r="A3" s="4" t="inlineStr">
        <is>
          <t>Pension Benefits</t>
        </is>
      </c>
    </row>
    <row r="4">
      <c r="A4" s="3" t="inlineStr">
        <is>
          <t>Defined Benefit Plan Disclosure [Line Items]</t>
        </is>
      </c>
    </row>
    <row r="5">
      <c r="A5" s="4" t="inlineStr">
        <is>
          <t>Service cost</t>
        </is>
      </c>
      <c r="B5" s="6" t="n">
        <v>106</v>
      </c>
      <c r="C5" s="6" t="n">
        <v>117</v>
      </c>
    </row>
    <row r="6">
      <c r="A6" s="4" t="inlineStr">
        <is>
          <t>Interest expense</t>
        </is>
      </c>
      <c r="B6" s="5" t="n">
        <v>957</v>
      </c>
      <c r="C6" s="5" t="n">
        <v>1029</v>
      </c>
    </row>
    <row r="7">
      <c r="A7" s="4" t="inlineStr">
        <is>
          <t>Expected return on plan assets</t>
        </is>
      </c>
      <c r="B7" s="5" t="n">
        <v>-740</v>
      </c>
      <c r="C7" s="5" t="n">
        <v>-1121</v>
      </c>
    </row>
    <row r="8">
      <c r="A8" s="4" t="inlineStr">
        <is>
          <t>Amortization of prior service cost</t>
        </is>
      </c>
      <c r="B8" s="5" t="n">
        <v>10</v>
      </c>
      <c r="C8" s="5" t="n">
        <v>10</v>
      </c>
    </row>
    <row r="9">
      <c r="A9" s="4" t="inlineStr">
        <is>
          <t>Actuarial loss</t>
        </is>
      </c>
      <c r="B9" s="5" t="n">
        <v>521</v>
      </c>
      <c r="C9" s="5" t="n">
        <v>456</v>
      </c>
    </row>
    <row r="10">
      <c r="A10" s="4" t="inlineStr">
        <is>
          <t>Net periodic pension cost</t>
        </is>
      </c>
      <c r="B10" s="5" t="n">
        <v>854</v>
      </c>
      <c r="C10" s="5" t="n">
        <v>491</v>
      </c>
    </row>
    <row r="11">
      <c r="A11" s="4" t="inlineStr">
        <is>
          <t>Other Postretirement Benefits</t>
        </is>
      </c>
    </row>
    <row r="12">
      <c r="A12" s="3" t="inlineStr">
        <is>
          <t>Defined Benefit Plan Disclosure [Line Items]</t>
        </is>
      </c>
    </row>
    <row r="13">
      <c r="A13" s="4" t="inlineStr">
        <is>
          <t>Service cost</t>
        </is>
      </c>
      <c r="B13" s="5" t="n">
        <v>2</v>
      </c>
      <c r="C13" s="5" t="n">
        <v>2</v>
      </c>
    </row>
    <row r="14">
      <c r="A14" s="4" t="inlineStr">
        <is>
          <t>Interest expense</t>
        </is>
      </c>
      <c r="B14" s="5" t="n">
        <v>69</v>
      </c>
      <c r="C14" s="5" t="n">
        <v>82</v>
      </c>
    </row>
    <row r="15">
      <c r="A15" s="4" t="inlineStr">
        <is>
          <t>Amortization of prior service cost</t>
        </is>
      </c>
      <c r="B15" s="5" t="n">
        <v>-176</v>
      </c>
      <c r="C15" s="5" t="n">
        <v>-177</v>
      </c>
    </row>
    <row r="16">
      <c r="A16" s="4" t="inlineStr">
        <is>
          <t>Actuarial loss</t>
        </is>
      </c>
      <c r="B16" s="5" t="n">
        <v>94</v>
      </c>
      <c r="C16" s="5" t="n">
        <v>109</v>
      </c>
    </row>
    <row r="17">
      <c r="A17" s="4" t="inlineStr">
        <is>
          <t>Net periodic pension cost</t>
        </is>
      </c>
      <c r="B17" s="6" t="n">
        <v>-11</v>
      </c>
      <c r="C17" s="6" t="n">
        <v>16</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Other Postretirement Benefits - Contributions to Plans (Details) - USD ($) $ in Thousands</t>
        </is>
      </c>
      <c r="B1" s="2" t="inlineStr">
        <is>
          <t>3 Months Ended</t>
        </is>
      </c>
    </row>
    <row r="2">
      <c r="B2" s="2" t="inlineStr">
        <is>
          <t>Jun. 30, 2020</t>
        </is>
      </c>
      <c r="C2" s="2" t="inlineStr">
        <is>
          <t>Jun. 30, 2019</t>
        </is>
      </c>
    </row>
    <row r="3">
      <c r="A3" s="3" t="inlineStr">
        <is>
          <t>Retirement Benefits [Abstract]</t>
        </is>
      </c>
    </row>
    <row r="4">
      <c r="A4" s="4" t="inlineStr">
        <is>
          <t>Contributions made during the period</t>
        </is>
      </c>
      <c r="B4" s="6" t="n">
        <v>875</v>
      </c>
      <c r="C4" s="6" t="n">
        <v>1565</v>
      </c>
    </row>
    <row r="5">
      <c r="A5" s="4" t="inlineStr">
        <is>
          <t>Contributions expected for the remainder of the fiscal year</t>
        </is>
      </c>
      <c r="B5" s="5" t="n">
        <v>6306</v>
      </c>
      <c r="C5" s="5" t="n">
        <v>5557</v>
      </c>
    </row>
    <row r="6">
      <c r="A6" s="4" t="inlineStr">
        <is>
          <t>Total</t>
        </is>
      </c>
      <c r="B6" s="6" t="n">
        <v>7181</v>
      </c>
      <c r="C6" s="6" t="n">
        <v>7122</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 width="21" customWidth="1" min="5" max="5"/>
    <col width="21" customWidth="1" min="6" max="6"/>
  </cols>
  <sheetData>
    <row r="1">
      <c r="A1" s="1" t="inlineStr">
        <is>
          <t>Contingencies and Other Information - Narrative (Details) $ in Thousands</t>
        </is>
      </c>
      <c r="B1" s="2" t="inlineStr">
        <is>
          <t>3 Months Ended</t>
        </is>
      </c>
      <c r="C1" s="2" t="inlineStr">
        <is>
          <t>12 Months Ended</t>
        </is>
      </c>
      <c r="D1" s="2" t="inlineStr">
        <is>
          <t>24 Months Ended</t>
        </is>
      </c>
    </row>
    <row r="2">
      <c r="B2" s="2" t="inlineStr">
        <is>
          <t>Jun. 30, 2020USD ($)facility</t>
        </is>
      </c>
      <c r="C2" s="2" t="inlineStr">
        <is>
          <t>Mar. 31, 2013USD ($)</t>
        </is>
      </c>
      <c r="D2" s="2" t="inlineStr">
        <is>
          <t>Dec. 31, 2005USD ($)</t>
        </is>
      </c>
      <c r="E2" s="2" t="inlineStr">
        <is>
          <t>Mar. 18, 2014USD ($)</t>
        </is>
      </c>
      <c r="F2" s="2" t="inlineStr">
        <is>
          <t>Oct. 26, 2007USD ($)</t>
        </is>
      </c>
    </row>
    <row r="3">
      <c r="A3" s="3" t="inlineStr">
        <is>
          <t>Loss Contingencies [Line Items]</t>
        </is>
      </c>
    </row>
    <row r="4">
      <c r="A4" s="4" t="inlineStr">
        <is>
          <t>Amount of federal taxes offset</t>
        </is>
      </c>
      <c r="D4" s="6" t="n">
        <v>24142</v>
      </c>
    </row>
    <row r="5">
      <c r="A5" s="4" t="inlineStr">
        <is>
          <t>Number of facilities with an associated asset retirement obligation | facility</t>
        </is>
      </c>
      <c r="B5" s="5" t="n">
        <v>1</v>
      </c>
    </row>
    <row r="6">
      <c r="A6" s="4" t="inlineStr">
        <is>
          <t>Other Income (Expense)</t>
        </is>
      </c>
    </row>
    <row r="7">
      <c r="A7" s="3" t="inlineStr">
        <is>
          <t>Loss Contingencies [Line Items]</t>
        </is>
      </c>
    </row>
    <row r="8">
      <c r="A8" s="4" t="inlineStr">
        <is>
          <t>Benefit of excise tax</t>
        </is>
      </c>
      <c r="C8" s="6" t="n">
        <v>24142</v>
      </c>
    </row>
    <row r="9">
      <c r="A9" s="4" t="inlineStr">
        <is>
          <t>IPI Credit Bonus</t>
        </is>
      </c>
    </row>
    <row r="10">
      <c r="A10" s="3" t="inlineStr">
        <is>
          <t>Loss Contingencies [Line Items]</t>
        </is>
      </c>
    </row>
    <row r="11">
      <c r="A11" s="4" t="inlineStr">
        <is>
          <t>Gain contingency, unrecorded amount</t>
        </is>
      </c>
      <c r="C11" s="6" t="n">
        <v>94316</v>
      </c>
    </row>
    <row r="12">
      <c r="A12" s="4" t="inlineStr">
        <is>
          <t>Tax Assessment | Brazilian State of Parana</t>
        </is>
      </c>
    </row>
    <row r="13">
      <c r="A13" s="3" t="inlineStr">
        <is>
          <t>Loss Contingencies [Line Items]</t>
        </is>
      </c>
    </row>
    <row r="14">
      <c r="A14" s="4" t="inlineStr">
        <is>
          <t>Loss contingency, estimate of possible loss</t>
        </is>
      </c>
      <c r="B14" s="6" t="n">
        <v>8610</v>
      </c>
      <c r="F14" s="6" t="n">
        <v>2405</v>
      </c>
    </row>
    <row r="15">
      <c r="A15" s="4" t="inlineStr">
        <is>
          <t>Tax Assessment | Brazilian State of Santa Catarina</t>
        </is>
      </c>
    </row>
    <row r="16">
      <c r="A16" s="3" t="inlineStr">
        <is>
          <t>Loss Contingencies [Line Items]</t>
        </is>
      </c>
    </row>
    <row r="17">
      <c r="A17" s="4" t="inlineStr">
        <is>
          <t>Loss contingency, estimate of possible loss</t>
        </is>
      </c>
      <c r="B17" s="5" t="n">
        <v>5594</v>
      </c>
      <c r="E17" s="6" t="n">
        <v>2081</v>
      </c>
    </row>
    <row r="18">
      <c r="A18" s="4" t="inlineStr">
        <is>
          <t>Tax Assessment | Brazil State of Rio Grande do Sul and the State of Santa Catarina</t>
        </is>
      </c>
    </row>
    <row r="19">
      <c r="A19" s="3" t="inlineStr">
        <is>
          <t>Loss Contingencies [Line Items]</t>
        </is>
      </c>
    </row>
    <row r="20">
      <c r="A20" s="4" t="inlineStr">
        <is>
          <t>Loss contingency, estimate of possible loss</t>
        </is>
      </c>
      <c r="B20" s="6" t="n">
        <v>11371</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Loss - Components Reclassified from AOCI to Earnings (Details) - USD ($) $ in Thousands</t>
        </is>
      </c>
      <c r="B1" s="2" t="inlineStr">
        <is>
          <t>3 Months Ended</t>
        </is>
      </c>
    </row>
    <row r="2">
      <c r="B2" s="2" t="inlineStr">
        <is>
          <t>Jun. 30, 2020</t>
        </is>
      </c>
      <c r="C2" s="2" t="inlineStr">
        <is>
          <t>Jun. 30, 2019</t>
        </is>
      </c>
    </row>
    <row r="3">
      <c r="A3" s="4" t="inlineStr">
        <is>
          <t>Pensions and other postretirement benefits</t>
        </is>
      </c>
    </row>
    <row r="4">
      <c r="A4" s="3" t="inlineStr">
        <is>
          <t>Reclassification Out Of Accumulated Other Comprehensive Income [Line Items]</t>
        </is>
      </c>
    </row>
    <row r="5">
      <c r="A5" s="4" t="inlineStr">
        <is>
          <t>Amounts reclassified from accumulated other comprehensive loss to net income, gross</t>
        </is>
      </c>
      <c r="B5" s="6" t="n">
        <v>440</v>
      </c>
      <c r="C5" s="6" t="n">
        <v>395</v>
      </c>
    </row>
    <row r="6">
      <c r="A6" s="4" t="inlineStr">
        <is>
          <t>Tax effects of amounts reclassified from accumulated other comprehensive loss to net income</t>
        </is>
      </c>
      <c r="B6" s="5" t="n">
        <v>0</v>
      </c>
      <c r="C6" s="5" t="n">
        <v>-84</v>
      </c>
    </row>
    <row r="7">
      <c r="A7" s="4" t="inlineStr">
        <is>
          <t>Amounts reclassified from accumulated other comprehensive loss to net income, net</t>
        </is>
      </c>
      <c r="B7" s="5" t="n">
        <v>440</v>
      </c>
      <c r="C7" s="5" t="n">
        <v>311</v>
      </c>
    </row>
    <row r="8">
      <c r="A8" s="4" t="inlineStr">
        <is>
          <t>Actuarial loss</t>
        </is>
      </c>
    </row>
    <row r="9">
      <c r="A9" s="3" t="inlineStr">
        <is>
          <t>Reclassification Out Of Accumulated Other Comprehensive Income [Line Items]</t>
        </is>
      </c>
    </row>
    <row r="10">
      <c r="A10" s="4" t="inlineStr">
        <is>
          <t>Amounts reclassified from accumulated other comprehensive loss to net income, gross</t>
        </is>
      </c>
      <c r="B10" s="5" t="n">
        <v>605</v>
      </c>
      <c r="C10" s="5" t="n">
        <v>560</v>
      </c>
    </row>
    <row r="11">
      <c r="A11" s="4" t="inlineStr">
        <is>
          <t>Amortization of prior service cost</t>
        </is>
      </c>
    </row>
    <row r="12">
      <c r="A12" s="3" t="inlineStr">
        <is>
          <t>Reclassification Out Of Accumulated Other Comprehensive Income [Line Items]</t>
        </is>
      </c>
    </row>
    <row r="13">
      <c r="A13" s="4" t="inlineStr">
        <is>
          <t>Amounts reclassified from accumulated other comprehensive loss to net income, gross</t>
        </is>
      </c>
      <c r="B13" s="5" t="n">
        <v>-165</v>
      </c>
      <c r="C13" s="5" t="n">
        <v>-165</v>
      </c>
    </row>
    <row r="14">
      <c r="A14" s="4" t="inlineStr">
        <is>
          <t>Derivatives</t>
        </is>
      </c>
    </row>
    <row r="15">
      <c r="A15" s="3" t="inlineStr">
        <is>
          <t>Reclassification Out Of Accumulated Other Comprehensive Income [Line Items]</t>
        </is>
      </c>
    </row>
    <row r="16">
      <c r="A16" s="4" t="inlineStr">
        <is>
          <t>Amounts reclassified from accumulated other comprehensive loss to net income, gross</t>
        </is>
      </c>
      <c r="B16" s="5" t="n">
        <v>164</v>
      </c>
      <c r="C16" s="5" t="n">
        <v>651</v>
      </c>
    </row>
    <row r="17">
      <c r="A17" s="4" t="inlineStr">
        <is>
          <t>Tax effects of amounts reclassified from accumulated other comprehensive loss to net income</t>
        </is>
      </c>
      <c r="B17" s="5" t="n">
        <v>-694</v>
      </c>
      <c r="C17" s="5" t="n">
        <v>-137</v>
      </c>
    </row>
    <row r="18">
      <c r="A18" s="4" t="inlineStr">
        <is>
          <t>Amounts reclassified from accumulated other comprehensive loss to net income, net</t>
        </is>
      </c>
      <c r="B18" s="6" t="n">
        <v>-530</v>
      </c>
      <c r="C18" s="6" t="n">
        <v>514</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Related Party Transactions - Summary (Details) - USD ($) $ in Thousands</t>
        </is>
      </c>
      <c r="B1" s="2" t="inlineStr">
        <is>
          <t>3 Months Ended</t>
        </is>
      </c>
    </row>
    <row r="2">
      <c r="B2" s="2" t="inlineStr">
        <is>
          <t>Jun. 30, 2020</t>
        </is>
      </c>
      <c r="C2" s="2" t="inlineStr">
        <is>
          <t>Jun. 30, 2019</t>
        </is>
      </c>
    </row>
    <row r="3">
      <c r="A3" s="3" t="inlineStr">
        <is>
          <t>Related Party Transactions [Abstract]</t>
        </is>
      </c>
    </row>
    <row r="4">
      <c r="A4" s="4" t="inlineStr">
        <is>
          <t>Sales</t>
        </is>
      </c>
      <c r="B4" s="6" t="n">
        <v>7228</v>
      </c>
      <c r="C4" s="6" t="n">
        <v>7504</v>
      </c>
    </row>
    <row r="5">
      <c r="A5" s="4" t="inlineStr">
        <is>
          <t>Purchases</t>
        </is>
      </c>
      <c r="B5" s="6" t="n">
        <v>18727</v>
      </c>
      <c r="C5" s="6" t="n">
        <v>21355</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1" customWidth="1" min="2" max="2"/>
  </cols>
  <sheetData>
    <row r="1">
      <c r="A1" s="1" t="inlineStr">
        <is>
          <t>Segment Information - Narrative (Details)</t>
        </is>
      </c>
      <c r="B1" s="2" t="inlineStr">
        <is>
          <t>3 Months Ended</t>
        </is>
      </c>
    </row>
    <row r="2">
      <c r="B2" s="2" t="inlineStr">
        <is>
          <t>Jun. 30, 2020segment</t>
        </is>
      </c>
    </row>
    <row r="3">
      <c r="A3" s="3" t="inlineStr">
        <is>
          <t>Segment Reporting [Abstract]</t>
        </is>
      </c>
    </row>
    <row r="4">
      <c r="A4" s="4" t="inlineStr">
        <is>
          <t>Number of operating segments</t>
        </is>
      </c>
      <c r="B4" s="5" t="n">
        <v>10</v>
      </c>
    </row>
    <row r="5">
      <c r="A5" s="4" t="inlineStr">
        <is>
          <t>Number of reportable segments</t>
        </is>
      </c>
      <c r="B5" s="5" t="n">
        <v>3</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Segment Information - Summary (Details) - USD ($) $ in Thousands</t>
        </is>
      </c>
      <c r="B1" s="2" t="inlineStr">
        <is>
          <t>3 Months Ended</t>
        </is>
      </c>
    </row>
    <row r="2">
      <c r="B2" s="2" t="inlineStr">
        <is>
          <t>Jun. 30, 2020</t>
        </is>
      </c>
      <c r="C2" s="2" t="inlineStr">
        <is>
          <t>Jun. 30, 2019</t>
        </is>
      </c>
      <c r="D2" s="2" t="inlineStr">
        <is>
          <t>Mar. 31, 2020</t>
        </is>
      </c>
    </row>
    <row r="3">
      <c r="A3" s="3" t="inlineStr">
        <is>
          <t>Segment Reporting Information [Line Items]</t>
        </is>
      </c>
    </row>
    <row r="4">
      <c r="A4" s="4" t="inlineStr">
        <is>
          <t>Total sales and other operating revenues</t>
        </is>
      </c>
      <c r="B4" s="6" t="n">
        <v>262809</v>
      </c>
      <c r="C4" s="6" t="n">
        <v>276670</v>
      </c>
    </row>
    <row r="5">
      <c r="A5" s="4" t="inlineStr">
        <is>
          <t>Total operating loss</t>
        </is>
      </c>
      <c r="B5" s="5" t="n">
        <v>-43596</v>
      </c>
      <c r="C5" s="5" t="n">
        <v>-6929</v>
      </c>
    </row>
    <row r="6">
      <c r="A6" s="4" t="inlineStr">
        <is>
          <t>Total assets</t>
        </is>
      </c>
      <c r="B6" s="5" t="n">
        <v>1792668</v>
      </c>
      <c r="C6" s="5" t="n">
        <v>1965575</v>
      </c>
      <c r="D6" s="6" t="n">
        <v>1763063</v>
      </c>
    </row>
    <row r="7">
      <c r="A7" s="4" t="inlineStr">
        <is>
          <t>Leaf Tobacco - North America Segment</t>
        </is>
      </c>
    </row>
    <row r="8">
      <c r="A8" s="3" t="inlineStr">
        <is>
          <t>Segment Reporting Information [Line Items]</t>
        </is>
      </c>
    </row>
    <row r="9">
      <c r="A9" s="4" t="inlineStr">
        <is>
          <t>Total sales and other operating revenues</t>
        </is>
      </c>
      <c r="B9" s="5" t="n">
        <v>29897</v>
      </c>
      <c r="C9" s="5" t="n">
        <v>34950</v>
      </c>
    </row>
    <row r="10">
      <c r="A10" s="4" t="inlineStr">
        <is>
          <t>Total operating loss</t>
        </is>
      </c>
      <c r="B10" s="5" t="n">
        <v>-833</v>
      </c>
      <c r="C10" s="5" t="n">
        <v>762</v>
      </c>
    </row>
    <row r="11">
      <c r="A11" s="4" t="inlineStr">
        <is>
          <t>Total assets</t>
        </is>
      </c>
      <c r="B11" s="5" t="n">
        <v>283715</v>
      </c>
      <c r="C11" s="5" t="n">
        <v>257707</v>
      </c>
      <c r="D11" s="5" t="n">
        <v>266253</v>
      </c>
    </row>
    <row r="12">
      <c r="A12" s="4" t="inlineStr">
        <is>
          <t>Leaf Tobacco - Other Regions Segment</t>
        </is>
      </c>
    </row>
    <row r="13">
      <c r="A13" s="3" t="inlineStr">
        <is>
          <t>Segment Reporting Information [Line Items]</t>
        </is>
      </c>
    </row>
    <row r="14">
      <c r="A14" s="4" t="inlineStr">
        <is>
          <t>Total sales and other operating revenues</t>
        </is>
      </c>
      <c r="B14" s="5" t="n">
        <v>227739</v>
      </c>
      <c r="C14" s="5" t="n">
        <v>235770</v>
      </c>
    </row>
    <row r="15">
      <c r="A15" s="4" t="inlineStr">
        <is>
          <t>Total operating loss</t>
        </is>
      </c>
      <c r="B15" s="5" t="n">
        <v>-6182</v>
      </c>
      <c r="C15" s="5" t="n">
        <v>7034</v>
      </c>
    </row>
    <row r="16">
      <c r="A16" s="4" t="inlineStr">
        <is>
          <t>Total assets</t>
        </is>
      </c>
      <c r="B16" s="5" t="n">
        <v>1334372</v>
      </c>
      <c r="C16" s="5" t="n">
        <v>1540147</v>
      </c>
      <c r="D16" s="5" t="n">
        <v>1284317</v>
      </c>
    </row>
    <row r="17">
      <c r="A17" s="4" t="inlineStr">
        <is>
          <t>Other Products and Services Segment</t>
        </is>
      </c>
    </row>
    <row r="18">
      <c r="A18" s="3" t="inlineStr">
        <is>
          <t>Segment Reporting Information [Line Items]</t>
        </is>
      </c>
    </row>
    <row r="19">
      <c r="A19" s="4" t="inlineStr">
        <is>
          <t>Total sales and other operating revenues</t>
        </is>
      </c>
      <c r="B19" s="5" t="n">
        <v>5173</v>
      </c>
      <c r="C19" s="5" t="n">
        <v>5950</v>
      </c>
    </row>
    <row r="20">
      <c r="A20" s="4" t="inlineStr">
        <is>
          <t>Total operating loss</t>
        </is>
      </c>
      <c r="B20" s="5" t="n">
        <v>-36581</v>
      </c>
      <c r="C20" s="5" t="n">
        <v>-14725</v>
      </c>
    </row>
    <row r="21">
      <c r="A21" s="4" t="inlineStr">
        <is>
          <t>Total assets</t>
        </is>
      </c>
      <c r="B21" s="6" t="n">
        <v>174581</v>
      </c>
      <c r="C21" s="6" t="n">
        <v>167721</v>
      </c>
      <c r="D21" s="6" t="n">
        <v>212493</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mbined Debtor-In-Possession Financial Information - Statement of Operations (Details) - USD ($) $ in Thousands</t>
        </is>
      </c>
      <c r="B1" s="2" t="inlineStr">
        <is>
          <t>3 Months Ended</t>
        </is>
      </c>
    </row>
    <row r="2">
      <c r="B2" s="2" t="inlineStr">
        <is>
          <t>Jun. 30, 2020</t>
        </is>
      </c>
      <c r="C2" s="2" t="inlineStr">
        <is>
          <t>Jun. 30, 2019</t>
        </is>
      </c>
    </row>
    <row r="3">
      <c r="A3" s="3" t="inlineStr">
        <is>
          <t>Condensed Income Statements, Captions [Line Items]</t>
        </is>
      </c>
    </row>
    <row r="4">
      <c r="A4" s="4" t="inlineStr">
        <is>
          <t>Sales and other operating revenues</t>
        </is>
      </c>
      <c r="B4" s="6" t="n">
        <v>262809</v>
      </c>
      <c r="C4" s="6" t="n">
        <v>276670</v>
      </c>
    </row>
    <row r="5">
      <c r="A5" s="4" t="inlineStr">
        <is>
          <t>Cost of goods and services sold</t>
        </is>
      </c>
      <c r="B5" s="5" t="n">
        <v>243183</v>
      </c>
      <c r="C5" s="5" t="n">
        <v>236958</v>
      </c>
    </row>
    <row r="6">
      <c r="A6" s="4" t="inlineStr">
        <is>
          <t>Gross profit</t>
        </is>
      </c>
      <c r="B6" s="5" t="n">
        <v>19626</v>
      </c>
      <c r="C6" s="5" t="n">
        <v>39712</v>
      </c>
    </row>
    <row r="7">
      <c r="A7" s="4" t="inlineStr">
        <is>
          <t>Selling, general, and administrative expenses</t>
        </is>
      </c>
      <c r="B7" s="5" t="n">
        <v>60757</v>
      </c>
      <c r="C7" s="5" t="n">
        <v>49377</v>
      </c>
    </row>
    <row r="8">
      <c r="A8" s="4" t="inlineStr">
        <is>
          <t>Other (expense) income, net</t>
        </is>
      </c>
      <c r="B8" s="5" t="n">
        <v>-2392</v>
      </c>
      <c r="C8" s="5" t="n">
        <v>2948</v>
      </c>
    </row>
    <row r="9">
      <c r="A9" s="4" t="inlineStr">
        <is>
          <t>Operating loss</t>
        </is>
      </c>
      <c r="B9" s="5" t="n">
        <v>-43596</v>
      </c>
      <c r="C9" s="5" t="n">
        <v>-6929</v>
      </c>
    </row>
    <row r="10">
      <c r="A10" s="4" t="inlineStr">
        <is>
          <t>Debt retirement expense</t>
        </is>
      </c>
      <c r="B10" s="5" t="n">
        <v>828</v>
      </c>
      <c r="C10" s="5" t="n">
        <v>0</v>
      </c>
    </row>
    <row r="11">
      <c r="A11" s="4" t="inlineStr">
        <is>
          <t>Interest expense</t>
        </is>
      </c>
      <c r="B11" s="5" t="n">
        <v>31262</v>
      </c>
      <c r="C11" s="5" t="n">
        <v>33812</v>
      </c>
    </row>
    <row r="12">
      <c r="A12" s="4" t="inlineStr">
        <is>
          <t>Interest income</t>
        </is>
      </c>
      <c r="B12" s="5" t="n">
        <v>755</v>
      </c>
      <c r="C12" s="5" t="n">
        <v>1154</v>
      </c>
    </row>
    <row r="13">
      <c r="A13" s="3" t="inlineStr">
        <is>
          <t>Reorganization items:</t>
        </is>
      </c>
    </row>
    <row r="14">
      <c r="A14" s="4" t="inlineStr">
        <is>
          <t>Professional fees</t>
        </is>
      </c>
      <c r="B14" s="5" t="n">
        <v>-2573</v>
      </c>
      <c r="C14" s="5" t="n">
        <v>0</v>
      </c>
    </row>
    <row r="15">
      <c r="A15" s="4" t="inlineStr">
        <is>
          <t>United States trustee fees</t>
        </is>
      </c>
      <c r="B15" s="5" t="n">
        <v>-518</v>
      </c>
      <c r="C15" s="5" t="n">
        <v>0</v>
      </c>
    </row>
    <row r="16">
      <c r="A16" s="4" t="inlineStr">
        <is>
          <t>Write-off of unamortized debt issuance costs and discount</t>
        </is>
      </c>
      <c r="B16" s="5" t="n">
        <v>-4020</v>
      </c>
      <c r="C16" s="5" t="n">
        <v>0</v>
      </c>
    </row>
    <row r="17">
      <c r="A17" s="4" t="inlineStr">
        <is>
          <t>DIP financing fees</t>
        </is>
      </c>
      <c r="B17" s="5" t="n">
        <v>-19755</v>
      </c>
      <c r="C17" s="5" t="n">
        <v>0</v>
      </c>
    </row>
    <row r="18">
      <c r="A18" s="4" t="inlineStr">
        <is>
          <t>Loss before income taxes and other items</t>
        </is>
      </c>
      <c r="B18" s="5" t="n">
        <v>-101797</v>
      </c>
      <c r="C18" s="5" t="n">
        <v>-39587</v>
      </c>
    </row>
    <row r="19">
      <c r="A19" s="4" t="inlineStr">
        <is>
          <t>Income tax benefit</t>
        </is>
      </c>
      <c r="B19" s="5" t="n">
        <v>-8168</v>
      </c>
      <c r="C19" s="5" t="n">
        <v>23453</v>
      </c>
    </row>
    <row r="20">
      <c r="A20" s="4" t="inlineStr">
        <is>
          <t>Equity in earnings of subsidiaries</t>
        </is>
      </c>
      <c r="B20" s="5" t="n">
        <v>820</v>
      </c>
      <c r="C20" s="5" t="n">
        <v>877</v>
      </c>
    </row>
    <row r="21">
      <c r="A21" s="4" t="inlineStr">
        <is>
          <t>Net loss</t>
        </is>
      </c>
      <c r="B21" s="5" t="n">
        <v>-92809</v>
      </c>
      <c r="C21" s="5" t="n">
        <v>-62163</v>
      </c>
    </row>
    <row r="22">
      <c r="A22" s="4" t="inlineStr">
        <is>
          <t>Net loss attributable to noncontrolling interests</t>
        </is>
      </c>
      <c r="B22" s="5" t="n">
        <v>-648</v>
      </c>
      <c r="C22" s="5" t="n">
        <v>-366</v>
      </c>
    </row>
    <row r="23">
      <c r="A23" s="4" t="inlineStr">
        <is>
          <t>Net loss attributable to Pyxus International, Inc.</t>
        </is>
      </c>
      <c r="B23" s="5" t="n">
        <v>-92161</v>
      </c>
      <c r="C23" s="6" t="n">
        <v>-61797</v>
      </c>
    </row>
    <row r="24">
      <c r="A24" s="4" t="inlineStr">
        <is>
          <t>Pyxus International Debtor-in-Possession</t>
        </is>
      </c>
    </row>
    <row r="25">
      <c r="A25" s="3" t="inlineStr">
        <is>
          <t>Condensed Income Statements, Captions [Line Items]</t>
        </is>
      </c>
    </row>
    <row r="26">
      <c r="A26" s="4" t="inlineStr">
        <is>
          <t>Sales and other operating revenues</t>
        </is>
      </c>
      <c r="B26" s="5" t="n">
        <v>190806</v>
      </c>
    </row>
    <row r="27">
      <c r="A27" s="4" t="inlineStr">
        <is>
          <t>Cost of goods and services sold</t>
        </is>
      </c>
      <c r="B27" s="5" t="n">
        <v>167534</v>
      </c>
    </row>
    <row r="28">
      <c r="A28" s="4" t="inlineStr">
        <is>
          <t>Gross profit</t>
        </is>
      </c>
      <c r="B28" s="5" t="n">
        <v>23272</v>
      </c>
    </row>
    <row r="29">
      <c r="A29" s="4" t="inlineStr">
        <is>
          <t>Selling, general, and administrative expenses</t>
        </is>
      </c>
      <c r="B29" s="5" t="n">
        <v>43151</v>
      </c>
    </row>
    <row r="30">
      <c r="A30" s="4" t="inlineStr">
        <is>
          <t>Other (expense) income, net</t>
        </is>
      </c>
      <c r="B30" s="5" t="n">
        <v>-2536</v>
      </c>
    </row>
    <row r="31">
      <c r="A31" s="4" t="inlineStr">
        <is>
          <t>Operating loss</t>
        </is>
      </c>
      <c r="B31" s="5" t="n">
        <v>-22415</v>
      </c>
    </row>
    <row r="32">
      <c r="A32" s="4" t="inlineStr">
        <is>
          <t>Debt retirement expense</t>
        </is>
      </c>
      <c r="B32" s="5" t="n">
        <v>828</v>
      </c>
    </row>
    <row r="33">
      <c r="A33" s="4" t="inlineStr">
        <is>
          <t>Interest expense</t>
        </is>
      </c>
      <c r="B33" s="5" t="n">
        <v>21403</v>
      </c>
    </row>
    <row r="34">
      <c r="A34" s="4" t="inlineStr">
        <is>
          <t>Interest income</t>
        </is>
      </c>
      <c r="B34" s="5" t="n">
        <v>1514</v>
      </c>
    </row>
    <row r="35">
      <c r="A35" s="3" t="inlineStr">
        <is>
          <t>Reorganization items:</t>
        </is>
      </c>
    </row>
    <row r="36">
      <c r="A36" s="4" t="inlineStr">
        <is>
          <t>Professional fees</t>
        </is>
      </c>
      <c r="B36" s="5" t="n">
        <v>-2573</v>
      </c>
    </row>
    <row r="37">
      <c r="A37" s="4" t="inlineStr">
        <is>
          <t>United States trustee fees</t>
        </is>
      </c>
      <c r="B37" s="5" t="n">
        <v>-518</v>
      </c>
    </row>
    <row r="38">
      <c r="A38" s="4" t="inlineStr">
        <is>
          <t>Write-off of unamortized debt issuance costs and discount</t>
        </is>
      </c>
      <c r="B38" s="5" t="n">
        <v>-4020</v>
      </c>
    </row>
    <row r="39">
      <c r="A39" s="4" t="inlineStr">
        <is>
          <t>DIP financing fees</t>
        </is>
      </c>
      <c r="B39" s="5" t="n">
        <v>-19755</v>
      </c>
    </row>
    <row r="40">
      <c r="A40" s="4" t="inlineStr">
        <is>
          <t>Loss before income taxes and other items</t>
        </is>
      </c>
      <c r="B40" s="5" t="n">
        <v>-69998</v>
      </c>
    </row>
    <row r="41">
      <c r="A41" s="4" t="inlineStr">
        <is>
          <t>Income tax benefit</t>
        </is>
      </c>
      <c r="B41" s="5" t="n">
        <v>-160</v>
      </c>
    </row>
    <row r="42">
      <c r="A42" s="4" t="inlineStr">
        <is>
          <t>Equity in earnings of subsidiaries</t>
        </is>
      </c>
      <c r="B42" s="5" t="n">
        <v>-34859</v>
      </c>
    </row>
    <row r="43">
      <c r="A43" s="4" t="inlineStr">
        <is>
          <t>Net loss</t>
        </is>
      </c>
      <c r="B43" s="5" t="n">
        <v>-104697</v>
      </c>
    </row>
    <row r="44">
      <c r="A44" s="4" t="inlineStr">
        <is>
          <t>Net loss attributable to noncontrolling interests</t>
        </is>
      </c>
      <c r="B44" s="5" t="n">
        <v>0</v>
      </c>
    </row>
    <row r="45">
      <c r="A45" s="4" t="inlineStr">
        <is>
          <t>Net loss attributable to Pyxus International, Inc.</t>
        </is>
      </c>
      <c r="B45" s="6" t="n">
        <v>-10469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3 Months Ended</t>
        </is>
      </c>
    </row>
    <row r="2">
      <c r="B2" s="2" t="inlineStr">
        <is>
          <t>Jun. 30, 2020</t>
        </is>
      </c>
    </row>
    <row r="3">
      <c r="A3" s="3" t="inlineStr">
        <is>
          <t>Accounting Policies [Abstract]</t>
        </is>
      </c>
    </row>
    <row r="4">
      <c r="A4" s="4" t="inlineStr">
        <is>
          <t>Basis of Presentation and Significant Accounting Policies</t>
        </is>
      </c>
      <c r="B4" s="4" t="inlineStr">
        <is>
          <t>Basis of Presentation and Significant Accounting Policies The accompanying condensed consolidated financial statements represent the consolidation of Pyxus International, Inc. (the "Company" or "Pyxus") and all companies that Pyxus directly or indirectly controls, either through majority ownership or otherwise. These condensed consolidated financial statements have been prepared in accordance with accounting principles generally accepted in the United States of America ("U.S. GAAP") for interim information and with the instructions to Form 10-Q and Regulation S-X. Accordingly, they do not include the information and footnotes required by U.S. GAAP for annual financial statements. In the opinion of management, the normal and recurring adjustments necessary for fair statement of financial position, results of operations, and cash flows at the dates and for the periods presented have been included. Intercompany accounts and transactions have been eliminated. These condensed consolidated interim financial statements should be read in conjunction with the consolidated financial statements and notes thereto included in the Company’s Annual Report on Form 10-K for the fiscal year ended March 31, 2020. The year-end condensed balance sheet data was derived from the audited financial statements. Due to the seasonal nature of the Company’s business, the results of operations for a fiscal quarter are not necessarily indicative of the operating results that may be attained for other quarters or a full fiscal year. The Company applied Financial Accounting Standards Board ("FASB") Accounting Standards Codification Topic 852 – Reorganizations (“ASC 852”) in preparing the condensed consolidated financial statements, which specifies the accounting and financial reporting requirements for entities reorganizing through Chapter 11 bankruptcy proceedings. These requirements include distinguishing transactions associated with the reorganization separate from activities related to the ongoing operations of the business. Accordingly, pre-petition liabilities that may be impacted by the Chapter 11 proceedings have been classified as liabilities subject to compromise on the condensed consolidated balance sheet as of June 30, 2020. Bankruptcy Proceedings On June 15, 2020 (the "Petition Date"), Pyxus International, Inc. and its subsidiaries Alliance One International, LLC, Alliance One North America, LLC, Alliance One Specialty Products, LLC and GSP Properties, LLC (collectively, the “Debtors”) filed voluntary petitions (the “Chapter 11 Cases”) under Chapter 11 of the United States Bankruptcy Code (the “Bankruptcy Code”) with the Bankruptcy Court for the District of Delaware (the “Bankruptcy Court”) to implement a prepackaged chapter 11 plan of reorganization (“Prepack Plan”) that effectuates a financial restructuring of the Company’s secured debt (the “Restructuring”). The Company commenced solicitation of the Prepack Plan with a related disclosure statement (“Disclosure Statement”) on June 14, 2020. The Chapter 11 Cases have been administered jointly under the caption In re Pyxus International, Inc., et al. In the Chapter 11 Cases, the Bankruptcy Court granted the Debtors' motions to continue to operate as “debtors-in-possession” under the jurisdiction of the Bankruptcy Court and in accordance with the applicable provisions of the Bankruptcy Code and orders of the Bankruptcy Court. To ensure its ability to continue operating in the ordinary course of business both domestically and internationally, the Debtors also filed with the Bankruptcy Court a variety of “first day” relief motions, including authority to pay employee wages and benefits and vendors and suppliers in the ordinary course of business, which motions were granted by the Bankruptcy Court. Under the Bankruptcy Code, third-party actions to collect pre-petition indebtedness owed by the Debtors, as well as most litigation then pending against these entities, have been subject to an automatic stay during the pendency of the Chapter 11 Cases. The commencement of the Chapter 11 Cases constituted an event of default, and caused an automatic and immediate acceleration of repayment obligations under the Company's 8.500% Senior Secured First Lien Notes due 2021 ("the First Lien Notes"), its 9.875% Senior Secured Second Lien Notes due 2021 ("the Second Lien Notes"), and the Company's asset-based revolving credit facility ("the ABL Facility"). However, any efforts to enforce such payment obligations are automatically stayed as of the Petition Date, and are subject to the applicable provisions of the Bankruptcy Code and orders of the Bankruptcy Court. Borrowings under the ABL Facility were not available commencing on the Petition Date as a result of this event of default. On June 14, 2020, the Debtors entered into a Restructuring Support Agreement with holders (collectively, the “Consenting Noteholders”) of greater than 92% of the First Lien Notes and greater than 67% of the Second Lien Notes. As set forth in the RSA, including in the term sheets attached thereto (including all exhibits, annexes and schedules attached thereto, the Debtors and Consenting Noteholders agreed to the terms of the Restructuring, which was contemplated to be implemented through the Prepack Plan. On June 15, 2020, the Debtors commenced the Chapter 11 Cases to implement the Prepack Plan. Refer to "Note 22. Subsequent Events" for more information. Liabilities Subject to Compromise The condensed consolidated balance sheets include amounts classified as liabilities subject to compromise, which represent pre-petition liabilities that have been allowed as claims in the Chapter 11 Cases, although they may be settled for less. The Company evaluated these liabilities throughout the Chapter 11 Cases and adjusted amounts as necessary. Liabilities subject to compromise included the Company's Second Lien Notes and related interest. Upon confirmation of the Plan of Reorganization by the Bankruptcy Court, claims and interests with respect to the First Lien Notes were discharged. As a result, liabilities subject to compromise does not include the Company's First Lien Notes and related interest. Reorganization Items Expenditures, gains, and losses that are realized or incurred by the Debtors subsequent to the Petition Date and as a direct result of the Chapter 11 Cases are reported as reorganization items in the condensed consolidated statements of operations. Reorganization items included professional fees pertaining to the Chapter 11 Cases, United States trustee fees, DIP financing fees, and the write-off of unamortized debt issuance cost and discount. Contract Balances The Company generally records a receivable when revenue is recognized as the timing of revenue recognition may differ from the timing of payment from customers. Payment terms and conditions vary by contract, although terms generally include a requirement of payment within 30 to 60 days. The Company's trade receivables do not bear interest, and they are recorded at the invoiced amount less an estimated allowance for expected credit losses. In addition to estimating an allowance based on specific identification of certain receivables that have a higher probability of not being paid, the Company also records an estimate for expected credit losses for the remaining receivables in the aggregate using a loss-rate method that considers historical bad debts, age of customer receivable balances, and current customer receivable balances. Additionally, the Company considers future reasonable and supportable forecasts of economic conditions to adjust historical loss rate percentages as necessary. Balances are written-off when determined to be uncollectible. Refer to "Note 3. Revenue Recognition" for a summary of the activity in the allowance for expected credit losses. Reclassifications Prior period amounts have been reclassified to conform to the current year presentation of notes receivable, related parties in the condensed consolidated balance sheets, certain items in the condensed consolidated statements of cash flows, and the components within inventory, see "Note 7. Inventories, Net" for more informa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mbined Debtor-In-Possession Financial Information - Balance Sheet (Details) - USD ($) $ in Thousands</t>
        </is>
      </c>
      <c r="B1" s="2" t="inlineStr">
        <is>
          <t>Jun. 30, 2020</t>
        </is>
      </c>
      <c r="C1" s="2" t="inlineStr">
        <is>
          <t>Mar. 31, 2020</t>
        </is>
      </c>
      <c r="D1" s="2" t="inlineStr">
        <is>
          <t>Jun. 30, 2019</t>
        </is>
      </c>
      <c r="E1" s="2" t="inlineStr">
        <is>
          <t>Mar. 31, 2019</t>
        </is>
      </c>
    </row>
    <row r="2">
      <c r="A2" s="3" t="inlineStr">
        <is>
          <t>Current assets</t>
        </is>
      </c>
    </row>
    <row r="3">
      <c r="A3" s="4" t="inlineStr">
        <is>
          <t>Cash and cash equivalents</t>
        </is>
      </c>
      <c r="B3" s="6" t="n">
        <v>172795</v>
      </c>
      <c r="C3" s="6" t="n">
        <v>170208</v>
      </c>
      <c r="D3" s="6" t="n">
        <v>164135</v>
      </c>
      <c r="E3" s="6" t="n">
        <v>192043</v>
      </c>
    </row>
    <row r="4">
      <c r="A4" s="4" t="inlineStr">
        <is>
          <t>Trade receivables, net</t>
        </is>
      </c>
      <c r="B4" s="5" t="n">
        <v>159392</v>
      </c>
      <c r="C4" s="5" t="n">
        <v>226742</v>
      </c>
      <c r="D4" s="5" t="n">
        <v>193076</v>
      </c>
    </row>
    <row r="5">
      <c r="A5" s="4" t="inlineStr">
        <is>
          <t>Accounts receivable, related parties</t>
        </is>
      </c>
      <c r="B5" s="5" t="n">
        <v>4589</v>
      </c>
      <c r="C5" s="5" t="n">
        <v>5030</v>
      </c>
      <c r="D5" s="5" t="n">
        <v>17239</v>
      </c>
    </row>
    <row r="6">
      <c r="A6" s="4" t="inlineStr">
        <is>
          <t>Notes receivable, related parties</t>
        </is>
      </c>
      <c r="B6" s="5" t="n">
        <v>400</v>
      </c>
      <c r="C6" s="5" t="n">
        <v>406</v>
      </c>
      <c r="D6" s="5" t="n">
        <v>150</v>
      </c>
    </row>
    <row r="7">
      <c r="A7" s="4" t="inlineStr">
        <is>
          <t>Inventories, net</t>
        </is>
      </c>
      <c r="B7" s="5" t="n">
        <v>832223</v>
      </c>
      <c r="C7" s="5" t="n">
        <v>730019</v>
      </c>
      <c r="D7" s="5" t="n">
        <v>817663</v>
      </c>
    </row>
    <row r="8">
      <c r="A8" s="4" t="inlineStr">
        <is>
          <t>Advances to tobacco suppliers, net</t>
        </is>
      </c>
      <c r="B8" s="5" t="n">
        <v>32535</v>
      </c>
      <c r="C8" s="5" t="n">
        <v>38877</v>
      </c>
      <c r="D8" s="5" t="n">
        <v>41264</v>
      </c>
    </row>
    <row r="9">
      <c r="A9" s="4" t="inlineStr">
        <is>
          <t>Prepaid expenses</t>
        </is>
      </c>
      <c r="B9" s="5" t="n">
        <v>30836</v>
      </c>
      <c r="C9" s="5" t="n">
        <v>23383</v>
      </c>
      <c r="D9" s="5" t="n">
        <v>20448</v>
      </c>
    </row>
    <row r="10">
      <c r="A10" s="4" t="inlineStr">
        <is>
          <t>Other current assets</t>
        </is>
      </c>
      <c r="B10" s="5" t="n">
        <v>14170</v>
      </c>
      <c r="C10" s="5" t="n">
        <v>14658</v>
      </c>
      <c r="D10" s="5" t="n">
        <v>15006</v>
      </c>
    </row>
    <row r="11">
      <c r="A11" s="4" t="inlineStr">
        <is>
          <t>Total current assets</t>
        </is>
      </c>
      <c r="B11" s="5" t="n">
        <v>1277250</v>
      </c>
      <c r="C11" s="5" t="n">
        <v>1232368</v>
      </c>
      <c r="D11" s="5" t="n">
        <v>1290822</v>
      </c>
    </row>
    <row r="12">
      <c r="A12" s="4" t="inlineStr">
        <is>
          <t>Investment in subsidiaries</t>
        </is>
      </c>
      <c r="B12" s="5" t="n">
        <v>57479</v>
      </c>
      <c r="C12" s="5" t="n">
        <v>67967</v>
      </c>
      <c r="D12" s="5" t="n">
        <v>64535</v>
      </c>
    </row>
    <row r="13">
      <c r="A13" s="4" t="inlineStr">
        <is>
          <t>Other intangible assets, net</t>
        </is>
      </c>
      <c r="B13" s="5" t="n">
        <v>64957</v>
      </c>
      <c r="C13" s="5" t="n">
        <v>65948</v>
      </c>
      <c r="D13" s="5" t="n">
        <v>70778</v>
      </c>
    </row>
    <row r="14">
      <c r="A14" s="4" t="inlineStr">
        <is>
          <t>Property, plant, and equipment, net</t>
        </is>
      </c>
      <c r="B14" s="5" t="n">
        <v>298154</v>
      </c>
      <c r="C14" s="5" t="n">
        <v>295996</v>
      </c>
      <c r="D14" s="5" t="n">
        <v>288386</v>
      </c>
    </row>
    <row r="15">
      <c r="A15" s="4" t="inlineStr">
        <is>
          <t>Total assets</t>
        </is>
      </c>
      <c r="B15" s="5" t="n">
        <v>1792668</v>
      </c>
      <c r="C15" s="5" t="n">
        <v>1763063</v>
      </c>
      <c r="D15" s="5" t="n">
        <v>1965575</v>
      </c>
    </row>
    <row r="16">
      <c r="A16" s="3" t="inlineStr">
        <is>
          <t>Current liabilities</t>
        </is>
      </c>
    </row>
    <row r="17">
      <c r="A17" s="4" t="inlineStr">
        <is>
          <t>Notes payable to banks</t>
        </is>
      </c>
      <c r="B17" s="5" t="n">
        <v>524266</v>
      </c>
      <c r="C17" s="5" t="n">
        <v>540157</v>
      </c>
      <c r="D17" s="5" t="n">
        <v>520828</v>
      </c>
    </row>
    <row r="18">
      <c r="A18" s="4" t="inlineStr">
        <is>
          <t>Accounts payable</t>
        </is>
      </c>
      <c r="B18" s="5" t="n">
        <v>84078</v>
      </c>
      <c r="C18" s="5" t="n">
        <v>67094</v>
      </c>
      <c r="D18" s="5" t="n">
        <v>85060</v>
      </c>
    </row>
    <row r="19">
      <c r="A19" s="4" t="inlineStr">
        <is>
          <t>Accounts payable, related parties</t>
        </is>
      </c>
      <c r="B19" s="5" t="n">
        <v>19775</v>
      </c>
      <c r="C19" s="5" t="n">
        <v>11820</v>
      </c>
      <c r="D19" s="5" t="n">
        <v>20773</v>
      </c>
    </row>
    <row r="20">
      <c r="A20" s="4" t="inlineStr">
        <is>
          <t>Advances from customers</t>
        </is>
      </c>
      <c r="B20" s="5" t="n">
        <v>22100</v>
      </c>
      <c r="C20" s="5" t="n">
        <v>18810</v>
      </c>
      <c r="D20" s="5" t="n">
        <v>18779</v>
      </c>
    </row>
    <row r="21">
      <c r="A21" s="4" t="inlineStr">
        <is>
          <t>Accrued expenses</t>
        </is>
      </c>
      <c r="B21" s="5" t="n">
        <v>91989</v>
      </c>
      <c r="C21" s="5" t="n">
        <v>89928</v>
      </c>
      <c r="D21" s="5" t="n">
        <v>104392</v>
      </c>
    </row>
    <row r="22">
      <c r="A22" s="4" t="inlineStr">
        <is>
          <t>Current portion of long-term debt</t>
        </is>
      </c>
      <c r="B22" s="5" t="n">
        <v>273524</v>
      </c>
      <c r="C22" s="5" t="n">
        <v>45048</v>
      </c>
      <c r="D22" s="5" t="n">
        <v>334</v>
      </c>
    </row>
    <row r="23">
      <c r="A23" s="4" t="inlineStr">
        <is>
          <t>Total current liabilities</t>
        </is>
      </c>
      <c r="B23" s="5" t="n">
        <v>1165175</v>
      </c>
      <c r="C23" s="5" t="n">
        <v>789066</v>
      </c>
      <c r="D23" s="5" t="n">
        <v>783755</v>
      </c>
    </row>
    <row r="24">
      <c r="A24" s="4" t="inlineStr">
        <is>
          <t>Long-term taxes payable</t>
        </is>
      </c>
      <c r="B24" s="5" t="n">
        <v>7623</v>
      </c>
      <c r="C24" s="5" t="n">
        <v>8543</v>
      </c>
      <c r="D24" s="5" t="n">
        <v>8660</v>
      </c>
    </row>
    <row r="25">
      <c r="A25" s="4" t="inlineStr">
        <is>
          <t>Liability for unrecognized tax benefits</t>
        </is>
      </c>
      <c r="B25" s="5" t="n">
        <v>12229</v>
      </c>
      <c r="C25" s="5" t="n">
        <v>12311</v>
      </c>
      <c r="D25" s="5" t="n">
        <v>8544</v>
      </c>
    </row>
    <row r="26">
      <c r="A26" s="4" t="inlineStr">
        <is>
          <t>Deferred tax liabilities</t>
        </is>
      </c>
      <c r="B26" s="5" t="n">
        <v>25603</v>
      </c>
      <c r="C26" s="5" t="n">
        <v>22903</v>
      </c>
      <c r="D26" s="5" t="n">
        <v>33668</v>
      </c>
    </row>
    <row r="27">
      <c r="A27" s="4" t="inlineStr">
        <is>
          <t>Pension and postretirement liabilities</t>
        </is>
      </c>
      <c r="B27" s="5" t="n">
        <v>73869</v>
      </c>
      <c r="C27" s="5" t="n">
        <v>74389</v>
      </c>
      <c r="D27" s="5" t="n">
        <v>71835</v>
      </c>
    </row>
    <row r="28">
      <c r="A28" s="4" t="inlineStr">
        <is>
          <t>Total liabilities not subject to compromise</t>
        </is>
      </c>
      <c r="B28" s="5" t="n">
        <v>1312858</v>
      </c>
      <c r="C28" s="5" t="n">
        <v>1839371</v>
      </c>
      <c r="D28" s="5" t="n">
        <v>1835010</v>
      </c>
    </row>
    <row r="29">
      <c r="A29" s="4" t="inlineStr">
        <is>
          <t>Debt subject to compromise</t>
        </is>
      </c>
      <c r="B29" s="5" t="n">
        <v>635686</v>
      </c>
      <c r="C29" s="5" t="n">
        <v>0</v>
      </c>
      <c r="D29" s="5" t="n">
        <v>0</v>
      </c>
    </row>
    <row r="30">
      <c r="A30" s="4" t="inlineStr">
        <is>
          <t>Accrued interest on debt subject to compromise</t>
        </is>
      </c>
      <c r="B30" s="5" t="n">
        <v>13421</v>
      </c>
      <c r="C30" s="5" t="n">
        <v>0</v>
      </c>
      <c r="D30" s="5" t="n">
        <v>0</v>
      </c>
    </row>
    <row r="31">
      <c r="A31" s="4" t="inlineStr">
        <is>
          <t>Total liabilities subject to compromise</t>
        </is>
      </c>
      <c r="B31" s="5" t="n">
        <v>649107</v>
      </c>
      <c r="C31" s="5" t="n">
        <v>0</v>
      </c>
      <c r="D31" s="5" t="n">
        <v>0</v>
      </c>
    </row>
    <row r="32">
      <c r="A32" s="4" t="inlineStr">
        <is>
          <t>Total liabilities</t>
        </is>
      </c>
      <c r="B32" s="5" t="n">
        <v>1961965</v>
      </c>
      <c r="C32" s="5" t="n">
        <v>1839371</v>
      </c>
      <c r="D32" s="5" t="n">
        <v>1835010</v>
      </c>
    </row>
    <row r="33">
      <c r="A33" s="4" t="inlineStr">
        <is>
          <t>Stockholders’ equity</t>
        </is>
      </c>
      <c r="B33" s="5" t="n">
        <v>-169297</v>
      </c>
      <c r="C33" s="5" t="n">
        <v>-76308</v>
      </c>
      <c r="D33" s="5" t="n">
        <v>130565</v>
      </c>
      <c r="E33" s="6" t="n">
        <v>192019</v>
      </c>
    </row>
    <row r="34">
      <c r="A34" s="4" t="inlineStr">
        <is>
          <t>Total liabilities and stockholders’ equity</t>
        </is>
      </c>
      <c r="B34" s="5" t="n">
        <v>1792668</v>
      </c>
      <c r="C34" s="5" t="n">
        <v>1763063</v>
      </c>
      <c r="D34" s="6" t="n">
        <v>1965575</v>
      </c>
    </row>
    <row r="35">
      <c r="A35" s="4" t="inlineStr">
        <is>
          <t>Pyxus International Debtor-in-Possession</t>
        </is>
      </c>
    </row>
    <row r="36">
      <c r="A36" s="3" t="inlineStr">
        <is>
          <t>Current assets</t>
        </is>
      </c>
    </row>
    <row r="37">
      <c r="A37" s="4" t="inlineStr">
        <is>
          <t>Cash and cash equivalents</t>
        </is>
      </c>
      <c r="B37" s="5" t="n">
        <v>66063</v>
      </c>
      <c r="C37" s="6" t="n">
        <v>108332</v>
      </c>
    </row>
    <row r="38">
      <c r="A38" s="4" t="inlineStr">
        <is>
          <t>Trade receivables, net</t>
        </is>
      </c>
      <c r="B38" s="5" t="n">
        <v>84327</v>
      </c>
    </row>
    <row r="39">
      <c r="A39" s="4" t="inlineStr">
        <is>
          <t>Accounts receivable, related parties</t>
        </is>
      </c>
      <c r="B39" s="5" t="n">
        <v>60648</v>
      </c>
    </row>
    <row r="40">
      <c r="A40" s="4" t="inlineStr">
        <is>
          <t>Notes receivable, related parties</t>
        </is>
      </c>
      <c r="B40" s="5" t="n">
        <v>57803</v>
      </c>
    </row>
    <row r="41">
      <c r="A41" s="4" t="inlineStr">
        <is>
          <t>Inventories, net</t>
        </is>
      </c>
      <c r="B41" s="5" t="n">
        <v>184469</v>
      </c>
    </row>
    <row r="42">
      <c r="A42" s="4" t="inlineStr">
        <is>
          <t>Advances to tobacco suppliers, net</t>
        </is>
      </c>
      <c r="B42" s="5" t="n">
        <v>84275</v>
      </c>
    </row>
    <row r="43">
      <c r="A43" s="4" t="inlineStr">
        <is>
          <t>Prepaid expenses</t>
        </is>
      </c>
      <c r="B43" s="5" t="n">
        <v>8334</v>
      </c>
    </row>
    <row r="44">
      <c r="A44" s="4" t="inlineStr">
        <is>
          <t>Other current assets</t>
        </is>
      </c>
      <c r="B44" s="5" t="n">
        <v>5399</v>
      </c>
    </row>
    <row r="45">
      <c r="A45" s="4" t="inlineStr">
        <is>
          <t>Total current assets</t>
        </is>
      </c>
      <c r="B45" s="5" t="n">
        <v>551318</v>
      </c>
    </row>
    <row r="46">
      <c r="A46" s="4" t="inlineStr">
        <is>
          <t>Investment in subsidiaries</t>
        </is>
      </c>
      <c r="B46" s="5" t="n">
        <v>1431249</v>
      </c>
    </row>
    <row r="47">
      <c r="A47" s="4" t="inlineStr">
        <is>
          <t>Other intangible assets, net</t>
        </is>
      </c>
      <c r="B47" s="5" t="n">
        <v>13146</v>
      </c>
    </row>
    <row r="48">
      <c r="A48" s="4" t="inlineStr">
        <is>
          <t>Property, plant, and equipment, net</t>
        </is>
      </c>
      <c r="B48" s="5" t="n">
        <v>51843</v>
      </c>
    </row>
    <row r="49">
      <c r="A49" s="4" t="inlineStr">
        <is>
          <t>Total assets</t>
        </is>
      </c>
      <c r="B49" s="5" t="n">
        <v>2047556</v>
      </c>
    </row>
    <row r="50">
      <c r="A50" s="3" t="inlineStr">
        <is>
          <t>Current liabilities</t>
        </is>
      </c>
    </row>
    <row r="51">
      <c r="A51" s="4" t="inlineStr">
        <is>
          <t>Notes payable to banks</t>
        </is>
      </c>
      <c r="B51" s="5" t="n">
        <v>131700</v>
      </c>
    </row>
    <row r="52">
      <c r="A52" s="4" t="inlineStr">
        <is>
          <t>Notes payable, related parties</t>
        </is>
      </c>
      <c r="B52" s="5" t="n">
        <v>30000</v>
      </c>
    </row>
    <row r="53">
      <c r="A53" s="4" t="inlineStr">
        <is>
          <t>Accounts payable</t>
        </is>
      </c>
      <c r="B53" s="5" t="n">
        <v>18951</v>
      </c>
    </row>
    <row r="54">
      <c r="A54" s="4" t="inlineStr">
        <is>
          <t>Accounts payable, related parties</t>
        </is>
      </c>
      <c r="B54" s="5" t="n">
        <v>195591</v>
      </c>
    </row>
    <row r="55">
      <c r="A55" s="4" t="inlineStr">
        <is>
          <t>Advances from customers</t>
        </is>
      </c>
      <c r="B55" s="5" t="n">
        <v>14611</v>
      </c>
    </row>
    <row r="56">
      <c r="A56" s="4" t="inlineStr">
        <is>
          <t>Accrued expenses</t>
        </is>
      </c>
      <c r="B56" s="5" t="n">
        <v>43051</v>
      </c>
    </row>
    <row r="57">
      <c r="A57" s="4" t="inlineStr">
        <is>
          <t>Other current liabilities</t>
        </is>
      </c>
      <c r="B57" s="5" t="n">
        <v>3402</v>
      </c>
    </row>
    <row r="58">
      <c r="A58" s="4" t="inlineStr">
        <is>
          <t>Current portion of long-term debt</t>
        </is>
      </c>
      <c r="B58" s="5" t="n">
        <v>273377</v>
      </c>
    </row>
    <row r="59">
      <c r="A59" s="4" t="inlineStr">
        <is>
          <t>Total current liabilities</t>
        </is>
      </c>
      <c r="B59" s="5" t="n">
        <v>710683</v>
      </c>
    </row>
    <row r="60">
      <c r="A60" s="4" t="inlineStr">
        <is>
          <t>Long-term taxes payable</t>
        </is>
      </c>
      <c r="B60" s="5" t="n">
        <v>7623</v>
      </c>
    </row>
    <row r="61">
      <c r="A61" s="4" t="inlineStr">
        <is>
          <t>Liability for unrecognized tax benefits</t>
        </is>
      </c>
      <c r="B61" s="5" t="n">
        <v>9015</v>
      </c>
    </row>
    <row r="62">
      <c r="A62" s="4" t="inlineStr">
        <is>
          <t>Deferred tax liabilities</t>
        </is>
      </c>
      <c r="B62" s="5" t="n">
        <v>6755</v>
      </c>
    </row>
    <row r="63">
      <c r="A63" s="4" t="inlineStr">
        <is>
          <t>Pension and postretirement liabilities</t>
        </is>
      </c>
      <c r="B63" s="5" t="n">
        <v>84162</v>
      </c>
    </row>
    <row r="64">
      <c r="A64" s="4" t="inlineStr">
        <is>
          <t>Other long-term liabilities</t>
        </is>
      </c>
      <c r="B64" s="5" t="n">
        <v>5004</v>
      </c>
    </row>
    <row r="65">
      <c r="A65" s="4" t="inlineStr">
        <is>
          <t>Total liabilities not subject to compromise</t>
        </is>
      </c>
      <c r="B65" s="5" t="n">
        <v>823242</v>
      </c>
    </row>
    <row r="66">
      <c r="A66" s="4" t="inlineStr">
        <is>
          <t>Debt subject to compromise</t>
        </is>
      </c>
      <c r="B66" s="5" t="n">
        <v>635686</v>
      </c>
    </row>
    <row r="67">
      <c r="A67" s="4" t="inlineStr">
        <is>
          <t>Accrued interest on debt subject to compromise</t>
        </is>
      </c>
      <c r="B67" s="5" t="n">
        <v>13421</v>
      </c>
    </row>
    <row r="68">
      <c r="A68" s="4" t="inlineStr">
        <is>
          <t>Total liabilities subject to compromise</t>
        </is>
      </c>
      <c r="B68" s="5" t="n">
        <v>649107</v>
      </c>
    </row>
    <row r="69">
      <c r="A69" s="4" t="inlineStr">
        <is>
          <t>Total liabilities</t>
        </is>
      </c>
      <c r="B69" s="5" t="n">
        <v>1472349</v>
      </c>
    </row>
    <row r="70">
      <c r="A70" s="4" t="inlineStr">
        <is>
          <t>Stockholders’ equity</t>
        </is>
      </c>
      <c r="B70" s="5" t="n">
        <v>575207</v>
      </c>
    </row>
    <row r="71">
      <c r="A71" s="4" t="inlineStr">
        <is>
          <t>Total liabilities and stockholders’ equity</t>
        </is>
      </c>
      <c r="B71" s="6" t="n">
        <v>204755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mbined Debtor-In-Possession Financial Information - Statement of Cash Flows (Details) - USD ($) $ in Thousands</t>
        </is>
      </c>
      <c r="B1" s="2" t="inlineStr">
        <is>
          <t>3 Months Ended</t>
        </is>
      </c>
    </row>
    <row r="2">
      <c r="B2" s="2" t="inlineStr">
        <is>
          <t>Jun. 30, 2020</t>
        </is>
      </c>
      <c r="C2" s="2" t="inlineStr">
        <is>
          <t>Jun. 30, 2019</t>
        </is>
      </c>
    </row>
    <row r="3">
      <c r="A3" s="3" t="inlineStr">
        <is>
          <t>Operating Activities:</t>
        </is>
      </c>
    </row>
    <row r="4">
      <c r="A4" s="4" t="inlineStr">
        <is>
          <t>Net loss</t>
        </is>
      </c>
      <c r="B4" s="6" t="n">
        <v>-92809</v>
      </c>
      <c r="C4" s="6" t="n">
        <v>-62163</v>
      </c>
    </row>
    <row r="5">
      <c r="A5" s="3" t="inlineStr">
        <is>
          <t>Adjustments to reconcile net loss to net cash used by operating activities:</t>
        </is>
      </c>
    </row>
    <row r="6">
      <c r="A6" s="4" t="inlineStr">
        <is>
          <t>Depreciation and amortization</t>
        </is>
      </c>
      <c r="B6" s="5" t="n">
        <v>10026</v>
      </c>
      <c r="C6" s="5" t="n">
        <v>8810</v>
      </c>
    </row>
    <row r="7">
      <c r="A7" s="4" t="inlineStr">
        <is>
          <t>Debt amortization/interest</t>
        </is>
      </c>
      <c r="B7" s="5" t="n">
        <v>3434</v>
      </c>
      <c r="C7" s="5" t="n">
        <v>2818</v>
      </c>
    </row>
    <row r="8">
      <c r="A8" s="4" t="inlineStr">
        <is>
          <t>Reorganization items</t>
        </is>
      </c>
      <c r="B8" s="5" t="n">
        <v>15703</v>
      </c>
      <c r="C8" s="5" t="n">
        <v>0</v>
      </c>
    </row>
    <row r="9">
      <c r="A9" s="4" t="inlineStr">
        <is>
          <t>Changes in operating assets and liabilities, net</t>
        </is>
      </c>
      <c r="B9" s="5" t="n">
        <v>-49285</v>
      </c>
      <c r="C9" s="5" t="n">
        <v>-119629</v>
      </c>
    </row>
    <row r="10">
      <c r="A10" s="4" t="inlineStr">
        <is>
          <t>Other, net</t>
        </is>
      </c>
      <c r="B10" s="5" t="n">
        <v>13292</v>
      </c>
      <c r="C10" s="5" t="n">
        <v>-2854</v>
      </c>
    </row>
    <row r="11">
      <c r="A11" s="4" t="inlineStr">
        <is>
          <t>Net cash used by operating activities</t>
        </is>
      </c>
      <c r="B11" s="5" t="n">
        <v>-100286</v>
      </c>
      <c r="C11" s="5" t="n">
        <v>-169922</v>
      </c>
    </row>
    <row r="12">
      <c r="A12" s="3" t="inlineStr">
        <is>
          <t>Investing Activities:</t>
        </is>
      </c>
    </row>
    <row r="13">
      <c r="A13" s="4" t="inlineStr">
        <is>
          <t>Purchases of property, plant, and equipment</t>
        </is>
      </c>
      <c r="B13" s="5" t="n">
        <v>-5002</v>
      </c>
      <c r="C13" s="5" t="n">
        <v>-19344</v>
      </c>
    </row>
    <row r="14">
      <c r="A14" s="4" t="inlineStr">
        <is>
          <t>Collections on beneficial interests on securitized trade receivables</t>
        </is>
      </c>
      <c r="B14" s="5" t="n">
        <v>53949</v>
      </c>
      <c r="C14" s="5" t="n">
        <v>72266</v>
      </c>
    </row>
    <row r="15">
      <c r="A15" s="4" t="inlineStr">
        <is>
          <t>Net cash provided by investing activities</t>
        </is>
      </c>
      <c r="B15" s="5" t="n">
        <v>44175</v>
      </c>
      <c r="C15" s="5" t="n">
        <v>52603</v>
      </c>
    </row>
    <row r="16">
      <c r="A16" s="3" t="inlineStr">
        <is>
          <t>Financing Activities:</t>
        </is>
      </c>
    </row>
    <row r="17">
      <c r="A17" s="4" t="inlineStr">
        <is>
          <t>Repayment of revolving loans facilities</t>
        </is>
      </c>
      <c r="B17" s="5" t="n">
        <v>-44900</v>
      </c>
      <c r="C17" s="5" t="n">
        <v>0</v>
      </c>
    </row>
    <row r="18">
      <c r="A18" s="4" t="inlineStr">
        <is>
          <t>DIP financing fees</t>
        </is>
      </c>
      <c r="B18" s="5" t="n">
        <v>-9085</v>
      </c>
      <c r="C18" s="5" t="n">
        <v>0</v>
      </c>
    </row>
    <row r="19">
      <c r="A19" s="4" t="inlineStr">
        <is>
          <t>Other, net</t>
        </is>
      </c>
      <c r="B19" s="5" t="n">
        <v>-384</v>
      </c>
      <c r="C19" s="5" t="n">
        <v>-85</v>
      </c>
    </row>
    <row r="20">
      <c r="A20" s="4" t="inlineStr">
        <is>
          <t>Net cash provided by financing activities</t>
        </is>
      </c>
      <c r="B20" s="5" t="n">
        <v>58662</v>
      </c>
      <c r="C20" s="5" t="n">
        <v>89071</v>
      </c>
    </row>
    <row r="21">
      <c r="A21" s="4" t="inlineStr">
        <is>
          <t>Effect of exchange rate changes on cash</t>
        </is>
      </c>
      <c r="B21" s="5" t="n">
        <v>199</v>
      </c>
      <c r="C21" s="5" t="n">
        <v>-1901</v>
      </c>
    </row>
    <row r="22">
      <c r="A22" s="4" t="inlineStr">
        <is>
          <t>Increase (decrease) in cash, cash equivalents, and restricted cash</t>
        </is>
      </c>
      <c r="B22" s="5" t="n">
        <v>2750</v>
      </c>
      <c r="C22" s="5" t="n">
        <v>-30149</v>
      </c>
    </row>
    <row r="23">
      <c r="A23" s="4" t="inlineStr">
        <is>
          <t>Cash and cash equivalents at beginning of period</t>
        </is>
      </c>
      <c r="B23" s="5" t="n">
        <v>170208</v>
      </c>
      <c r="C23" s="5" t="n">
        <v>192043</v>
      </c>
    </row>
    <row r="24">
      <c r="A24" s="4" t="inlineStr">
        <is>
          <t>Restricted cash at beginning of period</t>
        </is>
      </c>
      <c r="B24" s="5" t="n">
        <v>2875</v>
      </c>
      <c r="C24" s="5" t="n">
        <v>5767</v>
      </c>
    </row>
    <row r="25">
      <c r="A25" s="4" t="inlineStr">
        <is>
          <t>Cash, cash equivalents, and restricted cash at end of period</t>
        </is>
      </c>
      <c r="B25" s="5" t="n">
        <v>175833</v>
      </c>
      <c r="C25" s="5" t="n">
        <v>167661</v>
      </c>
    </row>
    <row r="26">
      <c r="A26" s="3" t="inlineStr">
        <is>
          <t>Other information:</t>
        </is>
      </c>
    </row>
    <row r="27">
      <c r="A27" s="4" t="inlineStr">
        <is>
          <t>Cash paid for income taxes, net</t>
        </is>
      </c>
      <c r="B27" s="5" t="n">
        <v>2173</v>
      </c>
      <c r="C27" s="5" t="n">
        <v>5222</v>
      </c>
    </row>
    <row r="28">
      <c r="A28" s="4" t="inlineStr">
        <is>
          <t>Cash paid for interest</t>
        </is>
      </c>
      <c r="B28" s="5" t="n">
        <v>18803</v>
      </c>
      <c r="C28" s="5" t="n">
        <v>19187</v>
      </c>
    </row>
    <row r="29">
      <c r="A29" s="4" t="inlineStr">
        <is>
          <t>Cash received from interest</t>
        </is>
      </c>
      <c r="B29" s="5" t="n">
        <v>903</v>
      </c>
      <c r="C29" s="5" t="n">
        <v>1630</v>
      </c>
    </row>
    <row r="30">
      <c r="A30" s="4" t="inlineStr">
        <is>
          <t>Cash paid for reorganization items</t>
        </is>
      </c>
      <c r="B30" s="5" t="n">
        <v>2078</v>
      </c>
      <c r="C30" s="5" t="n">
        <v>0</v>
      </c>
    </row>
    <row r="31">
      <c r="A31" s="3" t="inlineStr">
        <is>
          <t>Noncash investing activities:</t>
        </is>
      </c>
    </row>
    <row r="32">
      <c r="A32" s="4" t="inlineStr">
        <is>
          <t>Non-cash amounts obtained as a beneficial interest in exchange for transferring trade receivables in a securitization transaction</t>
        </is>
      </c>
      <c r="B32" s="5" t="n">
        <v>47120</v>
      </c>
      <c r="C32" s="6" t="n">
        <v>46882</v>
      </c>
    </row>
    <row r="33">
      <c r="A33" s="4" t="inlineStr">
        <is>
          <t>Pyxus International Debtor-in-Possession</t>
        </is>
      </c>
    </row>
    <row r="34">
      <c r="A34" s="3" t="inlineStr">
        <is>
          <t>Operating Activities:</t>
        </is>
      </c>
    </row>
    <row r="35">
      <c r="A35" s="4" t="inlineStr">
        <is>
          <t>Net loss</t>
        </is>
      </c>
      <c r="B35" s="5" t="n">
        <v>-104697</v>
      </c>
    </row>
    <row r="36">
      <c r="A36" s="3" t="inlineStr">
        <is>
          <t>Adjustments to reconcile net loss to net cash used by operating activities:</t>
        </is>
      </c>
    </row>
    <row r="37">
      <c r="A37" s="4" t="inlineStr">
        <is>
          <t>Depreciation and amortization</t>
        </is>
      </c>
      <c r="B37" s="5" t="n">
        <v>2745</v>
      </c>
    </row>
    <row r="38">
      <c r="A38" s="4" t="inlineStr">
        <is>
          <t>Debt amortization/interest</t>
        </is>
      </c>
      <c r="B38" s="5" t="n">
        <v>1738</v>
      </c>
    </row>
    <row r="39">
      <c r="A39" s="4" t="inlineStr">
        <is>
          <t>Debt retirement expense</t>
        </is>
      </c>
      <c r="B39" s="5" t="n">
        <v>657</v>
      </c>
    </row>
    <row r="40">
      <c r="A40" s="4" t="inlineStr">
        <is>
          <t>Reorganization items</t>
        </is>
      </c>
      <c r="B40" s="5" t="n">
        <v>15703</v>
      </c>
    </row>
    <row r="41">
      <c r="A41" s="4" t="inlineStr">
        <is>
          <t>Changes in operating assets and liabilities, net</t>
        </is>
      </c>
      <c r="B41" s="5" t="n">
        <v>-107138</v>
      </c>
    </row>
    <row r="42">
      <c r="A42" s="4" t="inlineStr">
        <is>
          <t>Other, net</t>
        </is>
      </c>
      <c r="B42" s="5" t="n">
        <v>20206</v>
      </c>
    </row>
    <row r="43">
      <c r="A43" s="4" t="inlineStr">
        <is>
          <t>Net cash used by operating activities</t>
        </is>
      </c>
      <c r="B43" s="5" t="n">
        <v>-170786</v>
      </c>
    </row>
    <row r="44">
      <c r="A44" s="3" t="inlineStr">
        <is>
          <t>Investing Activities:</t>
        </is>
      </c>
    </row>
    <row r="45">
      <c r="A45" s="4" t="inlineStr">
        <is>
          <t>Purchases of property, plant, and equipment</t>
        </is>
      </c>
      <c r="B45" s="5" t="n">
        <v>-396</v>
      </c>
    </row>
    <row r="46">
      <c r="A46" s="4" t="inlineStr">
        <is>
          <t>Collections on beneficial interests on securitized trade receivables</t>
        </is>
      </c>
      <c r="B46" s="5" t="n">
        <v>51533</v>
      </c>
    </row>
    <row r="47">
      <c r="A47" s="4" t="inlineStr">
        <is>
          <t>Net cash provided by investing activities</t>
        </is>
      </c>
      <c r="B47" s="5" t="n">
        <v>51137</v>
      </c>
    </row>
    <row r="48">
      <c r="A48" s="3" t="inlineStr">
        <is>
          <t>Financing Activities:</t>
        </is>
      </c>
    </row>
    <row r="49">
      <c r="A49" s="4" t="inlineStr">
        <is>
          <t>Repayment of revolving loans facilities</t>
        </is>
      </c>
      <c r="B49" s="5" t="n">
        <v>-44900</v>
      </c>
    </row>
    <row r="50">
      <c r="A50" s="4" t="inlineStr">
        <is>
          <t>Proceeds from DIP facility</t>
        </is>
      </c>
      <c r="B50" s="5" t="n">
        <v>131700</v>
      </c>
    </row>
    <row r="51">
      <c r="A51" s="4" t="inlineStr">
        <is>
          <t>DIP financing fees</t>
        </is>
      </c>
      <c r="B51" s="5" t="n">
        <v>-9085</v>
      </c>
    </row>
    <row r="52">
      <c r="A52" s="4" t="inlineStr">
        <is>
          <t>Other, net</t>
        </is>
      </c>
      <c r="B52" s="5" t="n">
        <v>-171</v>
      </c>
    </row>
    <row r="53">
      <c r="A53" s="4" t="inlineStr">
        <is>
          <t>Net cash provided by financing activities</t>
        </is>
      </c>
      <c r="B53" s="5" t="n">
        <v>77544</v>
      </c>
    </row>
    <row r="54">
      <c r="A54" s="4" t="inlineStr">
        <is>
          <t>Effect of exchange rate changes on cash</t>
        </is>
      </c>
      <c r="B54" s="5" t="n">
        <v>-164</v>
      </c>
    </row>
    <row r="55">
      <c r="A55" s="4" t="inlineStr">
        <is>
          <t>Increase (decrease) in cash, cash equivalents, and restricted cash</t>
        </is>
      </c>
      <c r="B55" s="5" t="n">
        <v>-42269</v>
      </c>
    </row>
    <row r="56">
      <c r="A56" s="4" t="inlineStr">
        <is>
          <t>Cash and cash equivalents at beginning of period</t>
        </is>
      </c>
      <c r="B56" s="5" t="n">
        <v>108332</v>
      </c>
    </row>
    <row r="57">
      <c r="A57" s="4" t="inlineStr">
        <is>
          <t>Restricted cash at beginning of period</t>
        </is>
      </c>
      <c r="B57" s="5" t="n">
        <v>0</v>
      </c>
    </row>
    <row r="58">
      <c r="A58" s="4" t="inlineStr">
        <is>
          <t>Cash, cash equivalents, and restricted cash at end of period</t>
        </is>
      </c>
      <c r="B58" s="5" t="n">
        <v>66063</v>
      </c>
    </row>
    <row r="59">
      <c r="A59" s="3" t="inlineStr">
        <is>
          <t>Other information:</t>
        </is>
      </c>
    </row>
    <row r="60">
      <c r="A60" s="4" t="inlineStr">
        <is>
          <t>Cash paid for income taxes, net</t>
        </is>
      </c>
      <c r="B60" s="5" t="n">
        <v>52</v>
      </c>
    </row>
    <row r="61">
      <c r="A61" s="4" t="inlineStr">
        <is>
          <t>Cash paid for interest</t>
        </is>
      </c>
      <c r="B61" s="5" t="n">
        <v>11881</v>
      </c>
    </row>
    <row r="62">
      <c r="A62" s="4" t="inlineStr">
        <is>
          <t>Cash received from interest</t>
        </is>
      </c>
      <c r="B62" s="5" t="n">
        <v>1514</v>
      </c>
    </row>
    <row r="63">
      <c r="A63" s="4" t="inlineStr">
        <is>
          <t>Cash paid for reorganization items</t>
        </is>
      </c>
      <c r="B63" s="5" t="n">
        <v>2078</v>
      </c>
    </row>
    <row r="64">
      <c r="A64" s="3" t="inlineStr">
        <is>
          <t>Noncash investing activities:</t>
        </is>
      </c>
    </row>
    <row r="65">
      <c r="A65" s="4" t="inlineStr">
        <is>
          <t>Non-cash amounts obtained as a beneficial interest in exchange for transferring trade receivables in a securitization transaction</t>
        </is>
      </c>
      <c r="B65" s="6" t="n">
        <v>4712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K114"/>
  <sheetViews>
    <sheetView workbookViewId="0">
      <selection activeCell="A1" sqref="A1"/>
    </sheetView>
  </sheetViews>
  <sheetFormatPr baseColWidth="8" defaultRowHeight="15"/>
  <cols>
    <col width="80" customWidth="1" min="1" max="1"/>
    <col width="21" customWidth="1" min="2" max="2"/>
    <col width="45" customWidth="1" min="3" max="3"/>
    <col width="14" customWidth="1" min="4" max="4"/>
    <col width="21" customWidth="1" min="5" max="5"/>
    <col width="21" customWidth="1" min="6" max="6"/>
    <col width="14" customWidth="1" min="7" max="7"/>
    <col width="21" customWidth="1" min="8" max="8"/>
    <col width="21" customWidth="1" min="9" max="9"/>
    <col width="21" customWidth="1" min="10" max="10"/>
    <col width="14" customWidth="1" min="11" max="11"/>
  </cols>
  <sheetData>
    <row r="1">
      <c r="A1" s="1" t="inlineStr">
        <is>
          <t>Subsequent Events - Narrative (Details)</t>
        </is>
      </c>
      <c r="B1" s="2" t="inlineStr">
        <is>
          <t>Aug. 24, 2020USD ($)</t>
        </is>
      </c>
      <c r="C1" s="2" t="inlineStr">
        <is>
          <t>Aug. 21, 2020USD ($)director$ / sharesshares</t>
        </is>
      </c>
      <c r="D1" s="2" t="inlineStr">
        <is>
          <t>Aug. 14, 2020</t>
        </is>
      </c>
      <c r="E1" s="2" t="inlineStr">
        <is>
          <t>Aug. 13, 2020USD ($)</t>
        </is>
      </c>
      <c r="F1" s="2" t="inlineStr">
        <is>
          <t>Jul. 21, 2020USD ($)</t>
        </is>
      </c>
      <c r="G1" s="2" t="inlineStr">
        <is>
          <t>Jun. 17, 2020</t>
        </is>
      </c>
      <c r="H1" s="2" t="inlineStr">
        <is>
          <t>Aug. 12, 2020USD ($)</t>
        </is>
      </c>
      <c r="I1" s="2" t="inlineStr">
        <is>
          <t>Jun. 30, 2020USD ($)</t>
        </is>
      </c>
      <c r="J1" s="2" t="inlineStr">
        <is>
          <t>Jun. 29, 2020USD ($)</t>
        </is>
      </c>
      <c r="K1" s="2" t="inlineStr">
        <is>
          <t>Aug. 01, 2013</t>
        </is>
      </c>
    </row>
    <row r="2">
      <c r="A2" s="3" t="inlineStr">
        <is>
          <t>Subsequent Event [Line Items]</t>
        </is>
      </c>
    </row>
    <row r="3">
      <c r="A3" s="4" t="inlineStr">
        <is>
          <t>Borrowings outstanding of line of credit</t>
        </is>
      </c>
      <c r="I3" s="6" t="n">
        <v>310340000</v>
      </c>
    </row>
    <row r="4">
      <c r="A4" s="4" t="inlineStr">
        <is>
          <t>Second Lien Notes | Senior Notes</t>
        </is>
      </c>
    </row>
    <row r="5">
      <c r="A5" s="3" t="inlineStr">
        <is>
          <t>Subsequent Event [Line Items]</t>
        </is>
      </c>
    </row>
    <row r="6">
      <c r="A6" s="4" t="inlineStr">
        <is>
          <t>Borrowings outstanding of line of credit</t>
        </is>
      </c>
      <c r="I6" s="6" t="n">
        <v>0</v>
      </c>
    </row>
    <row r="7">
      <c r="A7" s="4" t="inlineStr">
        <is>
          <t>Interest rate (as a percent)</t>
        </is>
      </c>
      <c r="I7" s="4" t="inlineStr">
        <is>
          <t>9.875%</t>
        </is>
      </c>
      <c r="K7" s="4" t="inlineStr">
        <is>
          <t>9.875%</t>
        </is>
      </c>
    </row>
    <row r="8">
      <c r="A8" s="4" t="inlineStr">
        <is>
          <t>DIP Term Loan Facility | DIP Credit Agreement | London Interbank Offered Rate (LIBOR)</t>
        </is>
      </c>
    </row>
    <row r="9">
      <c r="A9" s="3" t="inlineStr">
        <is>
          <t>Subsequent Event [Line Items]</t>
        </is>
      </c>
    </row>
    <row r="10">
      <c r="A10" s="4" t="inlineStr">
        <is>
          <t>Basis spread on variable rate (as a percent)</t>
        </is>
      </c>
      <c r="G10" s="4" t="inlineStr">
        <is>
          <t>10.25%</t>
        </is>
      </c>
    </row>
    <row r="11">
      <c r="A11" s="4" t="inlineStr">
        <is>
          <t>Foreign Line of Credit | Foreign Seasonal Lines of Credit with Eastern and Southern African Trade and Development Bank</t>
        </is>
      </c>
    </row>
    <row r="12">
      <c r="A12" s="3" t="inlineStr">
        <is>
          <t>Subsequent Event [Line Items]</t>
        </is>
      </c>
    </row>
    <row r="13">
      <c r="A13" s="4" t="inlineStr">
        <is>
          <t>Maximum borrowing capacity</t>
        </is>
      </c>
      <c r="J13" s="6" t="n">
        <v>255000000</v>
      </c>
    </row>
    <row r="14">
      <c r="A14" s="4" t="inlineStr">
        <is>
          <t>Credit Facility | Credit Facility</t>
        </is>
      </c>
    </row>
    <row r="15">
      <c r="A15" s="3" t="inlineStr">
        <is>
          <t>Subsequent Event [Line Items]</t>
        </is>
      </c>
    </row>
    <row r="16">
      <c r="A16" s="4" t="inlineStr">
        <is>
          <t>Borrowings outstanding of line of credit</t>
        </is>
      </c>
      <c r="I16" s="6" t="n">
        <v>0</v>
      </c>
    </row>
    <row r="17">
      <c r="A17" s="4" t="inlineStr">
        <is>
          <t>Interest rate (as a percent)</t>
        </is>
      </c>
      <c r="I17" s="4" t="inlineStr">
        <is>
          <t>4.10%</t>
        </is>
      </c>
    </row>
    <row r="18">
      <c r="A18" s="4" t="inlineStr">
        <is>
          <t>Subsequent Event</t>
        </is>
      </c>
    </row>
    <row r="19">
      <c r="A19" s="3" t="inlineStr">
        <is>
          <t>Subsequent Event [Line Items]</t>
        </is>
      </c>
    </row>
    <row r="20">
      <c r="A20" s="4" t="inlineStr">
        <is>
          <t>Stock issued during period (shares) | shares</t>
        </is>
      </c>
      <c r="C20" s="5" t="n">
        <v>25000000</v>
      </c>
    </row>
    <row r="21">
      <c r="A21" s="4" t="inlineStr">
        <is>
          <t>Par value of common stock (USD per share) | $ / shares</t>
        </is>
      </c>
      <c r="C21" s="6" t="n">
        <v>0</v>
      </c>
    </row>
    <row r="22">
      <c r="A22" s="4" t="inlineStr">
        <is>
          <t>Priority of assets above threshold minus aggregate principal amount of debt</t>
        </is>
      </c>
      <c r="B22" s="6" t="n">
        <v>125000000</v>
      </c>
    </row>
    <row r="23">
      <c r="A23" s="4" t="inlineStr">
        <is>
          <t>Number of directors on board | director</t>
        </is>
      </c>
      <c r="C23" s="5" t="n">
        <v>7</v>
      </c>
    </row>
    <row r="24">
      <c r="A24" s="4" t="inlineStr">
        <is>
          <t>Proportion of common stock necessary to be entitled to tag-along rights (as a percent)</t>
        </is>
      </c>
      <c r="C24" s="4" t="inlineStr">
        <is>
          <t>1.00%</t>
        </is>
      </c>
    </row>
    <row r="25">
      <c r="A25" s="4" t="inlineStr">
        <is>
          <t>Subsequent Event | Glendon Capital Management LP</t>
        </is>
      </c>
    </row>
    <row r="26">
      <c r="A26" s="3" t="inlineStr">
        <is>
          <t>Subsequent Event [Line Items]</t>
        </is>
      </c>
    </row>
    <row r="27">
      <c r="A27" s="4" t="inlineStr">
        <is>
          <t>Number of directors entitled to nomination by entity if 20% or more of common stock is owned | director</t>
        </is>
      </c>
      <c r="C27" s="5" t="n">
        <v>2</v>
      </c>
    </row>
    <row r="28">
      <c r="A28" s="4" t="inlineStr">
        <is>
          <t>Number of directors entitled to nomination by entity if between 10% and 20% of common stock is owned | director</t>
        </is>
      </c>
      <c r="C28" s="5" t="n">
        <v>1</v>
      </c>
    </row>
    <row r="29">
      <c r="A29" s="4" t="inlineStr">
        <is>
          <t>Subsequent Event | Monarch Alternative Capital LP</t>
        </is>
      </c>
    </row>
    <row r="30">
      <c r="A30" s="3" t="inlineStr">
        <is>
          <t>Subsequent Event [Line Items]</t>
        </is>
      </c>
    </row>
    <row r="31">
      <c r="A31" s="4" t="inlineStr">
        <is>
          <t>Number of directors entitled to nomination by entity if 20% or more of common stock is owned | director</t>
        </is>
      </c>
      <c r="C31" s="5" t="n">
        <v>2</v>
      </c>
    </row>
    <row r="32">
      <c r="A32" s="4" t="inlineStr">
        <is>
          <t>Number of directors entitled to nomination by entity if between 10% and 20% of common stock is owned | director</t>
        </is>
      </c>
      <c r="C32" s="5" t="n">
        <v>1</v>
      </c>
    </row>
    <row r="33">
      <c r="A33" s="4" t="inlineStr">
        <is>
          <t>Subsequent Event | Minimum</t>
        </is>
      </c>
    </row>
    <row r="34">
      <c r="A34" s="3" t="inlineStr">
        <is>
          <t>Subsequent Event [Line Items]</t>
        </is>
      </c>
    </row>
    <row r="35">
      <c r="A35" s="4" t="inlineStr">
        <is>
          <t>Proportion of common stock necessary to be owned to nominate two directors (as a percent)</t>
        </is>
      </c>
      <c r="C35" s="4" t="inlineStr">
        <is>
          <t>20.00%</t>
        </is>
      </c>
    </row>
    <row r="36">
      <c r="A36" s="4" t="inlineStr">
        <is>
          <t>Proportion of common stock necessary to be owned to nominate one director (as a percent)</t>
        </is>
      </c>
      <c r="C36" s="4" t="inlineStr">
        <is>
          <t>10.00%</t>
        </is>
      </c>
    </row>
    <row r="37">
      <c r="A37" s="4" t="inlineStr">
        <is>
          <t>Proportion of common stock necessary to be owned to nominate directors (as a percent)</t>
        </is>
      </c>
      <c r="C37" s="4" t="inlineStr">
        <is>
          <t>5.00%</t>
        </is>
      </c>
    </row>
    <row r="38">
      <c r="A38" s="4" t="inlineStr">
        <is>
          <t>Proportion of common stock necessary to be transferred in a transaction to trigger tag-along rights (as a percent)</t>
        </is>
      </c>
      <c r="C38" s="4" t="inlineStr">
        <is>
          <t>20.00%</t>
        </is>
      </c>
    </row>
    <row r="39">
      <c r="A39" s="4" t="inlineStr">
        <is>
          <t>Proportion of common stock necessary to be transferred in a transaction to trigger drag-along rights (as a percent)</t>
        </is>
      </c>
      <c r="C39" s="4" t="inlineStr">
        <is>
          <t>50.00%</t>
        </is>
      </c>
    </row>
    <row r="40">
      <c r="A40" s="4" t="inlineStr">
        <is>
          <t>Subsequent Event | Maximum</t>
        </is>
      </c>
    </row>
    <row r="41">
      <c r="A41" s="3" t="inlineStr">
        <is>
          <t>Subsequent Event [Line Items]</t>
        </is>
      </c>
    </row>
    <row r="42">
      <c r="A42" s="4" t="inlineStr">
        <is>
          <t>Proportion of common stock necessary to be owned to nominate one director (as a percent)</t>
        </is>
      </c>
      <c r="C42" s="4" t="inlineStr">
        <is>
          <t>20.00%</t>
        </is>
      </c>
    </row>
    <row r="43">
      <c r="A43" s="4" t="inlineStr">
        <is>
          <t>Subsequent Event | Humble Juice Co., LLC</t>
        </is>
      </c>
    </row>
    <row r="44">
      <c r="A44" s="3" t="inlineStr">
        <is>
          <t>Subsequent Event [Line Items]</t>
        </is>
      </c>
    </row>
    <row r="45">
      <c r="A45" s="4" t="inlineStr">
        <is>
          <t>Ownership interest acquired (as a percent)</t>
        </is>
      </c>
      <c r="D45" s="4" t="inlineStr">
        <is>
          <t>14.30%</t>
        </is>
      </c>
    </row>
    <row r="46">
      <c r="A46" s="4" t="inlineStr">
        <is>
          <t>Ownership interest after all transactions (as a percent)</t>
        </is>
      </c>
      <c r="D46" s="4" t="inlineStr">
        <is>
          <t>65.30%</t>
        </is>
      </c>
    </row>
    <row r="47">
      <c r="A47" s="4" t="inlineStr">
        <is>
          <t>Subsequent Event | Nicotine River, LLC</t>
        </is>
      </c>
    </row>
    <row r="48">
      <c r="A48" s="3" t="inlineStr">
        <is>
          <t>Subsequent Event [Line Items]</t>
        </is>
      </c>
    </row>
    <row r="49">
      <c r="A49" s="4" t="inlineStr">
        <is>
          <t>Ownership in equity method investment (as a percent)</t>
        </is>
      </c>
      <c r="E49" s="4" t="inlineStr">
        <is>
          <t>40.00%</t>
        </is>
      </c>
    </row>
    <row r="50">
      <c r="A50" s="4" t="inlineStr">
        <is>
          <t>Subsequent Event | Second Lien Notes</t>
        </is>
      </c>
    </row>
    <row r="51">
      <c r="A51" s="3" t="inlineStr">
        <is>
          <t>Subsequent Event [Line Items]</t>
        </is>
      </c>
    </row>
    <row r="52">
      <c r="A52" s="4" t="inlineStr">
        <is>
          <t>Proportion of principal amount of Notes that holders will receive in cash upon effectiveness of reorganization plan (as a percent)</t>
        </is>
      </c>
      <c r="C52" s="4" t="inlineStr">
        <is>
          <t>2.00%</t>
        </is>
      </c>
    </row>
    <row r="53">
      <c r="A53" s="4" t="inlineStr">
        <is>
          <t>Subsequent Event | ABL Credit Agreement</t>
        </is>
      </c>
    </row>
    <row r="54">
      <c r="A54" s="3" t="inlineStr">
        <is>
          <t>Subsequent Event [Line Items]</t>
        </is>
      </c>
    </row>
    <row r="55">
      <c r="A55" s="4" t="inlineStr">
        <is>
          <t>Amount to be drawn, percentage of total commitments</t>
        </is>
      </c>
      <c r="C55" s="9" t="n">
        <v>0.25</v>
      </c>
    </row>
    <row r="56">
      <c r="A56" s="4" t="inlineStr">
        <is>
          <t>Amount to be drawn</t>
        </is>
      </c>
      <c r="C56" s="6" t="n">
        <v>18750000</v>
      </c>
    </row>
    <row r="57">
      <c r="A57" s="4" t="inlineStr">
        <is>
          <t>Borrowing base, percentage of eligible accounts receivable</t>
        </is>
      </c>
      <c r="C57" s="4" t="inlineStr">
        <is>
          <t>85.00%</t>
        </is>
      </c>
    </row>
    <row r="58">
      <c r="A58" s="4" t="inlineStr">
        <is>
          <t>Borrowing base, percentage of eligible inventory valued at lower of cost and market value</t>
        </is>
      </c>
      <c r="B58" s="4" t="inlineStr">
        <is>
          <t>70.00%</t>
        </is>
      </c>
    </row>
    <row r="59">
      <c r="A59" s="4" t="inlineStr">
        <is>
          <t>Line of Credit Facility, Percent of Liquidation Value Inventory Borrowing Base</t>
        </is>
      </c>
      <c r="B59" s="4" t="inlineStr">
        <is>
          <t>85.00%</t>
        </is>
      </c>
    </row>
    <row r="60">
      <c r="A60" s="4" t="inlineStr">
        <is>
          <t>Commitment fee percentage (in basis points)</t>
        </is>
      </c>
      <c r="B60" s="4" t="inlineStr">
        <is>
          <t>1.00%</t>
        </is>
      </c>
    </row>
    <row r="61">
      <c r="A61" s="4" t="inlineStr">
        <is>
          <t>Line of credit expiration date</t>
        </is>
      </c>
      <c r="B61" s="4" t="inlineStr">
        <is>
          <t>Feb. 24,
		2023</t>
        </is>
      </c>
    </row>
    <row r="62">
      <c r="A62" s="4" t="inlineStr">
        <is>
          <t>Termination Fee (in basis points)</t>
        </is>
      </c>
      <c r="B62" s="10" t="n">
        <v>0.005</v>
      </c>
    </row>
    <row r="63">
      <c r="A63" s="4" t="inlineStr">
        <is>
          <t>Excess borrowing ability of credit facility</t>
        </is>
      </c>
      <c r="B63" s="6" t="n">
        <v>7500000</v>
      </c>
    </row>
    <row r="64">
      <c r="A64" s="4" t="inlineStr">
        <is>
          <t>Lower threshold of excess borrowing ability of credit facility (as a percent)</t>
        </is>
      </c>
      <c r="B64" s="4" t="inlineStr">
        <is>
          <t>10.00%</t>
        </is>
      </c>
    </row>
    <row r="65">
      <c r="A65" s="4" t="inlineStr">
        <is>
          <t>Financial covenant threshold of credit facility, consecutive days</t>
        </is>
      </c>
      <c r="B65" s="4" t="inlineStr">
        <is>
          <t>30 days</t>
        </is>
      </c>
    </row>
    <row r="66">
      <c r="A66" s="4" t="inlineStr">
        <is>
          <t>Subsequent Event | ABL Credit Agreement | Wells Fargo Bank, National Association</t>
        </is>
      </c>
    </row>
    <row r="67">
      <c r="A67" s="3" t="inlineStr">
        <is>
          <t>Subsequent Event [Line Items]</t>
        </is>
      </c>
    </row>
    <row r="68">
      <c r="A68" s="4" t="inlineStr">
        <is>
          <t>Fixed charge ratio of credit facility</t>
        </is>
      </c>
      <c r="B68" s="5" t="n">
        <v>1</v>
      </c>
    </row>
    <row r="69">
      <c r="A69" s="4" t="inlineStr">
        <is>
          <t>Subsequent Event | ABL Credit Agreement | London Interbank Offered Rate (LIBOR) | Minimum</t>
        </is>
      </c>
    </row>
    <row r="70">
      <c r="A70" s="3" t="inlineStr">
        <is>
          <t>Subsequent Event [Line Items]</t>
        </is>
      </c>
    </row>
    <row r="71">
      <c r="A71" s="4" t="inlineStr">
        <is>
          <t>Basis spread on variable rate (as a percent)</t>
        </is>
      </c>
      <c r="B71" s="4" t="inlineStr">
        <is>
          <t>3.75%</t>
        </is>
      </c>
    </row>
    <row r="72">
      <c r="A72" s="4" t="inlineStr">
        <is>
          <t>Subsequent Event | ABL Credit Agreement | London Interbank Offered Rate (LIBOR) | Maximum</t>
        </is>
      </c>
    </row>
    <row r="73">
      <c r="A73" s="3" t="inlineStr">
        <is>
          <t>Subsequent Event [Line Items]</t>
        </is>
      </c>
    </row>
    <row r="74">
      <c r="A74" s="4" t="inlineStr">
        <is>
          <t>Basis spread on variable rate (as a percent)</t>
        </is>
      </c>
      <c r="B74" s="4" t="inlineStr">
        <is>
          <t>4.75%</t>
        </is>
      </c>
    </row>
    <row r="75">
      <c r="A75" s="4" t="inlineStr">
        <is>
          <t>Subsequent Event | Term Loan Credit Agreement</t>
        </is>
      </c>
    </row>
    <row r="76">
      <c r="A76" s="3" t="inlineStr">
        <is>
          <t>Subsequent Event [Line Items]</t>
        </is>
      </c>
    </row>
    <row r="77">
      <c r="A77" s="4" t="inlineStr">
        <is>
          <t>Line of credit expiration date</t>
        </is>
      </c>
      <c r="B77" s="4" t="inlineStr">
        <is>
          <t>Jun. 21,
		2025</t>
        </is>
      </c>
    </row>
    <row r="78">
      <c r="A78" s="4" t="inlineStr">
        <is>
          <t>Subsequent Event | Term Loan Credit Agreement | Alter Domus (US) LLC. | Credit Facility</t>
        </is>
      </c>
    </row>
    <row r="79">
      <c r="A79" s="3" t="inlineStr">
        <is>
          <t>Subsequent Event [Line Items]</t>
        </is>
      </c>
    </row>
    <row r="80">
      <c r="A80" s="4" t="inlineStr">
        <is>
          <t>Maximum borrowing capacity</t>
        </is>
      </c>
      <c r="B80" s="6" t="n">
        <v>213500000</v>
      </c>
    </row>
    <row r="81">
      <c r="A81" s="4" t="inlineStr">
        <is>
          <t>Subsequent Event | Term Loan Credit Agreement | London Interbank Offered Rate (LIBOR)</t>
        </is>
      </c>
    </row>
    <row r="82">
      <c r="A82" s="3" t="inlineStr">
        <is>
          <t>Subsequent Event [Line Items]</t>
        </is>
      </c>
    </row>
    <row r="83">
      <c r="A83" s="4" t="inlineStr">
        <is>
          <t>Paid-in-kind Interest (in basis points)</t>
        </is>
      </c>
      <c r="B83" s="10" t="n">
        <v>0.01</v>
      </c>
    </row>
    <row r="84">
      <c r="A84" s="4" t="inlineStr">
        <is>
          <t>Period increase of paid-in-kind interest (in basis points)</t>
        </is>
      </c>
      <c r="B84" s="10" t="n">
        <v>0.01</v>
      </c>
    </row>
    <row r="85">
      <c r="A85" s="4" t="inlineStr">
        <is>
          <t>Subsequent Event | Term Loan Credit Agreement | London Interbank Offered Rate (LIBOR) | Minimum</t>
        </is>
      </c>
    </row>
    <row r="86">
      <c r="A86" s="3" t="inlineStr">
        <is>
          <t>Subsequent Event [Line Items]</t>
        </is>
      </c>
    </row>
    <row r="87">
      <c r="A87" s="4" t="inlineStr">
        <is>
          <t>Basis spread on variable rate (as a percent)</t>
        </is>
      </c>
      <c r="B87" s="4" t="inlineStr">
        <is>
          <t>7.00%</t>
        </is>
      </c>
    </row>
    <row r="88">
      <c r="A88" s="4" t="inlineStr">
        <is>
          <t>Subsequent Event | Term Loan Credit Agreement | London Interbank Offered Rate (LIBOR) | Maximum</t>
        </is>
      </c>
    </row>
    <row r="89">
      <c r="A89" s="3" t="inlineStr">
        <is>
          <t>Subsequent Event [Line Items]</t>
        </is>
      </c>
    </row>
    <row r="90">
      <c r="A90" s="4" t="inlineStr">
        <is>
          <t>Basis spread on variable rate (as a percent)</t>
        </is>
      </c>
      <c r="B90" s="4" t="inlineStr">
        <is>
          <t>8.00%</t>
        </is>
      </c>
    </row>
    <row r="91">
      <c r="A91" s="4" t="inlineStr">
        <is>
          <t>Subsequent Event | Exit Senior Secured First Lien Notes</t>
        </is>
      </c>
    </row>
    <row r="92">
      <c r="A92" s="3" t="inlineStr">
        <is>
          <t>Subsequent Event [Line Items]</t>
        </is>
      </c>
    </row>
    <row r="93">
      <c r="A93" s="4" t="inlineStr">
        <is>
          <t>Maturity date of debt</t>
        </is>
      </c>
      <c r="B93" s="4" t="inlineStr">
        <is>
          <t>Aug. 24,
		2024</t>
        </is>
      </c>
    </row>
    <row r="94">
      <c r="A94" s="4" t="inlineStr">
        <is>
          <t>Subsequent Event | Exit Senior Secured First Lien Notes | Senior Notes</t>
        </is>
      </c>
    </row>
    <row r="95">
      <c r="A95" s="3" t="inlineStr">
        <is>
          <t>Subsequent Event [Line Items]</t>
        </is>
      </c>
    </row>
    <row r="96">
      <c r="A96" s="4" t="inlineStr">
        <is>
          <t>Debt instrument face amount</t>
        </is>
      </c>
      <c r="B96" s="6" t="n">
        <v>280800000</v>
      </c>
    </row>
    <row r="97">
      <c r="A97" s="4" t="inlineStr">
        <is>
          <t>Interest rate (as a percent)</t>
        </is>
      </c>
      <c r="B97" s="4" t="inlineStr">
        <is>
          <t>10.00%</t>
        </is>
      </c>
    </row>
    <row r="98">
      <c r="A98" s="4" t="inlineStr">
        <is>
          <t>Subsequent Event | DIP Term Loan Facility | DIP Credit Agreement</t>
        </is>
      </c>
    </row>
    <row r="99">
      <c r="A99" s="3" t="inlineStr">
        <is>
          <t>Subsequent Event [Line Items]</t>
        </is>
      </c>
    </row>
    <row r="100">
      <c r="A100" s="4" t="inlineStr">
        <is>
          <t>DIP financing, amount arranged</t>
        </is>
      </c>
      <c r="F100" s="6" t="n">
        <v>206700000</v>
      </c>
    </row>
    <row r="101">
      <c r="A101" s="4" t="inlineStr">
        <is>
          <t>DIP financing, additional borrowings</t>
        </is>
      </c>
      <c r="F101" s="6" t="n">
        <v>75000000</v>
      </c>
    </row>
    <row r="102">
      <c r="A102" s="4" t="inlineStr">
        <is>
          <t>Subsequent Event | Foreign Line of Credit | Foreign Seasonal Lines of Credit with Eastern and Southern African Trade and Development Bank</t>
        </is>
      </c>
    </row>
    <row r="103">
      <c r="A103" s="3" t="inlineStr">
        <is>
          <t>Subsequent Event [Line Items]</t>
        </is>
      </c>
    </row>
    <row r="104">
      <c r="A104" s="4" t="inlineStr">
        <is>
          <t>Maximum borrowing capacity</t>
        </is>
      </c>
      <c r="E104" s="6" t="n">
        <v>285000000</v>
      </c>
      <c r="H104" s="6" t="n">
        <v>255000000</v>
      </c>
    </row>
    <row r="105">
      <c r="A105" s="4" t="inlineStr">
        <is>
          <t>Borrowings outstanding of line of credit</t>
        </is>
      </c>
      <c r="E105" s="6" t="n">
        <v>240500000</v>
      </c>
    </row>
    <row r="106">
      <c r="A106" s="4" t="inlineStr">
        <is>
          <t>Subsequent Event | Foreign Line of Credit | Foreign Seasonal Lines of Credit with Eastern and Southern African Trade and Development Bank | London Interbank Offered Rate (LIBOR)</t>
        </is>
      </c>
    </row>
    <row r="107">
      <c r="A107" s="3" t="inlineStr">
        <is>
          <t>Subsequent Event [Line Items]</t>
        </is>
      </c>
    </row>
    <row r="108">
      <c r="A108" s="4" t="inlineStr">
        <is>
          <t>Basis spread on variable rate (as a percent)</t>
        </is>
      </c>
      <c r="E108" s="4" t="inlineStr">
        <is>
          <t>6.00%</t>
        </is>
      </c>
    </row>
    <row r="109">
      <c r="A109" s="4" t="inlineStr">
        <is>
          <t>Subsequent Event | Credit Facility and Letters of Credit | ABL Credit Agreement | Wells Fargo Bank, National Association | Credit Facility</t>
        </is>
      </c>
    </row>
    <row r="110">
      <c r="A110" s="3" t="inlineStr">
        <is>
          <t>Subsequent Event [Line Items]</t>
        </is>
      </c>
    </row>
    <row r="111">
      <c r="A111" s="4" t="inlineStr">
        <is>
          <t>Maximum borrowing capacity</t>
        </is>
      </c>
      <c r="C111" s="6" t="n">
        <v>75000000</v>
      </c>
    </row>
    <row r="112">
      <c r="A112" s="4" t="inlineStr">
        <is>
          <t>Subsequent Event | Credit Facility | ABL Credit Agreement</t>
        </is>
      </c>
    </row>
    <row r="113">
      <c r="A113" s="3" t="inlineStr">
        <is>
          <t>Subsequent Event [Line Items]</t>
        </is>
      </c>
    </row>
    <row r="114">
      <c r="A114" s="4" t="inlineStr">
        <is>
          <t>Accordion feature, increase limit</t>
        </is>
      </c>
      <c r="C114" s="6" t="n">
        <v>15000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ubsequent Events - Debt Instrument Redemption (Details) - Exit Senior Secured First Lien Notes - Senior Notes - Subsequent Event</t>
        </is>
      </c>
      <c r="B1" s="2" t="inlineStr">
        <is>
          <t>Aug. 24, 2020</t>
        </is>
      </c>
    </row>
    <row r="2">
      <c r="A2" s="3" t="inlineStr">
        <is>
          <t>Subsequent Event [Line Items]</t>
        </is>
      </c>
    </row>
    <row r="3">
      <c r="A3" s="4" t="inlineStr">
        <is>
          <t>Mandatory redemption price upon change of control (as a percent)</t>
        </is>
      </c>
      <c r="B3" s="9" t="n">
        <v>1.01</v>
      </c>
    </row>
    <row r="4">
      <c r="A4" s="4" t="inlineStr">
        <is>
          <t>Mandatory redemption price upon certain asset sales (as a percent)</t>
        </is>
      </c>
      <c r="B4" s="5" t="n">
        <v>1</v>
      </c>
    </row>
    <row r="5">
      <c r="A5" s="4" t="inlineStr">
        <is>
          <t>Debt Instrument, Redemption, Period One</t>
        </is>
      </c>
    </row>
    <row r="6">
      <c r="A6" s="3" t="inlineStr">
        <is>
          <t>Subsequent Event [Line Items]</t>
        </is>
      </c>
    </row>
    <row r="7">
      <c r="A7" s="4" t="inlineStr">
        <is>
          <t>Redemption price (as a percent)</t>
        </is>
      </c>
      <c r="B7" s="4" t="inlineStr">
        <is>
          <t>105.00%</t>
        </is>
      </c>
    </row>
    <row r="8">
      <c r="A8" s="4" t="inlineStr">
        <is>
          <t>Debt Instrument, Redemption, Period Two</t>
        </is>
      </c>
    </row>
    <row r="9">
      <c r="A9" s="3" t="inlineStr">
        <is>
          <t>Subsequent Event [Line Items]</t>
        </is>
      </c>
    </row>
    <row r="10">
      <c r="A10" s="4" t="inlineStr">
        <is>
          <t>Redemption price (as a percent)</t>
        </is>
      </c>
      <c r="B10" s="4" t="inlineStr">
        <is>
          <t>102.50%</t>
        </is>
      </c>
    </row>
    <row r="11">
      <c r="A11" s="4" t="inlineStr">
        <is>
          <t>Debt Instrument, Redemption, Period Three</t>
        </is>
      </c>
    </row>
    <row r="12">
      <c r="A12" s="3" t="inlineStr">
        <is>
          <t>Subsequent Event [Line Items]</t>
        </is>
      </c>
    </row>
    <row r="13">
      <c r="A13" s="4" t="inlineStr">
        <is>
          <t>Redemption price (as a percent)</t>
        </is>
      </c>
      <c r="B13" s="4" t="inlineStr">
        <is>
          <t>100.00%</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w Accounting Standards</t>
        </is>
      </c>
      <c r="B1" s="2" t="inlineStr">
        <is>
          <t>3 Months Ended</t>
        </is>
      </c>
    </row>
    <row r="2">
      <c r="B2" s="2" t="inlineStr">
        <is>
          <t>Jun. 30, 2020</t>
        </is>
      </c>
    </row>
    <row r="3">
      <c r="A3" s="3" t="inlineStr">
        <is>
          <t>Accounting Policies [Abstract]</t>
        </is>
      </c>
    </row>
    <row r="4">
      <c r="A4" s="4" t="inlineStr">
        <is>
          <t>New Accounting Standards</t>
        </is>
      </c>
      <c r="B4" s="4" t="inlineStr">
        <is>
          <t>New Accounting Standards Recently Adopted Accounting Pronouncements In June 2016, the FASB issued Accounting Standards Update ("ASU") No. 2016-13, Financial Instruments-Credit Losses (Topic 326): Measurement of Credit Losses on Financial Instruments . ASU 2016-13 and its related amendments are intended to provide financial statement users with more decision-useful information about the expected credit losses on financial assets held at amortized cost and other commitments to extend credit held by a reporting entity at each reporting date. Based on the Company's scoping assessment, ASU 2016-13 primarily impacts trade receivables. This guidance was early adopted by the Company as of April 1, 2020 using the modified retrospective approach. The adoption of this new accounting standard did not have a material impact on the Company's financial condition, results of operations, or cash flows. In August 2018, the FASB issued ASU No. 2018-14, Compensation - Retirement Benefits - Defined Benefit Plans - General (Subtopic 715-20): Disclosure Framework - Changes to the Disclosure Requirements for Defined Benefit Plans . ASU 2018-14 updates disclosure requirements for defined benefit plans. This guidance was adopted using a retrospective approach and was effective beginning in the first quarter of fiscal year 2021. This new accounting standard did not have a material impact on the Company's financial condition, results of operations, or cash flows; however, expanded disclosures will be required in the Company's Annual Report on Form 10-K for the fiscal year ended March 31, 2021. Recent Accounting Pronouncements Not Yet Adopted In December 2019, the FASB issued ASU No. 2019-12, Simplifying the Accounting for Income Taxes . ASU 2019-12 eliminates certain exceptions related to the approach for intraperiod tax allocations, the methodology for calculating income taxes during interim periods when there are changes in tax laws or when year-to-date losses exceed anticipated losses, and the recognition of deferred tax liabilities for outside basis differences in foreign investments. This guidance also simplifies aspects of the accounting for franchise taxes that are partially based on income, separate financial statements of legal entities not subject to tax, and clarifies the accounting for transactions that result in a step-up in the tax basis of goodwill. The guidance is effective for the Company on April 1, 2021, with early adoption permitted. The Company is currently evaluating the impact that this new accounting standard will have on its consolidated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24T16:50:09Z</dcterms:created>
  <dcterms:modified xmlns:dcterms="http://purl.org/dc/terms/" xmlns:xsi="http://www.w3.org/2001/XMLSchema-instance" xsi:type="dcterms:W3CDTF">2020-08-24T16:50:09Z</dcterms:modified>
</cp:coreProperties>
</file>